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Conditi" sheetId="2" state="visible" r:id="rId2"/>
    <sheet xmlns:r="http://schemas.openxmlformats.org/officeDocument/2006/relationships" name="Condensed Statements of Income" sheetId="3" state="visible" r:id="rId3"/>
    <sheet xmlns:r="http://schemas.openxmlformats.org/officeDocument/2006/relationships" name="Condensed Statements of Compreh" sheetId="4" state="visible" r:id="rId4"/>
    <sheet xmlns:r="http://schemas.openxmlformats.org/officeDocument/2006/relationships" name="Condensed Statement of Sharehol" sheetId="5" state="visible" r:id="rId5"/>
    <sheet xmlns:r="http://schemas.openxmlformats.org/officeDocument/2006/relationships" name="Condensed Statements of Cash Fl"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Recently Issued but Not Yet Ado" sheetId="9" state="visible" r:id="rId9"/>
    <sheet xmlns:r="http://schemas.openxmlformats.org/officeDocument/2006/relationships" name="Interest Income and Interest Ex" sheetId="10" state="visible" r:id="rId10"/>
    <sheet xmlns:r="http://schemas.openxmlformats.org/officeDocument/2006/relationships" name="Investment Debt Securities" sheetId="11" state="visible" r:id="rId11"/>
    <sheet xmlns:r="http://schemas.openxmlformats.org/officeDocument/2006/relationships" name="Advances" sheetId="12" state="visible" r:id="rId12"/>
    <sheet xmlns:r="http://schemas.openxmlformats.org/officeDocument/2006/relationships" name="MPF Loans Held in Portfolio (No" sheetId="13" state="visible" r:id="rId13"/>
    <sheet xmlns:r="http://schemas.openxmlformats.org/officeDocument/2006/relationships" name="Allowance for Credit Losses" sheetId="14" state="visible" r:id="rId14"/>
    <sheet xmlns:r="http://schemas.openxmlformats.org/officeDocument/2006/relationships" name="Derivatives and Hedging Activit" sheetId="15" state="visible" r:id="rId15"/>
    <sheet xmlns:r="http://schemas.openxmlformats.org/officeDocument/2006/relationships" name="Consolidated Obligations" sheetId="16" state="visible" r:id="rId16"/>
    <sheet xmlns:r="http://schemas.openxmlformats.org/officeDocument/2006/relationships" name="Capital and Mandatorily Redeema" sheetId="17" state="visible" r:id="rId17"/>
    <sheet xmlns:r="http://schemas.openxmlformats.org/officeDocument/2006/relationships" name="Accumulated Other Comprehensive"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Transactions with Related Parti" sheetId="21" state="visible" r:id="rId21"/>
    <sheet xmlns:r="http://schemas.openxmlformats.org/officeDocument/2006/relationships" name="Interest Income and Interest _2" sheetId="22" state="visible" r:id="rId22"/>
    <sheet xmlns:r="http://schemas.openxmlformats.org/officeDocument/2006/relationships" name="Investment Debt Securities (Tab" sheetId="23" state="visible" r:id="rId23"/>
    <sheet xmlns:r="http://schemas.openxmlformats.org/officeDocument/2006/relationships" name="Advances (Tables)" sheetId="24" state="visible" r:id="rId24"/>
    <sheet xmlns:r="http://schemas.openxmlformats.org/officeDocument/2006/relationships" name="MPF Loans Held in Portfolio (Ta" sheetId="25" state="visible" r:id="rId25"/>
    <sheet xmlns:r="http://schemas.openxmlformats.org/officeDocument/2006/relationships" name="Allowance for Credit Losses (Ta" sheetId="26" state="visible" r:id="rId26"/>
    <sheet xmlns:r="http://schemas.openxmlformats.org/officeDocument/2006/relationships" name="Derivatives and Hedging Activ_2" sheetId="27" state="visible" r:id="rId27"/>
    <sheet xmlns:r="http://schemas.openxmlformats.org/officeDocument/2006/relationships" name="Consolidated Obligations (Table" sheetId="28" state="visible" r:id="rId28"/>
    <sheet xmlns:r="http://schemas.openxmlformats.org/officeDocument/2006/relationships" name="Capital and Mandatorily Redee_2" sheetId="29" state="visible" r:id="rId29"/>
    <sheet xmlns:r="http://schemas.openxmlformats.org/officeDocument/2006/relationships" name="Accumulated Other Comprehensi_2" sheetId="30" state="visible" r:id="rId30"/>
    <sheet xmlns:r="http://schemas.openxmlformats.org/officeDocument/2006/relationships" name="Fair Value (Tables)" sheetId="31" state="visible" r:id="rId31"/>
    <sheet xmlns:r="http://schemas.openxmlformats.org/officeDocument/2006/relationships" name="Commitments and Contingencies (" sheetId="32" state="visible" r:id="rId32"/>
    <sheet xmlns:r="http://schemas.openxmlformats.org/officeDocument/2006/relationships" name="Transactions with Related Par_2" sheetId="33" state="visible" r:id="rId33"/>
    <sheet xmlns:r="http://schemas.openxmlformats.org/officeDocument/2006/relationships" name="Interest Income and Interest _3" sheetId="34" state="visible" r:id="rId34"/>
    <sheet xmlns:r="http://schemas.openxmlformats.org/officeDocument/2006/relationships" name="Investment Debt Securities (Tra" sheetId="35" state="visible" r:id="rId35"/>
    <sheet xmlns:r="http://schemas.openxmlformats.org/officeDocument/2006/relationships" name="Investment Debt Securities (T_2" sheetId="36" state="visible" r:id="rId36"/>
    <sheet xmlns:r="http://schemas.openxmlformats.org/officeDocument/2006/relationships" name="Investment Debt Securities (Ava" sheetId="37" state="visible" r:id="rId37"/>
    <sheet xmlns:r="http://schemas.openxmlformats.org/officeDocument/2006/relationships" name="Investment Debt Securities (Hel" sheetId="38" state="visible" r:id="rId38"/>
    <sheet xmlns:r="http://schemas.openxmlformats.org/officeDocument/2006/relationships" name="Investment Debt Securities Cont" sheetId="39" state="visible" r:id="rId39"/>
    <sheet xmlns:r="http://schemas.openxmlformats.org/officeDocument/2006/relationships" name="Investment Debt Securities Agin" sheetId="40" state="visible" r:id="rId40"/>
    <sheet xmlns:r="http://schemas.openxmlformats.org/officeDocument/2006/relationships" name="Advances By redemption terms (D" sheetId="41" state="visible" r:id="rId41"/>
    <sheet xmlns:r="http://schemas.openxmlformats.org/officeDocument/2006/relationships" name="Advances Reconciliation of par " sheetId="42" state="visible" r:id="rId42"/>
    <sheet xmlns:r="http://schemas.openxmlformats.org/officeDocument/2006/relationships" name="Advances By counterparty concen" sheetId="43" state="visible" r:id="rId43"/>
    <sheet xmlns:r="http://schemas.openxmlformats.org/officeDocument/2006/relationships" name="MPF Loans Held in Portfolio (De" sheetId="44" state="visible" r:id="rId44"/>
    <sheet xmlns:r="http://schemas.openxmlformats.org/officeDocument/2006/relationships" name="Allowance for Credit Losses Rol" sheetId="45" state="visible" r:id="rId45"/>
    <sheet xmlns:r="http://schemas.openxmlformats.org/officeDocument/2006/relationships" name="Allowance for Credit Losses R_2" sheetId="46" state="visible" r:id="rId46"/>
    <sheet xmlns:r="http://schemas.openxmlformats.org/officeDocument/2006/relationships" name="Allowance for Credit Losses Cre" sheetId="47" state="visible" r:id="rId47"/>
    <sheet xmlns:r="http://schemas.openxmlformats.org/officeDocument/2006/relationships" name="Allowance for Credit Losses Acc" sheetId="48" state="visible" r:id="rId48"/>
    <sheet xmlns:r="http://schemas.openxmlformats.org/officeDocument/2006/relationships" name="Derivatives and Hedging Activ_3" sheetId="49" state="visible" r:id="rId49"/>
    <sheet xmlns:r="http://schemas.openxmlformats.org/officeDocument/2006/relationships" name="Derivatives and Hedging Activ_4" sheetId="50" state="visible" r:id="rId50"/>
    <sheet xmlns:r="http://schemas.openxmlformats.org/officeDocument/2006/relationships" name="Derivatives and Hedging Activ_5" sheetId="51" state="visible" r:id="rId51"/>
    <sheet xmlns:r="http://schemas.openxmlformats.org/officeDocument/2006/relationships" name="Derivatives and Hedging Activ_6" sheetId="52" state="visible" r:id="rId52"/>
    <sheet xmlns:r="http://schemas.openxmlformats.org/officeDocument/2006/relationships" name="Derivatives and Hedging Activ_7" sheetId="53" state="visible" r:id="rId53"/>
    <sheet xmlns:r="http://schemas.openxmlformats.org/officeDocument/2006/relationships" name="Derivatives and Hedging Activ_8" sheetId="54" state="visible" r:id="rId54"/>
    <sheet xmlns:r="http://schemas.openxmlformats.org/officeDocument/2006/relationships" name="Derivatives and Hedging Activ_9" sheetId="55" state="visible" r:id="rId55"/>
    <sheet xmlns:r="http://schemas.openxmlformats.org/officeDocument/2006/relationships" name="Derivatives and Hedging Acti_10" sheetId="56" state="visible" r:id="rId56"/>
    <sheet xmlns:r="http://schemas.openxmlformats.org/officeDocument/2006/relationships" name="Consolidated Obligations (Short" sheetId="57" state="visible" r:id="rId57"/>
    <sheet xmlns:r="http://schemas.openxmlformats.org/officeDocument/2006/relationships" name="Consolidated Obligations (Bonds" sheetId="58" state="visible" r:id="rId58"/>
    <sheet xmlns:r="http://schemas.openxmlformats.org/officeDocument/2006/relationships" name="Consolidated Obligations (Bon_2" sheetId="59" state="visible" r:id="rId59"/>
    <sheet xmlns:r="http://schemas.openxmlformats.org/officeDocument/2006/relationships" name="Consolidated Obligations (Syste" sheetId="60" state="visible" r:id="rId60"/>
    <sheet xmlns:r="http://schemas.openxmlformats.org/officeDocument/2006/relationships" name="Capital and Mandatorily Redee_3" sheetId="61" state="visible" r:id="rId61"/>
    <sheet xmlns:r="http://schemas.openxmlformats.org/officeDocument/2006/relationships" name="Capital and Mandatorily Redee_4" sheetId="62" state="visible" r:id="rId62"/>
    <sheet xmlns:r="http://schemas.openxmlformats.org/officeDocument/2006/relationships" name="Capital and Mandatorily Redee_5" sheetId="63" state="visible" r:id="rId63"/>
    <sheet xmlns:r="http://schemas.openxmlformats.org/officeDocument/2006/relationships" name="Capital and Mandatorily Redee_6" sheetId="64" state="visible" r:id="rId64"/>
    <sheet xmlns:r="http://schemas.openxmlformats.org/officeDocument/2006/relationships" name="Accumulated Other Comprehensi_3" sheetId="65" state="visible" r:id="rId65"/>
    <sheet xmlns:r="http://schemas.openxmlformats.org/officeDocument/2006/relationships" name="Fair Value Fair Value Estimates" sheetId="66" state="visible" r:id="rId66"/>
    <sheet xmlns:r="http://schemas.openxmlformats.org/officeDocument/2006/relationships" name="Fair Value Gains (losses) on fa" sheetId="67" state="visible" r:id="rId67"/>
    <sheet xmlns:r="http://schemas.openxmlformats.org/officeDocument/2006/relationships" name="Fair Value (Fair Value Option D" sheetId="68" state="visible" r:id="rId68"/>
    <sheet xmlns:r="http://schemas.openxmlformats.org/officeDocument/2006/relationships" name="Commitments and Contingencies_2" sheetId="69" state="visible" r:id="rId69"/>
    <sheet xmlns:r="http://schemas.openxmlformats.org/officeDocument/2006/relationships" name="Transactions with Related Par_3"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8" customWidth="1" min="2" max="2"/>
  </cols>
  <sheetData>
    <row r="1">
      <c r="A1" s="1" t="inlineStr">
        <is>
          <t>Document and Entity Information</t>
        </is>
      </c>
      <c r="B1" s="2" t="inlineStr">
        <is>
          <t>6 Months Ended</t>
        </is>
      </c>
    </row>
    <row r="2">
      <c r="B2" s="2" t="inlineStr">
        <is>
          <t>Jun. 30, 2023 shares</t>
        </is>
      </c>
    </row>
    <row r="3">
      <c r="A3" s="3" t="inlineStr">
        <is>
          <t>Document and Entity Information [Abstract]</t>
        </is>
      </c>
      <c r="B3" s="4" t="inlineStr">
        <is>
          <t xml:space="preserve"> </t>
        </is>
      </c>
    </row>
    <row r="4">
      <c r="A4" s="4" t="inlineStr">
        <is>
          <t>Entity Incorporation, State or Country Code</t>
        </is>
      </c>
      <c r="B4" s="4" t="inlineStr">
        <is>
          <t>X1</t>
        </is>
      </c>
    </row>
    <row r="5">
      <c r="A5" s="4" t="inlineStr">
        <is>
          <t>Entity Tax Identification Number</t>
        </is>
      </c>
      <c r="B5" s="4" t="inlineStr">
        <is>
          <t>36-6001019</t>
        </is>
      </c>
    </row>
    <row r="6">
      <c r="A6" s="4" t="inlineStr">
        <is>
          <t>Entity Address, Address Line One</t>
        </is>
      </c>
      <c r="B6" s="4" t="inlineStr">
        <is>
          <t>433 West Van Buren Street, Suite 501S</t>
        </is>
      </c>
    </row>
    <row r="7">
      <c r="A7" s="4" t="inlineStr">
        <is>
          <t>Entity Address, City or Town</t>
        </is>
      </c>
      <c r="B7" s="4" t="inlineStr">
        <is>
          <t>Chicago,</t>
        </is>
      </c>
    </row>
    <row r="8">
      <c r="A8" s="4" t="inlineStr">
        <is>
          <t>Entity Address, State or Province</t>
        </is>
      </c>
      <c r="B8" s="4" t="inlineStr">
        <is>
          <t>IL</t>
        </is>
      </c>
    </row>
    <row r="9">
      <c r="A9" s="4" t="inlineStr">
        <is>
          <t>Entity Address, Postal Zip Code</t>
        </is>
      </c>
      <c r="B9" s="4" t="inlineStr">
        <is>
          <t>60607</t>
        </is>
      </c>
    </row>
    <row r="10">
      <c r="A10" s="4" t="inlineStr">
        <is>
          <t>Entity Registrant Name</t>
        </is>
      </c>
      <c r="B10" s="4" t="inlineStr">
        <is>
          <t>Federal Home Loan Bank of Chicago</t>
        </is>
      </c>
    </row>
    <row r="11">
      <c r="A11" s="4" t="inlineStr">
        <is>
          <t>City Area Code</t>
        </is>
      </c>
      <c r="B11" s="4" t="inlineStr">
        <is>
          <t>312</t>
        </is>
      </c>
    </row>
    <row r="12">
      <c r="A12" s="4" t="inlineStr">
        <is>
          <t>Local Phone Number</t>
        </is>
      </c>
      <c r="B12" s="4" t="inlineStr">
        <is>
          <t>565-5700</t>
        </is>
      </c>
    </row>
    <row r="13">
      <c r="A13" s="4" t="inlineStr">
        <is>
          <t>Entity Central Index Key</t>
        </is>
      </c>
      <c r="B13" s="4" t="inlineStr">
        <is>
          <t>0001331451</t>
        </is>
      </c>
    </row>
    <row r="14">
      <c r="A14" s="4" t="inlineStr">
        <is>
          <t>Current Fiscal Year End Date</t>
        </is>
      </c>
      <c r="B14" s="4" t="inlineStr">
        <is>
          <t>--12-31</t>
        </is>
      </c>
    </row>
    <row r="15">
      <c r="A15" s="4" t="inlineStr">
        <is>
          <t>Entity Filer Category</t>
        </is>
      </c>
      <c r="B15" s="4" t="inlineStr">
        <is>
          <t>Non-accelerated Filer</t>
        </is>
      </c>
    </row>
    <row r="16">
      <c r="A16" s="4" t="inlineStr">
        <is>
          <t>Document Type</t>
        </is>
      </c>
      <c r="B16" s="4" t="inlineStr">
        <is>
          <t>10-Q</t>
        </is>
      </c>
    </row>
    <row r="17">
      <c r="A17" s="4" t="inlineStr">
        <is>
          <t>Document Quarterly Report</t>
        </is>
      </c>
      <c r="B17" s="4" t="inlineStr">
        <is>
          <t>true</t>
        </is>
      </c>
    </row>
    <row r="18">
      <c r="A18" s="4" t="inlineStr">
        <is>
          <t>Document Period End Date</t>
        </is>
      </c>
      <c r="B18" s="4" t="inlineStr">
        <is>
          <t>Jun. 30,  2023</t>
        </is>
      </c>
    </row>
    <row r="19">
      <c r="A19" s="4" t="inlineStr">
        <is>
          <t>Document Transition Report</t>
        </is>
      </c>
      <c r="B19" s="4" t="inlineStr">
        <is>
          <t>false</t>
        </is>
      </c>
    </row>
    <row r="20">
      <c r="A20" s="4" t="inlineStr">
        <is>
          <t>Entity File Number</t>
        </is>
      </c>
      <c r="B20" s="4" t="inlineStr">
        <is>
          <t>000-51401</t>
        </is>
      </c>
    </row>
    <row r="21">
      <c r="A21" s="4" t="inlineStr">
        <is>
          <t>Document Fiscal Year Focus</t>
        </is>
      </c>
      <c r="B21" s="4" t="inlineStr">
        <is>
          <t>2023</t>
        </is>
      </c>
    </row>
    <row r="22">
      <c r="A22" s="4" t="inlineStr">
        <is>
          <t>Document Fiscal Period Focus</t>
        </is>
      </c>
      <c r="B22" s="4" t="inlineStr">
        <is>
          <t>Q2</t>
        </is>
      </c>
    </row>
    <row r="23">
      <c r="A23" s="4" t="inlineStr">
        <is>
          <t>Amendment Flag</t>
        </is>
      </c>
      <c r="B23" s="4" t="inlineStr">
        <is>
          <t>false</t>
        </is>
      </c>
    </row>
    <row r="24">
      <c r="A24" s="4" t="inlineStr">
        <is>
          <t>Entity Common Stock, Shares Outstanding</t>
        </is>
      </c>
      <c r="B24" s="5" t="n">
        <v>37819285</v>
      </c>
    </row>
    <row r="25">
      <c r="A25" s="4" t="inlineStr">
        <is>
          <t>Entity Emerging Growth Company</t>
        </is>
      </c>
      <c r="B25" s="4" t="inlineStr">
        <is>
          <t>false</t>
        </is>
      </c>
    </row>
    <row r="26">
      <c r="A26" s="4" t="inlineStr">
        <is>
          <t>Entity Small Business</t>
        </is>
      </c>
      <c r="B26" s="4" t="inlineStr">
        <is>
          <t>false</t>
        </is>
      </c>
    </row>
    <row r="27">
      <c r="A27" s="4" t="inlineStr">
        <is>
          <t>Entity Current Reporting Status</t>
        </is>
      </c>
      <c r="B27" s="4" t="inlineStr">
        <is>
          <t>Yes</t>
        </is>
      </c>
    </row>
    <row r="28">
      <c r="A28" s="4" t="inlineStr">
        <is>
          <t>Entity Interactive Data Current</t>
        </is>
      </c>
      <c r="B28" s="4" t="inlineStr">
        <is>
          <t>Yes</t>
        </is>
      </c>
    </row>
    <row r="29">
      <c r="A29" s="4" t="inlineStr">
        <is>
          <t>Entity Shell Company</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erest Income and Interest Expense</t>
        </is>
      </c>
      <c r="B1" s="2" t="inlineStr">
        <is>
          <t>6 Months Ended</t>
        </is>
      </c>
    </row>
    <row r="2">
      <c r="B2" s="2" t="inlineStr">
        <is>
          <t>Jun. 30, 2023</t>
        </is>
      </c>
    </row>
    <row r="3">
      <c r="A3" s="3" t="inlineStr">
        <is>
          <t>Interest Income (Expense), Net [Abstract]</t>
        </is>
      </c>
      <c r="B3" s="4" t="inlineStr">
        <is>
          <t xml:space="preserve"> </t>
        </is>
      </c>
    </row>
    <row r="4">
      <c r="A4" s="4" t="inlineStr">
        <is>
          <t>Interest Income and Interest Expense Disclosure [Text Block]</t>
        </is>
      </c>
      <c r="B4" s="4" t="inlineStr">
        <is>
          <t xml:space="preserve">Interest Income and Interest Expense The following table presents interest income and interest expense for the periods indicated. Three months ended June 30, Six months ended June 30, 2023 2022 2023 2022 Interest income - Trading $ 5 $ — $ 5 $ — Available-for-sale interest income 343 81 $ 640 $ 109 Available-for-sale prepayment fees — 5 — 41 Available-for-sale 343 86 640 150 Held-to-maturity 12 7 32 14 Investment debt securities 360 93 677 164 Advances interest income 1,173 168 2,112 245 Advances prepayment fees — 1 — 11 Advances 1,173 169 2,112 256 MPF Loans held in portfolio 82 69 162 134 Federal funds sold 142 15 269 17 Securities purchased under agreements to resell 89 6 156 7 Interest-bearing deposits 55 4 107 5 Other 2 1 2 1 Interest income 1,903 357 3,485 584 Interest expense - Consolidated obligations - Discount notes 614 51 1,287 63 Bonds 1,016 147 1,688 203 Other 19 5 34 9 Interest expense 1,649 203 3,009 275 Net interest income $ 254 $ 154 $ 476 $ 3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Deb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Investment Debt Securities We classify debt securities as either trading, held-to-maturity (HTM), or available-for-sale (AFS). Our security disclosures within these classifications are disaggregated by major security types as shown below. Our major security types are based on the nature and risks of the security: • U.S. Government &amp; other government related - may consist of the sovereign debt of the United States; debt issued by GSEs; debt issued by the Tennessee Valley Authority; and securities guaranteed by the Small Business Administration (SBA). • Federal Family Education Loan Program - asset-backed-securities (FFELP ABS). • GSE mortgage-backed securities (MBS) - issued by Fannie Mae and Freddie Mac. • Government guaranteed MBS. • State or local housing agency obligations. We have no allowance for credit losses on our investment debt securities and we have elected to exclude accrued interest receivable from the amortized cost in the following AFS and HTM tables. See Note 8 - Allowance for Credit Losses for further details on these amounts. Pledged Collateral We disclose the amount of investment debt securities pledged as collateral pertaining to our derivatives activity on our Condensed Statements of Condition . See Note 9 - Derivatives and Hedging Activities for further details. Trading Debt Securities The following table presents the fair value of our trading debt securities. As of June 30, 2023 December 31, 2022 U.S. Government &amp; other government related $ 1,730 $ — MBS GSE $ 3 $ 3 Trading debt securities $ 1,733 $ 3 The following table presents our gains and losses on trading debt securities recorded in noninterest income - other, net. Three months ended June 30, Six months ended June 30, 2023 2022 2023 2022 Net unrealized gains (losses) on securities held at period end $ (8) $ 1 $ (8) $ (2) Net gains (losses) on trading debt securities $ (8) $ 1 $ (8) $ (2) Available-for-Sale Debt Securities (AFS) The following table presents the amortized cost and fair value of our AFS debt securities. Amortized Cost Basis a Gross Unrealized Gains in AOCI Gross Unrealized (Losses) in AOCI Net Carrying Amount and Fair Value As of June 30, 2023 U.S. Government &amp; other government related $ 2,157 $ 3 $ (138) $ 2,022 State or local housing agency 8 — — 8 FFELP ABS 2,031 43 (7) 2,067 MBS GSE 18,697 77 (138) 18,636 Government guaranteed 82 1 — 83 Available-for-sale debt securities $ 22,975 $ 124 $ (283) $ 22,816 As of December 31, 2022 U.S. Government &amp; other government related $ 2,219 $ 1 $ (132) $ 2,088 State or local housing agency 8 — — 8 FFELP ABS 2,253 61 (10) 2,304 MBS GSE 16,285 45 (145) 16,185 Government guaranteed 114 1 — 115 Available-for-sale debt securities $ 20,879 $ 108 $ (287) $ 20,700 a Includes adjustments made to the cost basis of an investment for accretion, amortization, and fair value hedge accounting adjustments. We had no sales of AFS debt securities for the periods presented. Any gains or losses are determined on a specific identification basis. Held-to-Maturity Debt Securities (HTM) The following table presents the amortized cost, carrying amount, and fair value of our HTM debt securities. Amortized Cost and Net Carrying Amount a Gross Unrecognized Holding Gains Gross Unrecognized Holding (Losses) Fair Value As of June 30, 2023 U.S. Government &amp; other government related $ 1,191 $ 2 $ (13) $ 1,180 MBS GSE 149 2 (1) 150 Government guaranteed 37 — — 37 Other 7 — (1) 6 Held-to-maturity debt securities $ 1,384 $ 4 $ (15) $ 1,373 As of December 31, 2022 U.S. Government &amp; other government related $ 1,210 $ — $ (14) $ 1,196 MBS GSE 164 3 — 167 Government guaranteed 49 — — 49 Other 8 — (1) 7 Held-to-maturity debt securities $ 1,431 $ 3 $ (15) $ 1,419 a Includes adjustments made to the cost basis of an investment for accretion, and/or amortization. We had no sales of HTM debt securities for the periods presented. Any gains or losses are determined on a specific identification basis. Contractual Maturity The maturity of our AFS and HTM debt securities is detailed in the following table. MBS and FFELP ABS are not presented by contractual maturity because their expected maturities will likely differ from contractual maturities as borrowers may have the right to call or prepay obligations with or without call or prepayment fees. Available-for-Sale Held-to-Maturity As of June 30, 2023 Amortized Cost Basis Net Carrying Amount and Fair Value Amortized Cost and Net Carrying Amount Fair Value Non MBS and FFELP ABS Year of Maturity - Due in one year or less $ — $ — $ 981 $ 982 Due after one year through five years 1,023 1,020 28 26 Due after five years through ten years 358 320 182 172 Due after ten years 784 690 — — MBS and FFELP ABS 20,810 20,786 193 193 Total debt securities $ 22,975 $ 22,816 $ 1,384 $ 1,373 AFS Securities in a Continuous Unrealized Loss Position The following table presents unrealized losses on our AFS portfolio for periods less than 12 months and for 12 months or more. These losses are considered temporary as we expect to recover the entire amortized cost basis and neither intend to sell these securities nor consider it more likely than not that we will be required to sell these securities before the anticipated recovery of each security’s remaining amortized cost basis. In the tables below, in cases where the gross unrealized losses for an investment category are less than $1 million, the losses are not reported. Less than 12 Months 12 Months or More Total Fair Value Gross Unrealized (Losses) Fair Value Gross Unrealized (Losses) Fair Value Gross Unrealized (Losses) Available-for-sale debt securities As of June 30, 2023 U.S. Government &amp; other government related $ 484 $ (6) $ 924 $ (132) $ 1,408 $ (138) State or local housing agency 3 — 5 — 8 — FFELP ABS — — 328 (7) 328 (7) MBS GSE 4,493 (27) 3,941 (111) 8,434 (138) Government guaranteed 17 — 8 — 25 — Available-for-sale debt securities $ 4,997 $ (33) $ 5,206 $ (250) $ 10,203 $ (283) As of December 31, 2022 U.S. Government &amp; other government related $ 1,130 $ (60) $ 386 $ (72) $ 1,516 $ (132) State or local housing agency 8 — — — 8 — FFELP ABS 347 (10) — — 347 (10) MBS GSE 8,922 (89) 992 (56) 9,914 (145) Government guaranteed 33 — — — 33 — Available-for-sale debt securities $ 10,440 $ (159) $ 1,378 $ (128) $ 11,818 $ (287) Credit Loss Analysis We recognized no credit losses on HTM or AFS debt securities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t>
        </is>
      </c>
      <c r="B1" s="2" t="inlineStr">
        <is>
          <t>6 Months Ended</t>
        </is>
      </c>
    </row>
    <row r="2">
      <c r="B2" s="2" t="inlineStr">
        <is>
          <t>Jun. 30, 2023</t>
        </is>
      </c>
    </row>
    <row r="3">
      <c r="A3" s="3" t="inlineStr">
        <is>
          <t>Federal Home Loan Banks [Abstract]</t>
        </is>
      </c>
      <c r="B3" s="4" t="inlineStr">
        <is>
          <t xml:space="preserve"> </t>
        </is>
      </c>
    </row>
    <row r="4">
      <c r="A4" s="4" t="inlineStr">
        <is>
          <t>Federal Home Loan Bank, Advances [Text Block]</t>
        </is>
      </c>
      <c r="B4" s="4" t="inlineStr">
        <is>
          <t>Advances We offer a wide range of fixed and variable-rate advance products with different maturities, interest rates, payment characteristics and options. We have no allowance for credit losses on our advances and we have elected to exclude accrued interest receivable from the amortized cost in the following tables. See Note 8 - Allowance for Credit Losses for further details on these amounts. The following table presents our advances by terms of contractual maturity and the related weighted average contractual interest rate. For amortizing advances, contractual maturity is determined based on the advance’s amortization schedule. Actual maturities may differ from contractual maturities because some borrowers have the right to call or prepay advances with or without penalties. As of June 30, 2023 Par Value Amount Weighted Average Contractual Interest Rate Due in one year or less $ 39,175 a 5.08 % One to two years 18,203 a 4.57 % Two to three years 5,623 3.60 % Three to four years 4,809 3.68 % Four to five years 4,454 3.66 % Five to fifteen years 7,980 2.68 % More than fifteen years 506 5.13 % Total $ 80,750 4.46 % a Of the advances due in one year or less and one to two years, $7.0 billion and $4.0 billion, respectively, were issued to One Mortgage Partners Corp. (now JPMorgan Chase Bank NA), our former captive insurance company member, whose membership was terminated in 2021 in connection with an FHFA rule. The following table reconciles the par value of our advances to the carrying amount on our Condensed Statements of Condition as of the dates indicated. As of June 30, 2023 December 31, 2022 Par value $ 80,750 $ 67,457 Fair value hedging adjustments (1,204) (1,191) Other adjustments 23 22 Advances $ 79,569 $ 66,288 The following advance borrowers exceeded 10% of our advances outstanding. As of June 30, 2023 Par Value % of Total Outstanding BMO Harris Bank NA $ 12,566 15.6 % The Northern Trust Company 11,105 13.8 % JPMorgan Chase Bank NA 11,000 a 13.6 % a We terminated One Mortgage Partners Corp.'s (OMP) membership in connection with the FHFA rule that made captive insurance companies ineligible for FHLB membership, and OMP later merged with and into its parent company, JPMorgan Chase Bank NA (JPM). For details on the contractual maturity terms of JPM’s advances, see the table above presenting advances by terms of contractual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PF Loans Held in Portfolio (Notes)</t>
        </is>
      </c>
      <c r="B1" s="2" t="inlineStr">
        <is>
          <t>6 Months Ended</t>
        </is>
      </c>
    </row>
    <row r="2">
      <c r="B2" s="2" t="inlineStr">
        <is>
          <t>Jun. 30, 2023</t>
        </is>
      </c>
    </row>
    <row r="3">
      <c r="A3" s="3" t="inlineStr">
        <is>
          <t>Receivables [Abstract]</t>
        </is>
      </c>
      <c r="B3" s="4" t="inlineStr">
        <is>
          <t xml:space="preserve"> </t>
        </is>
      </c>
    </row>
    <row r="4">
      <c r="A4" s="4" t="inlineStr">
        <is>
          <t>Loans, Notes, Trade and Other Receivables Disclosure [Text Block]</t>
        </is>
      </c>
      <c r="B4" s="4" t="inlineStr">
        <is>
          <t>MPF Loans Held in Portfolio We acquire MPF Loans from PFIs to hold in our portfolio. MPF Loans that are held in portfolio are fixed-rate conventional and Government Loans secured by one-to-four family residential properties with maturities ranging from 5 years to 30 years. The following table presents information on MPF Loans held in portfolio by contractual maturity at the time of purchase. We have an allowance for credit losses on our MPF Loans and we have elected to exclude accrued interest receivable from the amortized cost in the following tables. See Note 8 - Allowance for Credit Losses for further details on these amounts. As of June 30, 2023 December 31, 2022 Medium term (15 years or less) $ 1,471 $ 1,521 Long term (greater than 15 years) 8,924 8,502 Unpaid principal balance 10,395 10,023 Net premiums, credit enhancement, and/or deferred loan fees 162 163 Fair value hedging and delivery commitment basis adjustments (19) (21) MPF Loans held in portfolio, before allowance for credit losses 10,538 10,165 Allowance for credit losses on MPF Loans (5) (5) MPF Loans held in portfolio, net $ 10,533 $ 10,160 Conventional mortgage loans $ 9,619 $ 9,221 Government Loans 776 802 Unpaid principal balance $ 10,395 $ 10,023 The above table excludes MPF Loans acquired under the MPF Xtra ® and MPF Government MBS products. See Note 2 - Summary of Significant Accounting Policies in our 2022 Form 10-K for information related to the accounting treatment of these off-balance sheet MPF Loan produ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llowance for Credit Losses</t>
        </is>
      </c>
      <c r="B1" s="2" t="inlineStr">
        <is>
          <t>6 Months Ended</t>
        </is>
      </c>
    </row>
    <row r="2">
      <c r="B2" s="2" t="inlineStr">
        <is>
          <t>Jun. 30, 2023</t>
        </is>
      </c>
    </row>
    <row r="3">
      <c r="A3" s="3" t="inlineStr">
        <is>
          <t>Receivables [Abstract]</t>
        </is>
      </c>
      <c r="B3" s="4" t="inlineStr">
        <is>
          <t xml:space="preserve"> </t>
        </is>
      </c>
    </row>
    <row r="4">
      <c r="A4" s="4" t="inlineStr">
        <is>
          <t>Allowance for Credit Losses [Text Block]</t>
        </is>
      </c>
      <c r="B4" s="4" t="inlineStr">
        <is>
          <t xml:space="preserve">Allowance for Credit Losses See Note 2 - Summary of Significant Accounting Policies to the financial statements in our 2022 Form 10-K for further details regarding our accounting policies pertaining to allowances for credit losses. Our allowances for credit losses are immaterial due to the nature of our credit enhancements, collateral support, and/or credit worthiness of our counterparties. See Note 8 - Allowance for Credit Losses to the financial statements in our 2022 Form 10-K for more information. Allowance for Credit Losses on MPF Loans The following table presents the activity in our allowance for credit losses for MPF Loans. Three months ended June 30, Six months ended June 30, For the periods ending 2023 2022 2023 2022 Allowance for MPF credit losses beginning balance $ 5 $ 5 $ 5 $ 5 MPF credit losses charged-off — — — (1) Provision for (reversal of) MPF for credit losses — — — 1 Allowance for MPF credit losses ending balance $ 5 $ 5 $ 5 $ 5 Allowance for Credit Losses on Community First ® Fund (the Fund) As of June 30, 2023 and at December 31, 2022, we had $47 million in Fund loans outstanding, recorded in Other assets in our Condensed Statements of Condition . As of June 30, 2023, all Fund loans were current. The following table details our allowance for credit losses on Fund loans. Three months ended June 30, Six months ended June 30, For the periods ending 2023 2022 2023 2022 Allowance for Fund loan credit losses beginning balance $ 7 $ 7 $ 7 $ 7 Allowance for Fund loan credit losses ending balance $ 7 $ 7 $ 7 $ 7 The following tables summarize our conventional MPF Loans by our key credit quality indicators. As of June 30, 2023 December 31, 2022 Conventional MPF Amortized Cost by Origination Year Conventional MPF Amortized Cost by Origination Year 2019 to 2023 Prior to 2019 Total 2018 to 2022 Prior to 2018 Total Past due 30-59 days $ 27 $ 29 $ 56 $ 34 $ 21 $ 55 Past due 60-89 days 3 7 10 7 6 13 Past due 90 days or more 7 22 29 17 18 35 Past due 37 58 95 58 45 103 Current 8,373 1,285 9,658 8,246 1,003 9,249 Total outstanding $ 8,410 $ 1,343 $ 9,753 $ 8,304 $ 1,048 $ 9,352 As of June 30, 2023 December 31, 2022 Amortized Cost Amortized Cost Conventional Government Total Conventional Government Total In process of foreclosure $ 15 $ 4 $ 19 $ 19 $ 5 $ 24 Serious delinquency rate 0.31 % 1.35 % 0.38 % 0.42 % 1.90 % 0.54 % Past due 90 days or more and still accruing interest $ 3 $ 10 $ 13 $ 3 $ 15 $ 18 Loans on nonaccrual status 30 — 30 39 — 39 Loans on nonaccrual status with no allowance for credit losses 13 — 13 15 — 15 Accrued interest receivable We present accrued interest receivable separately for loans and AFS/HTM debt securities. We do not measure an allowance for credit losses on loan related accrued interest receivables as we reverse accrued interest on a monthly basis when the loan is placed on nonaccrual status. The following table summarizes our accrued interest receivable by portfolio segment. Financial instrument type June 30, 2023 December 31, 2022 MPF Loans held in portfolio $ 53 $ 51 HTM securities 10 9 AFS securities 88 81 Interest-bearing deposits 9 7 Federal funds sold 1 2 Securities purchased under agreements to resell 1 4 Advances 267 197 Accrued interest receivable $ 429 $ 3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 Activities [Text Block]</t>
        </is>
      </c>
      <c r="B4" s="4" t="inlineStr">
        <is>
          <t>Derivatives and Hedging Activities Refer to Note 2 - Summary of Significant Accounting Policies in our 2022 Form 10-K for our accounting policies for derivatives. We transact most of our derivatives with large banks and major broker-dealers. Some of these banks and broker-dealers or their affiliates buy, sell, and distribute consolidated obligations. We are not a derivatives dealer and do not trade derivatives for speculative purposes. We enter into derivative transactions through either of the following: • A bilateral agreement with an individual counterparty for over-the-counter derivative transactions. • Clearinghouses classified as Derivatives Clearing Organizations (DCOs) through Futures Commission Merchants (FCMs), which are clearing members of the DCOs, for cleared derivative transactions. Managing Interest Rate Risk We use fair value hedges to manage our exposure to changes in the fair value of (1) a recognized asset or liability or (2) an unrecognized firm commitment, attributable to changes in a benchmark interest rate, such as the Secured Overnight Financing Rate (SOFR). We use cash flow hedges to hedge the variability in the total proceeds received from rolling forecasted zero-coupon discount note issuance, attributable to changes in the benchmark interest rate, by entering into pay-fixed interest rate swaps. We are not using the cash flow hedge strategy for new transactions at this time, but may elect to do so in the future. We may elect the fair value option for financial instruments, such as advances, MPF Loans held for sale, and consolidated obligation discount notes and bonds, in cases where hedge accounting treatment may not be achieved due to the inability to meet the hedge effectiveness testing criteria, or in certain cases where we wish to mitigate the risk associated with selecting the fair value option for other instruments. We may also use economic hedges to hedge securities in our trading portfolio, when hedge accounting is not permitted or hedge effectiveness is not achievable. Managing Credit Risk on Derivative Agreements Over-the-counter (bilateral) Derivative Transactions : We are subject to credit risk due to the risk of nonperformance by counterparties to our derivative agreements. For bilateral derivative agreements, the degree of counterparty risk depends on the extent to which master netting arrangements, collateral requirements and other credit enhancements are included in such contracts to mitigate the risk. We manage counterparty credit risk through credit analysis, collateral requirements and adherence to the requirements set forth in our policies and FHFA regulations. We require collateral agreements on all over-the-counter derivatives. Additionally, collateral related to over-the-counter derivatives with member institutions includes collateral assigned to us, as evidenced by a written security agreement, and which may be held by the member institution for our benefit. As of June 30, 2023, based on credit analyses and collateral requirements, we have not recorded a credit loss on our over-the-counter derivative agreements. See Note 15 - Fair Value to the financial statements in our 2022 Form 10-K for discussion regarding our fair value methodology for over-the-counter derivative assets and liabilities, including an evaluation of the potential for the fair value of these instruments to be affected by counterparty credit risk. For nearly all of our bilateral derivative transactions executed prior to March 1, 2017, and for all transactions entered into on or after March 1, 2017, our bilateral derivative agreements are fully collateralized with a zero unsecured threshold in accordance with variation margin requirements issued by the U.S. federal bank regulatory agencies and the Commodity Futures Trading Commission (CFTC). We pledged no investment securities for variation margin on our bilateral derivative transactions (that can be sold or repledged by our counterparty) as of June 30, 2023. For certain transactions executed prior to March 1, 2017, we may be required to post net additional collateral with our counterparties if there is deterioration in our credit rating. If our credit rating had been lowered from its current rating to the next lower rating by a major credit rating agency, such as Standard and Poor's or Moody’s, the amount of collateral we would have been required to deliver would have been immaterial at June 30, 2023. Bilateral derivative transactions executed on or after September 1, 2022, are subject to two-way initial margin requirements if our aggregate uncleared derivative transactions exposure to a counterparty exceeds a specified threshold. The initial margin is required to be held at a third-party custodian and does not change ownership. Rather, the party in respect of which the initial margin has been posted to a third-party custodian will have a security interest in the amount of initial margin required to be posted and can only take ownership upon the occurrence of certain events, including an event of default due to bankruptcy, insolvency, or similar proceeding. As of June 30, 2023, we pledged and/or received initial margin with our bilateral derivative counterparties. Cleared Derivative Transactions : Cleared derivative transactions are subject to variation and initial margin requirements established by the DCO and its clearing members. Variation margin payments are characterized as settlement of a derivative’s mark-to-market exposure and not as collateral against the derivative’s mark-to-market exposure. See Note 1 - Background and Basis of Presentation and Note 2 - Summary of Significant Accounting Policies to the financial statements in our 2022 Form 10-K for further discussion. We post our initial margin collateral payments and make variation margin settlement payments through our FCMs, on behalf of the DCO, which could expose us to institutional credit risk in the event that the FCMs or the DCO fail to meet their obligations. Clearing derivatives through a DCO mitigates counterparty credit risk exposure because the DCO is substituted for individual counterparties and variation margin settlement payments are made daily through the FCMs for changes in the value of cleared derivatives. The DCO determines initial margin requirements for cleared derivatives. We pledged $815 million of investment securities (that can be sold or repledged) as part of our initial margin related to cleared derivative transactions at June 30, 2023. Additionally, an FCM may require additional initial margin to be posted based on credit considerations, including but not limited to, if our credit rating downgrades. We had no requirement to post additional initial margin by our FCMs at June 30, 2023. The following table presents details on the notional amounts, and cleared and bilateral derivative assets and liabilities on our Condensed Statements of Condition .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As of June 30, 2023 December 31, 2022 Notional Amount Derivative Assets Derivative Liabilities Notional Amount Derivative Assets Derivative Liabilities Derivatives in hedge accounting relationships- Interest rate contracts $ 122,114 $ 1,220 $ 2,777 $ 90,805 $ 1,092 $ 2,825 Derivatives not in hedge accounting relationships- Interest rate contracts 8,197 19 33 2,420 17 47 Mortgage delivery commitments 369 — 1 142 — — Other 176 1 — 119 2 — Derivatives not in hedge accounting relationships 8,742 20 34 2,681 19 47 Gross derivative amount before netting adjustments and cash collateral $ 130,856 1,240 2,811 $ 93,486 1,111 2,872 Netting adjustments and cash collateral (1,227) (2,744) (1,086) (2,862) Derivatives on Condensed Statements of Condition $ 13 $ 67 $ 25 $ 10 Cash Collateral Cash Collateral Cash collateral posted and related accrued interest $ 1,900 $ 2,124 Cash collateral received and related accrued interest 384 348 The following table presents the noninterest income - derivatives and economic hedging activities as presented in the Condensed Statements of Income . Three months ended June 30, Six months ended June 30, For the periods ending 2023 2022 2023 2022 Economic hedges - Interest rate contracts $ — $ 15 $ 10 $ 42 Mortgage delivery commitments (1) (3) 1 (8) Other 2 6 1 13 Economic hedges 1 18 12 47 Variation margin on daily settled cleared derivatives (17) (1) (34) (1) Noninterest income - Derivatives and hedging activities $ (16) $ 17 $ (22) $ 46 The following tables present details regarding the offsetting of our cleared and bilateral derivatives on our Condensed Statements of Condition . The netting adjustment amount includes cash collateral (either received or paid by us) and related accrued interest in cases where, as applicable, we have a legal right, by contract (e.g., master netting agreement) or otherwise, to offset cash flow obligations between us and our counterparty into a single net payable or receivable. Derivative Assets As of June 30, 2023 As of December 31, 2022 Bilateral Cleared Total Bilateral Cleared Total Derivatives with legal right of offset - Gross recognized amount $ 1,112 $ 128 $ 1,240 $ 1,004 $ 107 $ 1,111 Netting adjustments and cash collateral (1,099) (128) (1,227) (999) (87) (1,086) Derivatives with legal right of offset - net 13 — 13 5 20 25 Derivatives on Condensed Statements of Condition 13 — 13 5 20 25 Net amount $ 13 $ — $ 13 $ 5 $ 20 $ 25 Derivative Liabilities As of June 30, 2023 As of December 31, 2022 Bilateral Cleared Total Bilateral Cleared Total Derivatives with legal right of offset - Gross recognized amount $ 2,632 $ 178 $ 2,810 $ 2,785 $ 87 $ 2,872 Netting adjustments and cash collateral (2,615) (129) (2,744) (2,775) (87) (2,862) Derivatives with legal right of offset - net 17 49 66 10 — 10 Derivatives without legal right of offset 1 — 1 — — — Derivatives on Condensed Statements of Condition 18 49 67 10 — 10 Less: Noncash collateral received or pledged and can be sold or repledged — 49 49 — — — Noncash collateral received or pledged and cannot be sold or repledged 5 — 5 — — — Net amount $ 13 $ — $ 13 $ 10 $ — $ 10 At June 30, 2023 and December 31, 2022, we had $766 million and $692 million of additional credit exposure due to pledging of noncash collateral to our counterparties, which exceeded our net derivative position for combined cleared and bilateral derivatives. Separately, as of June 30, 2023, we posted an additional $6 million in noncash initial margin collateral held by our custodian for our bilateral derivative transactions. Fair Value Hedges The following table presents our fair value hedging results by the type of hedged item. We had no net gain or loss on hedged firm commitments that no longer qualified as a fair value hedge. Changes in fair value of the derivative and the hedged item attributable to the hedged risk for designated fair value hedges are recorded in net interest income in the same line as the earnings effect of the hedged item. Gains (losses) on derivatives include unrealized changes in fair value, as well as net interest settlements. The line for Other relates to discontinued closed fair value hedges on MPF Loans held for portfolio that are being amortized over the remaining life of the loans. As of June 30, 2023 we did not have any active fair value hedges on our MPF Loans. Three months ended June 30, 2023 Three months ended June 30, 2022 Gain (Loss) on Derivative Gain (Loss) on Hedged Item Amount Recorded in Net Interest Income Gain (Loss) on Derivative Gain (Loss) on Hedged Item Amount Recorded in Net Interest Income Available-for-sale debt securities $ 634 $ (504) $ 130 $ 597 $ (644) $ (47) Advances 493 (319) 174 325 (316) 9 Consolidated obligation bonds (846) 473 (373) (543) 595 52 Other — 1 1 — — — Total $ 281 $ (349) $ (68) $ 379 $ (365) $ 14 Six months ended June 30, 2023 Six months ended June 30, 2022 Gain (Loss) on Derivative Gain (Loss) on Hedged Item Amount Recorded in Net Interest Income Gain (Loss) on Derivative Gain (Loss) on Hedged Item Amount Recorded in Net Interest Income Available-for-sale debt securities $ 260 $ (28) $ 232 $ 1,472 $ (1,611) $ (139) Advances 326 (13) 313 978 (990) (12) Consolidated obligation bonds (566) (141) (707) (1,818) 1,967 149 Other — 1 1 — — — Total $ 20 $ (181) $ (161) $ 632 $ (634) $ (2) The following table presents the cumulative basis adjustments on hedged items designated as fair value hedges and the related amortized cost of the hedged items. As of June 30, 2023 Amortized cost of hedged asset/liability Basis adjustments active hedges included in amortized cost Basis adjustments discontinued hedges included in amortized cost Total amount of fair value hedging basis adjustments Available-for-sale securities $ 19,373 $ (1,921) $ 223 $ (1,698) Advances 26,023 (1,202) — (1,202) Consolidated obligation bonds 69,693 (2,960) (12) (2,972) Other 195 — 4 4 As of December 31, 2022 Available-for-sale securities $ 16,918 $ (2,016) $ 345 $ (1,671) Advances 19,790 (1,192) 2 (1,190) Consolidated obligation bonds 47,416 (3,102) (12) (3,114) Other 211 — 4 4 Cash Flow Hedges For cash flow hedges, the entire change in the fair value of the hedging instrument is recorded in accumulated other comprehensive income (AOCI) and reclassified into earnings (net interest income) as the hedged item affects earnings. Hedge effectiveness testing is performed to determine whether hedge accounting is qualified. We are exposed to the variability in the total net proceeds received from forecasted zero-coupon discount note issuances, which is attributable to changes in the benchmark interest rate. As a result, we enter into cash flow hedge relationships utilizing derivative agreements to hedge the total net proceeds received from our "rolling" forecasted zero-coupon discount note issuances attributable to changes in the benchmark interest rate. The maximum length of time over which we are hedging this exposure is 7 years. We reclassify amounts in AOCI into our Condensed Statements of Income in the same periods during which the hedged forecasted transaction affects our earnings. We had no discontinued cash flow hedges for the periods presented. There were no deferred net gains (losses) on derivative instruments in AOCI that are expected to be reclassified to earnings during the next twelve months as of June 30, 2023. We are not using the cash flow hedge strategy for new transactions at this time, but may elect to do so in the future. The following table presents our cash flow hedging results by type of hedged item. Additionally, the table indicates where cash flow hedging results are classified in our Condensed Statements of Income . In this regard, the Amount Reclassified from AOCI into Net Interest Income column below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initially recorded in AOCI and are reclassified to the interest income/expense line item of the respective hedged item type. Three months ended June 30, 2023 Three months ended June 30, 2022 Gross Amount Initially Recognized in AOCI Amount Reclassified from AOCI into Net Interest Income Gross Amount Initially Recognized in AOCI Amount Reclassified from AOCI into Net Interest Income Discount notes $ 22 $ 11 $ 22 $ (2) Bonds — — — (1) Total $ 22 $ 11 $ 22 $ (3) Six months ended June 30, 2023 Six months ended June 30, 2022 Gross Amount Initially Recognized in AOCI Amount Reclassified from AOCI into Net Interest Income Gross Amount Initially Recognized in AOCI Amount Reclassified from AOCI into Net Interest Income Discount notes $ 14 $ 20 $ 74 $ (6) Bonds — — — (1) Total $ 14 $ 20 $ 74 $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Obligations</t>
        </is>
      </c>
      <c r="B1" s="2" t="inlineStr">
        <is>
          <t>6 Months Ended</t>
        </is>
      </c>
    </row>
    <row r="2">
      <c r="B2" s="2" t="inlineStr">
        <is>
          <t>Jun. 30, 2023</t>
        </is>
      </c>
    </row>
    <row r="3">
      <c r="A3" s="3" t="inlineStr">
        <is>
          <t>Debt Disclosure [Abstract]</t>
        </is>
      </c>
      <c r="B3" s="4" t="inlineStr">
        <is>
          <t xml:space="preserve"> </t>
        </is>
      </c>
    </row>
    <row r="4">
      <c r="A4" s="4" t="inlineStr">
        <is>
          <t>Debt Disclosure [Text Block]</t>
        </is>
      </c>
      <c r="B4" s="4" t="inlineStr">
        <is>
          <t>Consolidated Obligations The FHLBs issue consolidated obligations through the Office of Finance as their agent. Consolidated obligations consist of discount notes and consolidated obligation bonds. Consolidated obligation discount notes are issued to raise short-term funds, are issued at less than their face amount and redeemed at par value when they mature. The maturity of consolidated obligation bonds may range from less than one year to over 20 years, but they are not subject to any statutory or regulatory limits on maturity. The following table presents our consolidated obligation discount notes for which we are the primary obligor. All are due in one year or less. As of June 30, 2023 December 31, 2022 Consolidated obligation discount notes - carrying amount $ 43,757 $ 59,531 Consolidated obligation discount notes - principal amount 44,179 59,814 Weighted Average Interest Rate 5.01 % 4.15 % The following table presents the remaining life of our consolidated obligation bonds by contractual maturity and the related weighted average interest rate, for which we are the primary obligor, including callable bonds that are redeemable in whole, or in part, at our discretion on predetermined call dates. As of June 30, 2023 Contractual Maturity Weighted Average Interest Rate By Maturity or Next Call Date Due in one year or less $ 34,183 2.86 % $ 72,436 One to two years 15,036 1.84 % 5,701 Two to three years 10,978 1.60 % 2,428 Three to four years 11,482 1.82 % 3,014 Four to five years 3,608 2.39 % 971 Thereafter 10,028 2.18 % 765 Total par value $ 85,315 2.28 % $ 85,315 The following table presents consolidated obligation bonds outstanding by call feature. As of June 30, 2023 December 31, 2022 Noncallable $ 22,632 $ 16,775 Callable 62,683 44,499 Par value 85,315 61,274 Fair value hedging adjustments (2,972) (3,114) Other adjustments (33) (44) Consolidated obligation bonds $ 82,310 $ 58,116 The following table summarizes the consolidated obligations of the FHLBs and those for which we are the primary obligor. We did not accrue a liability for our joint and several liability related to the other FHLBs’ share of the consolidated obligations as of June 30, 2023, and December 31, 2022. See Note 16 - Commitments and Contingencies in our 2022 Form 10-K for further details. Par value as of June 30, 2023 December 31, 2022 Bonds Discount Total Bonds Discount Total FHLB System total consolidated obligations $ 971,013 $ 355,248 $ 1,326,261 $ 712,178 $ 469,565 $ 1,181,743 FHLB Chicago as primary obligor 85,315 44,179 129,494 61,274 59,814 121,088 As a percent of the FHLB System 9 % 12 % 10 % 9 % 13 %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pital and Mandatorily Redeemable Capital Stock (MRCS)</t>
        </is>
      </c>
      <c r="B1" s="2" t="inlineStr">
        <is>
          <t>6 Months Ended</t>
        </is>
      </c>
    </row>
    <row r="2">
      <c r="B2" s="2" t="inlineStr">
        <is>
          <t>Jun. 30, 2023</t>
        </is>
      </c>
    </row>
    <row r="3">
      <c r="A3" s="3" t="inlineStr">
        <is>
          <t>Federal Home Loan Banks [Abstract]</t>
        </is>
      </c>
      <c r="B3" s="4" t="inlineStr">
        <is>
          <t xml:space="preserve"> </t>
        </is>
      </c>
    </row>
    <row r="4">
      <c r="A4" s="4" t="inlineStr">
        <is>
          <t>Stockholders' Equity Note Disclosure [Text Block]</t>
        </is>
      </c>
      <c r="B4" s="4" t="inlineStr">
        <is>
          <t>Capital and Mandatorily Redeemable Capital Stock (MRCS) Under our Capital Plan our stock consists of two sub-classes of stock, Class B1 activity stock and Class B2 membership stock (together, Class B stock), both with a par value of $100 and redeemable on five years' written notice, subject to certain conditions. Under the Capital Plan, each member is required to own capital stock in an amount equal to the greater of a membership stock requirement or an activity stock requirement. All stock that supports a member’s activity stock requirement with the Bank is classified as Class B1 activity stock. Any additional amount of stock necessary for the total amount of Class B stock held to equal a member’s minimum investment amount will be classified as Class B2 membership stock. Members purchase Class B2 membership stock to satisfy their membership stock requirement with the Bank. Stock held in excess of a member’s minimum investment requirement is classified as Class B2 excess capital stock. See Note 12 – Capital and Mandatorily Redeemable Capital Stock (MRCS) to the financial statements in our 2022 Form 10-K for further information on our capital stock and MRCS. Minimum Capital Requirements For details on our minimum capital requirements, including how the ratios below were calculated, see Minimum Capital Requirements in Note 12 – Capital and Mandatorily Redeemable Capital Stock (MRCS) to the financial statements in our 2022 Form 10-K. We complied with our minimum regulatory capital requirements as shown below. As of June 30, 2023 December 31, 2022 Requirement Actual Requirement Actual Total regulatory capital $ 5,468 $ 8,553 $ 5,074 $ 7,801 Total regulatory capital ratio 4.00 % 6.26 % 4.00 % 6.15 % Leverage capital $ 6,835 $ 12,829 $ 6,343 $ 11,701 Leverage capital ratio 5.00 % 9.39 % 5.00 % 9.22 % Risk-based capital $ 2,063 $ 8,553 $ 1,786 $ 7,801 Total regulatory capital and leverage capital includes mandatorily redeemable capital stock (MRCS) but does not include AOCI. Under the FHFA regulation on capital classifications and critical capital levels for the FHLBs, we are adequately capitalized. Additionally, an FHFA Advisory Bulletin sets forth guidance for each FHLB to maintain a ratio of at least two percent of capital stock to total assets. In accordance with this guidance, the FHFA considers the proportion of capital stock to assets, measured on a daily average basis at month end, when assessing each FHLB’s capital management practices. The following members (including any successor) had regulatory capital stock exceeding 10% of our total regulatory capital stock outstanding (which includes MRCS) as of June 30, 2023. As of June 30, 2023 Regulatory Capital Stock Outstanding % of Total Outstanding Amount of Which is Classified as a Liability (MRCS) BMO Harris Bank NA $ 569 15.0 % $ — The Northern Trust Company 399 10.5 % — Repurchase of Excess Capital Stock Members may request repurchases of excess stock on any business day. Additionally, on a monthly basis, the Bank repurchases excess capital stock held by each member or former member that exceeds certain limits set by the Bank. All repurchases of excess capital stock, including any future monthly repurchases, will continue until otherwise announced, but remain subject to our regulatory requirements, certain financial and capital thresholds, and prudent business practices. Dividends Our ability to pay dividends is subject to the FHLB Act and FHFA regulations. On July 27, 2023 our Board of Directors declared a 8% dividend (annualized) for Class B1 activity stock and a 5% dividend (annualized) for Class B2 membership stock based on our preliminary financial results for the second quarter of 2023. This dividend totaled $75 million (recorded as $70 million dividends on capital stock and $5 million interest expense on mandatorily redeemable capital stock) and is scheduled for payment on August 15, 2023. Any future dividend payment remains subject to declaration by the Board and will depend on future operating results, our Retained Earnings and Dividend Policy and any other factors the Board determines to be relev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Comprehensive Income (Loss) Note [Text Block]</t>
        </is>
      </c>
      <c r="B4" s="4" t="inlineStr">
        <is>
          <t xml:space="preserve">Accumulated Other Comprehensive Income (Loss) The following table summarizes the gains (losses) in AOCI for the reporting periods indicated. Net Unrealized -Available-for-sale Debt Securities Net Unrealized - Cash Flow Hedges Post - Retirement Plans Total in AOCI Three months ended June 30, 2023 Beginning balance $ (341) $ 85 $ 10 $ (246) Other comprehensive income before reclassification - recorded to the Condensed Statements of Condition 182 22 — 204 Amounts reclassified in period to Condensed Statements of Income: Net interest income — (11) (11) Ending balance $ (159) $ 96 $ 10 $ (53) Three months ended June 30, 2022 Beginning balance $ 148 $ 45 $ (16) $ 177 Other comprehensive income before reclassification - recorded to the Condensed Statements of Condition (162) 22 — (140) Amounts reclassified in period to Condensed Statements of Income: Net interest income — 3 3 Ending balance $ (14) $ 70 $ (16) $ 40 Six months ended June 30, 2023 Beginning balance $ (179) $ 102 $ (11) $ (88) Other comprehensive income before reclassification - recorded to the Condensed Statements of Condition 20 14 22 56 Amounts reclassified in period to Condensed Statements of Income: Net interest income — (20) (20) Noninterest expense (1) (1) Ending balance $ (159) $ 96 $ 10 $ (53) Six months ended June 30, 2022 Beginning balance $ 366 $ (11) $ (13) $ 342 Other comprehensive income before reclassification - recorded to the Condensed Statements of Condition (380) 74 (4) (310) Amounts reclassified in period to Condensed Statements of Income: Net interest income — 7 7 Noninterest expense 1 1 Ending balance $ (14) $ 70 $ (16) $ 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 [Text Block]</t>
        </is>
      </c>
      <c r="B4" s="4" t="inlineStr">
        <is>
          <t xml:space="preserve">Fair Value The following table is a summary of the fair value estimates and related levels in the hierarchy. The carrying amounts are per the Condensed Statements of Condition . Fair value estimates represent the exit prices that we would receive to sell assets or pay to transfer liabilities in an orderly transaction with market participants at the measurement date. They do not represent an estimate of our overall market value as a going concern, as they do not take into account future business opportunities or profitability of assets and liabilities. We measure instrument-specific credit risk attributable to our consolidated obligations based on our nonperformance risk, which includes the credit risk associated with the joint and several liability of other FHLBs (see Note 16 - Commitments and Contingencies in our 2022 Form 10-K). As a result, we did not recognize any instrument-specific credit risk attributable to our consolidated obligations that are carried at fair value. See Note 2 - Summary of Significant Accounting Policies in our 2022 Form 10-K for our fair value policies and Note 15 - Fair Value in our 2022 Form 10-K for our valuation techniques and significant inputs. See Note 9 - Derivatives and Hedging Activities for more information on the Netting and Cash Collateral amounts. The net carrying amount in the below table is net of any allowance for credit losses. Net Carrying Amount Fair Value Level 1 Level 2 Level 3 Netting &amp; Cash Collateral June 30, 2023 Carried at amortized cost Cash and due from banks and interest-bearing deposits $ 2,600 $ 2,600 $ 2,600 Federal funds sold and securities purchased under agreements to resell 17,304 17,304 $ 17,304 Held-to-maturity debt securities 1,384 1,373 1,367 $ 6 Advances 79,422 79,480 79,480 MPF Loans held in portfolio, net 10,529 9,431 9,421 10 Other assets 429 429 429 Carried at fair value on a recurring basis Trading debt securities 1,733 1,733 1,733 Available-for-sale debt securities 22,816 22,816 22,816 Advances 147 147 147 Derivative assets 13 13 1,240 $ (1,227) Other assets 75 75 75 Carried at fair value on a nonrecurring basis MPF Loans held in portfolio, net 4 4 4 Other assets 1 1 — 1 Financial assets 136,457 $ 135,406 $ 2,600 $ 134,012 $ 21 $ (1,227) Other nonfinancial assets 235 Assets $ 136,692 Carried at amortized cost Deposits $ (842) $ (842) $ (842) Consolidated obligation discount notes (38,774) (38,768) (38,768) Consolidated obligation bonds (81,687) (80,157) (80,157) Mandatorily redeemable capital stock (246) (246) $ (246) Other liabilities (550) (550) (550) Carried at fair value on a recurring basis Consolidated obligation discount notes (4,983) (4,983) (4,983) Consolidated obligation bonds (623) (623) (623) Derivative liabilities (67) (67) (2,811) $ 2,744 Financial liabilities (127,772) $ (126,236) $ (246) $ (128,734) $ — $ 2,744 Other nonfinancial liabilities (666) Liabilities $ (128,438) Net Carrying Amount Fair Value Level 1 Level 2 Level 3 Netting &amp; Cash Collateral December 31, 2022 Carried at amortized cost Cash and due from banks and interest-bearing deposits $ 2,605 $ 2,605 $ 2,605 Federal funds sold and securities purchased under agreements to resell 24,943 24,943 $ 24,943 Held-to-maturity debt securities 1,431 1,419 1,412 $ 7 Advances 65,627 65,581 65,581 MPF Loans held in portfolio, net 10,154 8,973 8,962 11 Other assets 351 351 351 Carried at fair value on a recurring basis Trading debt securities 3 3 3 Available-for-sale debt securities 20,700 20,700 20,700 Advances 661 661 661 Derivative assets 25 25 1,111 $ (1,086) Other assets 109 109 109 Carried at fair value on a nonrecurring basis MPF Loans held in portfolio, net 6 6 6 Other assets — — — — Financial assets 126,615 $ 125,376 $ 2,605 $ 123,833 $ 24 $ (1,086) Other nonfinancial assets 238 Assets $ 126,853 Carried at amortized cost Deposits $ (571) $ (571) $ (571) Consolidated obligation discount notes (59,278) (59,264) (59,264) Consolidated obligation bonds (57,398) (55,766) (55,766) Mandatorily redeemable capital stock (248) (248) $ (248) Other liabilities (240) (240) (240) Carried at fair value on a recurring basis Consolidated obligation discount notes (253) (253) (253) Consolidated obligation bonds (718) (718) (718) Derivative liabilities (10) (10) (2,872) $ 2,862 Financial liabilities (118,716) $ (117,070) $ (248) $ (119,684) $ — $ 2,862 Other nonfinancial liabilities (672) Liabilities $ (119,388) We had no transfers between levels for the periods shown. Fair Value Option We may elect the fair value option for financial instruments, such as advances, MPF Loans held for sale, and consolidated obligation discount notes and bonds, in cases where hedge accounting treatment may not be achieved due to the inability to meet the hedge effectiveness testing criteria, or in certain cases where we wish to mitigate the risk associated with selecting the fair value option for other instruments. Financial instruments for which we elected the fair value option along with their related fair value are shown on our Condensed Statements of Condition . Refer to Note 2 – Summary of Significant Accounting Policies to the financial statements in our 2022 Form 10-K for further details. The following table presents the gains (losses) in fair values of financial assets and liabilities carried at fair value under the fair value option, which are recognized in noninterest income - instruments held under the fair value option in our Condensed Statements of Income. Three months ended June 30, Six months ended June 30, 2023 2022 2023 2022 Advances $ — $ (24) $ 7 $ (63) Discount notes 16 4 7 4 Bonds (3) 6 (10) 20 Other — (4) — (7) Noninterest income - Instruments held under the fair value option $ 13 $ (18) $ 4 $ (46) The following table reflects the difference between the aggregate unpaid principal balance (UPB) outstanding and the aggregate fair value for our long term financial instruments for which the fair value option has been elected. None of the advances were 90 days or more past due and none were on nonaccrual status. As of June 30, 2023 December 31, 2022 Advances Consolidated Obligation Bonds Advances Consolidated Obligation Bonds Unpaid principal balance $ 160 $ 636 $ 680 $ 741 Fair value over (under) UPB (13) (13) (19) (23) Fair value $ 147 $ 623 $ 661 $ 7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ondition - USD ($) shares in Millions,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30</v>
      </c>
      <c r="C3" s="6" t="n">
        <v>35</v>
      </c>
    </row>
    <row r="4">
      <c r="A4" s="4" t="inlineStr">
        <is>
          <t>Interest-bearing deposits</t>
        </is>
      </c>
      <c r="B4" s="5" t="n">
        <v>2570</v>
      </c>
      <c r="C4" s="5" t="n">
        <v>2570</v>
      </c>
    </row>
    <row r="5">
      <c r="A5" s="4" t="inlineStr">
        <is>
          <t>Federal funds sold</t>
        </is>
      </c>
      <c r="B5" s="5" t="n">
        <v>7954</v>
      </c>
      <c r="C5" s="5" t="n">
        <v>6443</v>
      </c>
    </row>
    <row r="6">
      <c r="A6" s="4" t="inlineStr">
        <is>
          <t>Securities purchased under agreements to resell</t>
        </is>
      </c>
      <c r="B6" s="5" t="n">
        <v>9350</v>
      </c>
      <c r="C6" s="5" t="n">
        <v>18500</v>
      </c>
    </row>
    <row r="7">
      <c r="A7" s="4" t="inlineStr">
        <is>
          <t>Trading</t>
        </is>
      </c>
      <c r="B7" s="5" t="n">
        <v>1733</v>
      </c>
      <c r="C7" s="5" t="n">
        <v>3</v>
      </c>
    </row>
    <row r="8">
      <c r="A8" s="4" t="inlineStr">
        <is>
          <t>Trading, pledged as collateral that may be repledged</t>
        </is>
      </c>
      <c r="B8" s="5" t="n">
        <v>0</v>
      </c>
      <c r="C8" s="5" t="n">
        <v>0</v>
      </c>
    </row>
    <row r="9">
      <c r="A9" s="4" t="inlineStr">
        <is>
          <t>Available-for-sale</t>
        </is>
      </c>
      <c r="B9" s="5" t="n">
        <v>22816</v>
      </c>
      <c r="C9" s="5" t="n">
        <v>20700</v>
      </c>
    </row>
    <row r="10">
      <c r="A10" s="4" t="inlineStr">
        <is>
          <t>Available-for-sale, amortized cost</t>
        </is>
      </c>
      <c r="B10" s="5" t="n">
        <v>22975</v>
      </c>
      <c r="C10" s="5" t="n">
        <v>20879</v>
      </c>
    </row>
    <row r="11">
      <c r="A11" s="4" t="inlineStr">
        <is>
          <t>Available-for-sale, pledged as collateral that may be repledged</t>
        </is>
      </c>
      <c r="B11" s="5" t="n">
        <v>815</v>
      </c>
      <c r="C11" s="5" t="n">
        <v>692</v>
      </c>
    </row>
    <row r="12">
      <c r="A12" s="4" t="inlineStr">
        <is>
          <t>Held-to-maturity</t>
        </is>
      </c>
      <c r="B12" s="5" t="n">
        <v>1384</v>
      </c>
      <c r="C12" s="5" t="n">
        <v>1431</v>
      </c>
    </row>
    <row r="13">
      <c r="A13" s="4" t="inlineStr">
        <is>
          <t>Held-to-maturity debt securities</t>
        </is>
      </c>
      <c r="B13" s="5" t="n">
        <v>1373</v>
      </c>
      <c r="C13" s="5" t="n">
        <v>1419</v>
      </c>
    </row>
    <row r="14">
      <c r="A14" s="4" t="inlineStr">
        <is>
          <t>Investment debt securities</t>
        </is>
      </c>
      <c r="B14" s="5" t="n">
        <v>25933</v>
      </c>
      <c r="C14" s="5" t="n">
        <v>22134</v>
      </c>
    </row>
    <row r="15">
      <c r="A15" s="4" t="inlineStr">
        <is>
          <t>Advances</t>
        </is>
      </c>
      <c r="B15" s="5" t="n">
        <v>79569</v>
      </c>
      <c r="C15" s="5" t="n">
        <v>66288</v>
      </c>
    </row>
    <row r="16">
      <c r="A16" s="4" t="inlineStr">
        <is>
          <t>Advances, carried at fair value</t>
        </is>
      </c>
      <c r="B16" s="5" t="n">
        <v>147</v>
      </c>
      <c r="C16" s="5" t="n">
        <v>661</v>
      </c>
    </row>
    <row r="17">
      <c r="A17" s="4" t="inlineStr">
        <is>
          <t>MPF Loans held in portfolio, net of</t>
        </is>
      </c>
      <c r="B17" s="5" t="n">
        <v>10533</v>
      </c>
      <c r="C17" s="5" t="n">
        <v>10160</v>
      </c>
    </row>
    <row r="18">
      <c r="A18" s="4" t="inlineStr">
        <is>
          <t>Derivative assets</t>
        </is>
      </c>
      <c r="B18" s="5" t="n">
        <v>13</v>
      </c>
      <c r="C18" s="5" t="n">
        <v>25</v>
      </c>
    </row>
    <row r="19">
      <c r="A19" s="4" t="inlineStr">
        <is>
          <t>Other assets</t>
        </is>
      </c>
      <c r="B19" s="5" t="n">
        <v>740</v>
      </c>
      <c r="C19" s="5" t="n">
        <v>698</v>
      </c>
    </row>
    <row r="20">
      <c r="A20" s="4" t="inlineStr">
        <is>
          <t>Other assets, carried at fair value</t>
        </is>
      </c>
      <c r="B20" s="5" t="n">
        <v>75</v>
      </c>
      <c r="C20" s="5" t="n">
        <v>109</v>
      </c>
    </row>
    <row r="21">
      <c r="A21" s="4" t="inlineStr">
        <is>
          <t>Assets</t>
        </is>
      </c>
      <c r="B21" s="5" t="n">
        <v>136692</v>
      </c>
      <c r="C21" s="5" t="n">
        <v>126853</v>
      </c>
    </row>
    <row r="22">
      <c r="A22" s="3" t="inlineStr">
        <is>
          <t>Liabilities</t>
        </is>
      </c>
      <c r="B22" s="4" t="inlineStr">
        <is>
          <t xml:space="preserve"> </t>
        </is>
      </c>
      <c r="C22" s="4" t="inlineStr">
        <is>
          <t xml:space="preserve"> </t>
        </is>
      </c>
    </row>
    <row r="23">
      <c r="A23" s="4" t="inlineStr">
        <is>
          <t>Demand and overnight - noninterest-bearing</t>
        </is>
      </c>
      <c r="B23" s="5" t="n">
        <v>119</v>
      </c>
      <c r="C23" s="5" t="n">
        <v>94</v>
      </c>
    </row>
    <row r="24">
      <c r="A24" s="4" t="inlineStr">
        <is>
          <t>Demand and overnight - interest bearing</t>
        </is>
      </c>
      <c r="B24" s="5" t="n">
        <v>723</v>
      </c>
      <c r="C24" s="5" t="n">
        <v>477</v>
      </c>
    </row>
    <row r="25">
      <c r="A25" s="4" t="inlineStr">
        <is>
          <t>Demand and overnight - interest-bearing, from other FHLBs</t>
        </is>
      </c>
      <c r="B25" s="5" t="n">
        <v>11</v>
      </c>
      <c r="C25" s="5" t="n">
        <v>11</v>
      </c>
    </row>
    <row r="26">
      <c r="A26" s="4" t="inlineStr">
        <is>
          <t>Deposits</t>
        </is>
      </c>
      <c r="B26" s="5" t="n">
        <v>842</v>
      </c>
      <c r="C26" s="5" t="n">
        <v>571</v>
      </c>
    </row>
    <row r="27">
      <c r="A27" s="3" t="inlineStr">
        <is>
          <t>Consolidated obligations -</t>
        </is>
      </c>
      <c r="B27" s="4" t="inlineStr">
        <is>
          <t xml:space="preserve"> </t>
        </is>
      </c>
      <c r="C27" s="4" t="inlineStr">
        <is>
          <t xml:space="preserve"> </t>
        </is>
      </c>
    </row>
    <row r="28">
      <c r="A28" s="4" t="inlineStr">
        <is>
          <t>Discount notes</t>
        </is>
      </c>
      <c r="B28" s="5" t="n">
        <v>43757</v>
      </c>
      <c r="C28" s="5" t="n">
        <v>59531</v>
      </c>
    </row>
    <row r="29">
      <c r="A29" s="4" t="inlineStr">
        <is>
          <t>Discount notes, carried at fair value</t>
        </is>
      </c>
      <c r="B29" s="5" t="n">
        <v>4983</v>
      </c>
      <c r="C29" s="5" t="n">
        <v>253</v>
      </c>
    </row>
    <row r="30">
      <c r="A30" s="4" t="inlineStr">
        <is>
          <t>Bonds</t>
        </is>
      </c>
      <c r="B30" s="5" t="n">
        <v>82310</v>
      </c>
      <c r="C30" s="5" t="n">
        <v>58116</v>
      </c>
    </row>
    <row r="31">
      <c r="A31" s="4" t="inlineStr">
        <is>
          <t>Bonds, carried at fair value</t>
        </is>
      </c>
      <c r="B31" s="5" t="n">
        <v>623</v>
      </c>
      <c r="C31" s="5" t="n">
        <v>718</v>
      </c>
    </row>
    <row r="32">
      <c r="A32" s="4" t="inlineStr">
        <is>
          <t>Consolidated obligations, net</t>
        </is>
      </c>
      <c r="B32" s="5" t="n">
        <v>126067</v>
      </c>
      <c r="C32" s="5" t="n">
        <v>117647</v>
      </c>
    </row>
    <row r="33">
      <c r="A33" s="4" t="inlineStr">
        <is>
          <t>Derivative liabilities</t>
        </is>
      </c>
      <c r="B33" s="5" t="n">
        <v>67</v>
      </c>
      <c r="C33" s="5" t="n">
        <v>10</v>
      </c>
    </row>
    <row r="34">
      <c r="A34" s="4" t="inlineStr">
        <is>
          <t>Affordable Housing Program assessment payable</t>
        </is>
      </c>
      <c r="B34" s="5" t="n">
        <v>112</v>
      </c>
      <c r="C34" s="5" t="n">
        <v>99</v>
      </c>
    </row>
    <row r="35">
      <c r="A35" s="4" t="inlineStr">
        <is>
          <t>Mandatorily redeemable capital stock</t>
        </is>
      </c>
      <c r="B35" s="5" t="n">
        <v>246</v>
      </c>
      <c r="C35" s="5" t="n">
        <v>248</v>
      </c>
    </row>
    <row r="36">
      <c r="A36" s="4" t="inlineStr">
        <is>
          <t>Other liabilities</t>
        </is>
      </c>
      <c r="B36" s="5" t="n">
        <v>1104</v>
      </c>
      <c r="C36" s="5" t="n">
        <v>813</v>
      </c>
    </row>
    <row r="37">
      <c r="A37" s="4" t="inlineStr">
        <is>
          <t>Liabilities</t>
        </is>
      </c>
      <c r="B37" s="5" t="n">
        <v>128438</v>
      </c>
      <c r="C37" s="5" t="n">
        <v>119388</v>
      </c>
    </row>
    <row r="38">
      <c r="A38" s="4" t="inlineStr">
        <is>
          <t>Commitments and contingencies - see notes to the condensed financial statements</t>
        </is>
      </c>
      <c r="B38" s="4" t="inlineStr">
        <is>
          <t xml:space="preserve"> </t>
        </is>
      </c>
      <c r="C38" s="4" t="inlineStr">
        <is>
          <t xml:space="preserve"> </t>
        </is>
      </c>
    </row>
    <row r="39">
      <c r="A39" s="3" t="inlineStr">
        <is>
          <t>Capital</t>
        </is>
      </c>
      <c r="B39" s="4" t="inlineStr">
        <is>
          <t xml:space="preserve"> </t>
        </is>
      </c>
      <c r="C39" s="4" t="inlineStr">
        <is>
          <t xml:space="preserve"> </t>
        </is>
      </c>
    </row>
    <row r="40">
      <c r="A40" s="4" t="inlineStr">
        <is>
          <t>Class B1 activity stock</t>
        </is>
      </c>
      <c r="B40" s="6" t="n">
        <v>2920</v>
      </c>
      <c r="C40" s="6" t="n">
        <v>2310</v>
      </c>
    </row>
    <row r="41">
      <c r="A41" s="4" t="inlineStr">
        <is>
          <t>Class B1 activity stock, million shares issued and outstanding</t>
        </is>
      </c>
      <c r="B41" s="5" t="n">
        <v>29</v>
      </c>
      <c r="C41" s="5" t="n">
        <v>23</v>
      </c>
    </row>
    <row r="42">
      <c r="A42" s="4" t="inlineStr">
        <is>
          <t>Class B2 membership stock</t>
        </is>
      </c>
      <c r="B42" s="6" t="n">
        <v>616</v>
      </c>
      <c r="C42" s="6" t="n">
        <v>679</v>
      </c>
    </row>
    <row r="43">
      <c r="A43" s="4" t="inlineStr">
        <is>
          <t>Class B2 membership stock, million shares issued and outstanding</t>
        </is>
      </c>
      <c r="B43" s="5" t="n">
        <v>6</v>
      </c>
      <c r="C43" s="5" t="n">
        <v>7</v>
      </c>
    </row>
    <row r="44">
      <c r="A44" s="3" t="inlineStr">
        <is>
          <t>Common Stock, Number of Shares, Par Value and Other Disclosures [Abstract]</t>
        </is>
      </c>
      <c r="B44" s="4" t="inlineStr">
        <is>
          <t xml:space="preserve"> </t>
        </is>
      </c>
      <c r="C44" s="4" t="inlineStr">
        <is>
          <t xml:space="preserve"> </t>
        </is>
      </c>
    </row>
    <row r="45">
      <c r="A45" s="4" t="inlineStr">
        <is>
          <t>Capital stock - putable</t>
        </is>
      </c>
      <c r="B45" s="6" t="n">
        <v>3536</v>
      </c>
      <c r="C45" s="6" t="n">
        <v>2989</v>
      </c>
    </row>
    <row r="46">
      <c r="A46" s="4" t="inlineStr">
        <is>
          <t>Capital stock - putable, par value per share</t>
        </is>
      </c>
      <c r="B46" s="6" t="n">
        <v>100</v>
      </c>
      <c r="C46" s="6" t="n">
        <v>100</v>
      </c>
    </row>
    <row r="47">
      <c r="A47" s="4" t="inlineStr">
        <is>
          <t>Retained earnings - unrestricted</t>
        </is>
      </c>
      <c r="B47" s="6" t="n">
        <v>3923</v>
      </c>
      <c r="C47" s="6" t="n">
        <v>3778</v>
      </c>
    </row>
    <row r="48">
      <c r="A48" s="4" t="inlineStr">
        <is>
          <t>Retained earnings - restricted</t>
        </is>
      </c>
      <c r="B48" s="5" t="n">
        <v>848</v>
      </c>
      <c r="C48" s="5" t="n">
        <v>786</v>
      </c>
    </row>
    <row r="49">
      <c r="A49" s="4" t="inlineStr">
        <is>
          <t>Retained earnings</t>
        </is>
      </c>
      <c r="B49" s="5" t="n">
        <v>4771</v>
      </c>
      <c r="C49" s="5" t="n">
        <v>4564</v>
      </c>
    </row>
    <row r="50">
      <c r="A50" s="4" t="inlineStr">
        <is>
          <t>Accumulated other comprehensive income (loss) (AOCI)</t>
        </is>
      </c>
      <c r="B50" s="5" t="n">
        <v>-53</v>
      </c>
      <c r="C50" s="5" t="n">
        <v>-88</v>
      </c>
    </row>
    <row r="51">
      <c r="A51" s="4" t="inlineStr">
        <is>
          <t>Capital</t>
        </is>
      </c>
      <c r="B51" s="5" t="n">
        <v>8254</v>
      </c>
      <c r="C51" s="5" t="n">
        <v>7465</v>
      </c>
    </row>
    <row r="52">
      <c r="A52" s="4" t="inlineStr">
        <is>
          <t>Liabilities and capital</t>
        </is>
      </c>
      <c r="B52" s="5" t="n">
        <v>136692</v>
      </c>
      <c r="C52" s="5" t="n">
        <v>126853</v>
      </c>
    </row>
    <row r="53">
      <c r="A53" s="4" t="inlineStr">
        <is>
          <t>MPF Loans held in portfolio</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llowance for credit losses</t>
        </is>
      </c>
      <c r="B55" s="5" t="n">
        <v>-5</v>
      </c>
      <c r="C55" s="5" t="n">
        <v>-5</v>
      </c>
    </row>
    <row r="56">
      <c r="A56" s="4" t="inlineStr">
        <is>
          <t>Other asset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llowance for credit losses</t>
        </is>
      </c>
      <c r="B58" s="6" t="n">
        <v>-7</v>
      </c>
      <c r="C58"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 [Text Block]</t>
        </is>
      </c>
      <c r="B4" s="4" t="inlineStr">
        <is>
          <t>Commitments and Contingencies The following table shows our commitments outstanding, which represent off-balance sheet obligations. As of June 30, 2023 December 31, 2022 Expire within one year Expire after one year Total Expire within one year Expire after one year Total Member standby letters of credit $ 5,337 $ 7,716 a $ 13,053 $ 4,485 $ 6,265 a $ 10,750 MPF delivery commitments 292 — 292 93 — 93 Advance commitments 29 5 34 76 5 81 Housing authority standby bond purchase agreements 146 398 544 56 485 541 Unsettled consolidated obligation bonds 455 — 455 65 — 65 Other 2 — 2 2 — 2 Commitments $ 6,261 $ 8,119 $ 14,380 $ 4,777 $ 6,755 $ 11,532 a Contains $6.8 billion and $5.8 billion of member standby letters of credit as of June 30, 2023, and December 31, 2022, which were renewable annually. For a description of defined terms see Note 16 - Commitments and Contingencies to the financial statements in our 2022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Related Parties and Other FHLB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Disclosure [Text Block]</t>
        </is>
      </c>
      <c r="B4" s="4" t="inlineStr">
        <is>
          <t>Transactions with Related Parties and Other FHLBs We define related parties as either members whose officers or directors serve on our Board of Directors, or members that control more than 10% of our total voting interests. We did not have any members that controlled more than 10% of our total voting interests for the periods presented in these condensed financial statements. In the normal course of business, we may extend credit to or enter into other transactions with a related party. These transactions are done at market terms that are no more favorable than the terms of comparable transactions with other members who are not considered related parties. Members The following table summarizes material balances we had with our members who are related parties as defined above (including their affiliates) as of the dates presented. The related net income impacts to our Condensed Statements of Income were not material. As of June 30, 2023 December 31, 2022 Assets - Advances $ 639 $ 386 Liabilities - Deposits 7 3 Equity - Capital Stock 29 18 Other FHLBs From time to time, we may loan to, or borrow from, other FHLBs. These transactions are done at market terms that are no more favorable than the terms of comparable transactions with other counterparties. These transactions are overnight, maturing the following business day. We have also, from time to time, assumed the outstanding consolidated obligations of another FHLB rather than issue new consolidated obligations. In connection with these transactions, the Bank becomes the primary obligor for the transferred debt. During the three and six months ended June 30, 2023, the Bank assumed consolidated obligation discount notes with a par value of $4.32 billion from the FHLB of Atlanta with a corresponding transfer of funds to the Bank from the FHLB of Atlanta. The Bank did not assume any debt from other FHLBs during the three and six months ended June 30, 2022. In addition, we provide programmatic and operational support in our role as the administrator of the MPF Program on behalf of the other MPF Banks for which we receive a membership and volume-based administration fee. Material transactions with other FHLBs are identified on the face of our condens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Income and Interest Expense (Tables)</t>
        </is>
      </c>
      <c r="B1" s="2" t="inlineStr">
        <is>
          <t>6 Months Ended</t>
        </is>
      </c>
    </row>
    <row r="2">
      <c r="B2" s="2" t="inlineStr">
        <is>
          <t>Jun. 30, 2023</t>
        </is>
      </c>
    </row>
    <row r="3">
      <c r="A3" s="3" t="inlineStr">
        <is>
          <t>Interest Income (Expense), Net [Abstract]</t>
        </is>
      </c>
      <c r="B3" s="4" t="inlineStr">
        <is>
          <t xml:space="preserve"> </t>
        </is>
      </c>
    </row>
    <row r="4">
      <c r="A4" s="4" t="inlineStr">
        <is>
          <t>Interest Income and Interest Expense [Table Text Block]</t>
        </is>
      </c>
      <c r="B4" s="4" t="inlineStr">
        <is>
          <t xml:space="preserve">The following table presents interest income and interest expense for the periods indicated. Three months ended June 30, Six months ended June 30, 2023 2022 2023 2022 Interest income - Trading $ 5 $ — $ 5 $ — Available-for-sale interest income 343 81 $ 640 $ 109 Available-for-sale prepayment fees — 5 — 41 Available-for-sale 343 86 640 150 Held-to-maturity 12 7 32 14 Investment debt securities 360 93 677 164 Advances interest income 1,173 168 2,112 245 Advances prepayment fees — 1 — 11 Advances 1,173 169 2,112 256 MPF Loans held in portfolio 82 69 162 134 Federal funds sold 142 15 269 17 Securities purchased under agreements to resell 89 6 156 7 Interest-bearing deposits 55 4 107 5 Other 2 1 2 1 Interest income 1,903 357 3,485 584 Interest expense - Consolidated obligations - Discount notes 614 51 1,287 63 Bonds 1,016 147 1,688 203 Other 19 5 34 9 Interest expense 1,649 203 3,009 275 Net interest income $ 254 $ 154 $ 476 $ 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vestment Deb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Trading Securities by Major Security Type [Table Text Block]</t>
        </is>
      </c>
      <c r="B4" s="4" t="inlineStr">
        <is>
          <t>The following table presents the fair value of our trading debt securities. As of June 30, 2023 December 31, 2022 U.S. Government &amp; other government related $ 1,730 $ — MBS GSE $ 3 $ 3 Trading debt securities $ 1,733 $ 3 The following table presents our gains and losses on trading debt securities recorded in noninterest income - other, net. Three months ended June 30, Six months ended June 30, 2023 2022 2023 2022 Net unrealized gains (losses) on securities held at period end $ (8) $ 1 $ (8) $ (2) Net gains (losses) on trading debt securities $ (8) $ 1 $ (8) $ (2)</t>
        </is>
      </c>
    </row>
    <row r="5">
      <c r="A5" s="4" t="inlineStr">
        <is>
          <t>Available-for-sale Securities by Major Security Type [Table Text Block]</t>
        </is>
      </c>
      <c r="B5" s="4" t="inlineStr">
        <is>
          <t>Available-for-Sale Debt Securities (AFS) The following table presents the amortized cost and fair value of our AFS debt securities. Amortized Cost Basis a Gross Unrealized Gains in AOCI Gross Unrealized (Losses) in AOCI Net Carrying Amount and Fair Value As of June 30, 2023 U.S. Government &amp; other government related $ 2,157 $ 3 $ (138) $ 2,022 State or local housing agency 8 — — 8 FFELP ABS 2,031 43 (7) 2,067 MBS GSE 18,697 77 (138) 18,636 Government guaranteed 82 1 — 83 Available-for-sale debt securities $ 22,975 $ 124 $ (283) $ 22,816 As of December 31, 2022 U.S. Government &amp; other government related $ 2,219 $ 1 $ (132) $ 2,088 State or local housing agency 8 — — 8 FFELP ABS 2,253 61 (10) 2,304 MBS GSE 16,285 45 (145) 16,185 Government guaranteed 114 1 — 115 Available-for-sale debt securities $ 20,879 $ 108 $ (287) $ 20,700 a Includes adjustments made to the cost basis of an investment for accretion, amortization, and fair value hedge accounting adjustments. We had no sales of AFS debt securities for the periods presented. Any gains or losses are determined on a specific identification basis.</t>
        </is>
      </c>
    </row>
    <row r="6">
      <c r="A6" s="4" t="inlineStr">
        <is>
          <t>Held-to-maturity Securities by Major Security Type [Table Text Block]</t>
        </is>
      </c>
      <c r="B6" s="4" t="inlineStr">
        <is>
          <t>Held-to-Maturity Debt Securities (HTM) The following table presents the amortized cost, carrying amount, and fair value of our HTM debt securities. Amortized Cost and Net Carrying Amount a Gross Unrecognized Holding Gains Gross Unrecognized Holding (Losses) Fair Value As of June 30, 2023 U.S. Government &amp; other government related $ 1,191 $ 2 $ (13) $ 1,180 MBS GSE 149 2 (1) 150 Government guaranteed 37 — — 37 Other 7 — (1) 6 Held-to-maturity debt securities $ 1,384 $ 4 $ (15) $ 1,373 As of December 31, 2022 U.S. Government &amp; other government related $ 1,210 $ — $ (14) $ 1,196 MBS GSE 164 3 — 167 Government guaranteed 49 — — 49 Other 8 — (1) 7 Held-to-maturity debt securities $ 1,431 $ 3 $ (15) $ 1,419 a Includes adjustments made to the cost basis of an investment for accretion, and/or amortization. We had no sales of HTM debt securities for the periods presented. Any gains or losses are determined on a specific identification basis.</t>
        </is>
      </c>
    </row>
    <row r="7">
      <c r="A7" s="4" t="inlineStr">
        <is>
          <t>Investments Classified by Contractual Maturity Date [Table Text Block]</t>
        </is>
      </c>
      <c r="B7" s="4" t="inlineStr">
        <is>
          <t xml:space="preserve">Contractual Maturity The maturity of our AFS and HTM debt securities is detailed in the following table. MBS and FFELP ABS are not presented by contractual maturity because their expected maturities will likely differ from contractual maturities as borrowers may have the right to call or prepay obligations with or without call or prepayment fees. Available-for-Sale Held-to-Maturity As of June 30, 2023 Amortized Cost Basis Net Carrying Amount and Fair Value Amortized Cost and Net Carrying Amount Fair Value Non MBS and FFELP ABS Year of Maturity - Due in one year or less $ — $ — $ 981 $ 982 Due after one year through five years 1,023 1,020 28 26 Due after five years through ten years 358 320 182 172 Due after ten years 784 690 — — MBS and FFELP ABS 20,810 20,786 193 193 Total debt securities $ 22,975 $ 22,816 $ 1,384 $ 1,373 </t>
        </is>
      </c>
    </row>
    <row r="8">
      <c r="A8" s="4" t="inlineStr">
        <is>
          <t>Schedule of Unrealized Loss on Investments [Table Text Block]</t>
        </is>
      </c>
      <c r="B8" s="4" t="inlineStr">
        <is>
          <t>AFS Securities in a Continuous Unrealized Loss Position The following table presents unrealized losses on our AFS portfolio for periods less than 12 months and for 12 months or more. These losses are considered temporary as we expect to recover the entire amortized cost basis and neither intend to sell these securities nor consider it more likely than not that we will be required to sell these securities before the anticipated recovery of each security’s remaining amortized cost basis. In the tables below, in cases where the gross unrealized losses for an investment category are less than $1 million, the losses are not reported. Less than 12 Months 12 Months or More Total Fair Value Gross Unrealized (Losses) Fair Value Gross Unrealized (Losses) Fair Value Gross Unrealized (Losses) Available-for-sale debt securities As of June 30, 2023 U.S. Government &amp; other government related $ 484 $ (6) $ 924 $ (132) $ 1,408 $ (138) State or local housing agency 3 — 5 — 8 — FFELP ABS — — 328 (7) 328 (7) MBS GSE 4,493 (27) 3,941 (111) 8,434 (138) Government guaranteed 17 — 8 — 25 — Available-for-sale debt securities $ 4,997 $ (33) $ 5,206 $ (250) $ 10,203 $ (283) As of December 31, 2022 U.S. Government &amp; other government related $ 1,130 $ (60) $ 386 $ (72) $ 1,516 $ (132) State or local housing agency 8 — — — 8 — FFELP ABS 347 (10) — — 347 (10) MBS GSE 8,922 (89) 992 (56) 9,914 (145) Government guaranteed 33 — — — 33 — Available-for-sale debt securities $ 10,440 $ (159) $ 1,378 $ (128) $ 11,818 $ (2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Advances (Tables)</t>
        </is>
      </c>
      <c r="B1" s="2" t="inlineStr">
        <is>
          <t>6 Months Ended</t>
        </is>
      </c>
    </row>
    <row r="2">
      <c r="B2" s="2" t="inlineStr">
        <is>
          <t>Jun. 30, 2023</t>
        </is>
      </c>
    </row>
    <row r="3">
      <c r="A3" s="3" t="inlineStr">
        <is>
          <t>Federal Home Loan Banks [Abstract]</t>
        </is>
      </c>
      <c r="B3" s="4" t="inlineStr">
        <is>
          <t xml:space="preserve"> </t>
        </is>
      </c>
    </row>
    <row r="4">
      <c r="A4" s="4" t="inlineStr">
        <is>
          <t>Federal Home Loan Bank, Advances [Table Text Block]</t>
        </is>
      </c>
      <c r="B4" s="4" t="inlineStr">
        <is>
          <t xml:space="preserve">The following table presents our advances by terms of contractual maturity and the related weighted average contractual interest rate. For amortizing advances, contractual maturity is determined based on the advance’s amortization schedule. Actual maturities may differ from contractual maturities because some borrowers have the right to call or prepay advances with or without penalties. As of June 30, 2023 Par Value Amount Weighted Average Contractual Interest Rate Due in one year or less $ 39,175 a 5.08 % One to two years 18,203 a 4.57 % Two to three years 5,623 3.60 % Three to four years 4,809 3.68 % Four to five years 4,454 3.66 % Five to fifteen years 7,980 2.68 % More than fifteen years 506 5.13 % Total $ 80,750 4.46 % a Of the advances due in one year or less and one to two years, $7.0 billion and $4.0 billion, respectively, were issued to One Mortgage Partners Corp. (now JPMorgan Chase Bank NA), our former captive insurance company member, whose membership was terminated in 2021 in connection with an FHFA rule. The following table reconciles the par value of our advances to the carrying amount on our Condensed Statements of Condition as of the dates indicated. As of June 30, 2023 December 31, 2022 Par value $ 80,750 $ 67,457 Fair value hedging adjustments (1,204) (1,191) Other adjustments 23 22 Advances $ 79,569 $ 66,288 </t>
        </is>
      </c>
    </row>
    <row r="5">
      <c r="A5" s="4" t="inlineStr">
        <is>
          <t>Credit Concentration Risk</t>
        </is>
      </c>
      <c r="B5" s="4" t="inlineStr">
        <is>
          <t xml:space="preserve"> </t>
        </is>
      </c>
    </row>
    <row r="6">
      <c r="A6" s="3" t="inlineStr">
        <is>
          <t>Concentration Risk [Line Items]</t>
        </is>
      </c>
      <c r="B6" s="4" t="inlineStr">
        <is>
          <t xml:space="preserve"> </t>
        </is>
      </c>
    </row>
    <row r="7">
      <c r="A7" s="4" t="inlineStr">
        <is>
          <t>Schedules of Concentration of Risk, by Risk Factor [Table Text Block]</t>
        </is>
      </c>
      <c r="B7" s="4" t="inlineStr">
        <is>
          <t>The following advance borrowers exceeded 10% of our advances outstanding. As of June 30, 2023 Par Value % of Total Outstanding BMO Harris Bank NA $ 12,566 15.6 % The Northern Trust Company 11,105 13.8 % JPMorgan Chase Bank NA 11,000 a 13.6 % a We terminated One Mortgage Partners Corp.'s (OMP) membership in connection with the FHFA rule that made captive insurance companies ineligible for FHLB membership, and OMP later merged with and into its parent company, JPMorgan Chase Bank NA (JPM). For details on the contractual maturity terms of JPM’s advances, see the table above presenting advances by terms of contractual matu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PF Loans Held in Portfolio (Tables)</t>
        </is>
      </c>
      <c r="B1" s="2" t="inlineStr">
        <is>
          <t>6 Months Ended</t>
        </is>
      </c>
    </row>
    <row r="2">
      <c r="B2" s="2" t="inlineStr">
        <is>
          <t>Jun. 30, 2023</t>
        </is>
      </c>
    </row>
    <row r="3">
      <c r="A3" s="3" t="inlineStr">
        <is>
          <t>Receivables [Abstract]</t>
        </is>
      </c>
      <c r="B3" s="4" t="inlineStr">
        <is>
          <t xml:space="preserve"> </t>
        </is>
      </c>
    </row>
    <row r="4">
      <c r="A4" s="4" t="inlineStr">
        <is>
          <t>Schedule of Participating Mortgage Loans [Table Text Block]</t>
        </is>
      </c>
      <c r="B4" s="4" t="inlineStr">
        <is>
          <t>The following table presents information on MPF Loans held in portfolio by contractual maturity at the time of purchase. We have an allowance for credit losses on our MPF Loans and we have elected to exclude accrued interest receivable from the amortized cost in the following tables. See Note 8 - Allowance for Credit Losses for further details on these amounts. As of June 30, 2023 December 31, 2022 Medium term (15 years or less) $ 1,471 $ 1,521 Long term (greater than 15 years) 8,924 8,502 Unpaid principal balance 10,395 10,023 Net premiums, credit enhancement, and/or deferred loan fees 162 163 Fair value hedging and delivery commitment basis adjustments (19) (21) MPF Loans held in portfolio, before allowance for credit losses 10,538 10,165 Allowance for credit losses on MPF Loans (5) (5) MPF Loans held in portfolio, net $ 10,533 $ 10,160 Conventional mortgage loans $ 9,619 $ 9,221 Government Loans 776 802 Unpaid principal balance $ 10,395 $ 10,023 The above table excludes MPF Loans acquired under the MPF Xtra ® and MPF Government MBS products. See Note 2 - Summary of Significant Accounting Policies in our 2022 Form 10-K for information related to the accounting treatment of these off-balance sheet MPF Loan produ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Financing Receivable, Allowance for Credit Loss [Table Text Block]</t>
        </is>
      </c>
      <c r="B4" s="4" t="inlineStr">
        <is>
          <t xml:space="preserve">Allowance for Credit Losses on MPF Loans The following table presents the activity in our allowance for credit losses for MPF Loans. Three months ended June 30, Six months ended June 30, For the periods ending 2023 2022 2023 2022 Allowance for MPF credit losses beginning balance $ 5 $ 5 $ 5 $ 5 MPF credit losses charged-off — — — (1) Provision for (reversal of) MPF for credit losses — — — 1 Allowance for MPF credit losses ending balance $ 5 $ 5 $ 5 $ 5 Allowance for Credit Losses on Community First ® Fund (the Fund) As of June 30, 2023 and at December 31, 2022, we had $47 million in Fund loans outstanding, recorded in Other assets in our Condensed Statements of Condition . As of June 30, 2023, all Fund loans were current. The following table details our allowance for credit losses on Fund loans. Three months ended June 30, Six months ended June 30, For the periods ending 2023 2022 2023 2022 Allowance for Fund loan credit losses beginning balance $ 7 $ 7 $ 7 $ 7 Allowance for Fund loan credit losses ending balance $ 7 $ 7 $ 7 $ 7 </t>
        </is>
      </c>
    </row>
    <row r="5">
      <c r="A5" s="4" t="inlineStr">
        <is>
          <t>Financing Receivable, Past Due [Table Text Block]</t>
        </is>
      </c>
      <c r="B5" s="4" t="inlineStr">
        <is>
          <t xml:space="preserve">The following tables summarize our conventional MPF Loans by our key credit quality indicators. As of June 30, 2023 December 31, 2022 Conventional MPF Amortized Cost by Origination Year Conventional MPF Amortized Cost by Origination Year 2019 to 2023 Prior to 2019 Total 2018 to 2022 Prior to 2018 Total Past due 30-59 days $ 27 $ 29 $ 56 $ 34 $ 21 $ 55 Past due 60-89 days 3 7 10 7 6 13 Past due 90 days or more 7 22 29 17 18 35 Past due 37 58 95 58 45 103 Current 8,373 1,285 9,658 8,246 1,003 9,249 Total outstanding $ 8,410 $ 1,343 $ 9,753 $ 8,304 $ 1,048 $ 9,352 As of June 30, 2023 December 31, 2022 Amortized Cost Amortized Cost Conventional Government Total Conventional Government Total In process of foreclosure $ 15 $ 4 $ 19 $ 19 $ 5 $ 24 Serious delinquency rate 0.31 % 1.35 % 0.38 % 0.42 % 1.90 % 0.54 % Past due 90 days or more and still accruing interest $ 3 $ 10 $ 13 $ 3 $ 15 $ 18 Loans on nonaccrual status 30 — 30 39 — 39 Loans on nonaccrual status with no allowance for credit losses 13 — 13 15 — 15 </t>
        </is>
      </c>
    </row>
    <row r="6">
      <c r="A6" s="4" t="inlineStr">
        <is>
          <t>Schedule of Accounts, Notes, Loans and Financing Receivable [Table Text Block]</t>
        </is>
      </c>
      <c r="B6" s="4" t="inlineStr">
        <is>
          <t xml:space="preserve">Accrued interest receivable We present accrued interest receivable separately for loans and AFS/HTM debt securities. We do not measure an allowance for credit losses on loan related accrued interest receivables as we reverse accrued interest on a monthly basis when the loan is placed on nonaccrual status. The following table summarizes our accrued interest receivable by portfolio segment. Financial instrument type June 30, 2023 December 31, 2022 MPF Loans held in portfolio $ 53 $ 51 HTM securities 10 9 AFS securities 88 81 Interest-bearing deposits 9 7 Federal funds sold 1 2 Securities purchased under agreements to resell 1 4 Advances 267 197 Accrued interest receivable $ 429 $ 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 xml:space="preserve">The following table presents details on the notional amounts, and cleared and bilateral derivative assets and liabilities on our Condensed Statements of Condition .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As of June 30, 2023 December 31, 2022 Notional Amount Derivative Assets Derivative Liabilities Notional Amount Derivative Assets Derivative Liabilities Derivatives in hedge accounting relationships- Interest rate contracts $ 122,114 $ 1,220 $ 2,777 $ 90,805 $ 1,092 $ 2,825 Derivatives not in hedge accounting relationships- Interest rate contracts 8,197 19 33 2,420 17 47 Mortgage delivery commitments 369 — 1 142 — — Other 176 1 — 119 2 — Derivatives not in hedge accounting relationships 8,742 20 34 2,681 19 47 Gross derivative amount before netting adjustments and cash collateral $ 130,856 1,240 2,811 $ 93,486 1,111 2,872 Netting adjustments and cash collateral (1,227) (2,744) (1,086) (2,862) Derivatives on Condensed Statements of Condition $ 13 $ 67 $ 25 $ 10 Cash Collateral Cash Collateral Cash collateral posted and related accrued interest $ 1,900 $ 2,124 Cash collateral received and related accrued interest 384 348 </t>
        </is>
      </c>
    </row>
    <row r="5">
      <c r="A5" s="4" t="inlineStr">
        <is>
          <t>Derivatives And Hedging Activities as Presented in the Statements of Income [Table Text Block]</t>
        </is>
      </c>
      <c r="B5" s="4" t="inlineStr">
        <is>
          <t xml:space="preserve">The following table presents the noninterest income - derivatives and economic hedging activities as presented in the Condensed Statements of Income . Three months ended June 30, Six months ended June 30, For the periods ending 2023 2022 2023 2022 Economic hedges - Interest rate contracts $ — $ 15 $ 10 $ 42 Mortgage delivery commitments (1) (3) 1 (8) Other 2 6 1 13 Economic hedges 1 18 12 47 Variation margin on daily settled cleared derivatives (17) (1) (34) (1) Noninterest income - Derivatives and hedging activities $ (16) $ 17 $ (22) $ 46 </t>
        </is>
      </c>
    </row>
    <row r="6">
      <c r="A6" s="4" t="inlineStr">
        <is>
          <t>Offsetting Assets [Table Text Block]</t>
        </is>
      </c>
      <c r="B6" s="4" t="inlineStr">
        <is>
          <t>The following tables present details regarding the offsetting of our cleared and bilateral derivatives on our Condensed Statements of Condition . The netting adjustment amount includes cash collateral (either received or paid by us) and related accrued interest in cases where, as applicable, we have a legal right, by contract (e.g., master netting agreement) or otherwise, to offset cash flow obligations between us and our counterparty into a single net payable or receivable. Derivative Assets As of June 30, 2023 As of December 31, 2022 Bilateral Cleared Total Bilateral Cleared Total Derivatives with legal right of offset - Gross recognized amount $ 1,112 $ 128 $ 1,240 $ 1,004 $ 107 $ 1,111 Netting adjustments and cash collateral (1,099) (128) (1,227) (999) (87) (1,086) Derivatives with legal right of offset - net 13 — 13 5 20 25 Derivatives on Condensed Statements of Condition 13 — 13 5 20 25 Net amount $ 13 $ — $ 13 $ 5 $ 20 $ 25 Derivative Liabilities As of June 30, 2023 As of December 31, 2022 Bilateral Cleared Total Bilateral Cleared Total Derivatives with legal right of offset - Gross recognized amount $ 2,632 $ 178 $ 2,810 $ 2,785 $ 87 $ 2,872 Netting adjustments and cash collateral (2,615) (129) (2,744) (2,775) (87) (2,862) Derivatives with legal right of offset - net 17 49 66 10 — 10 Derivatives without legal right of offset 1 — 1 — — — Derivatives on Condensed Statements of Condition 18 49 67 10 — 10 Less: Noncash collateral received or pledged and can be sold or repledged — 49 49 — — — Noncash collateral received or pledged and cannot be sold or repledged 5 — 5 — — — Net amount $ 13 $ — $ 13 $ 10 $ — $ 10 At June 30, 2023 and December 31, 2022, we had $766 million and $692 million of additional credit exposure due to pledging of noncash collateral to our counterparties, which exceeded our net derivative position for combined cleared and bilateral derivatives. Separately, as of June 30, 2023, we posted an additional $6 million in noncash initial margin collateral held by our custodian for our bilateral derivative transactions.</t>
        </is>
      </c>
    </row>
    <row r="7">
      <c r="A7" s="4" t="inlineStr">
        <is>
          <t>Offsetting Liabilities [Table Text Block]</t>
        </is>
      </c>
      <c r="B7" s="4" t="inlineStr">
        <is>
          <t>The following tables present details regarding the offsetting of our cleared and bilateral derivatives on our Condensed Statements of Condition . The netting adjustment amount includes cash collateral (either received or paid by us) and related accrued interest in cases where, as applicable, we have a legal right, by contract (e.g., master netting agreement) or otherwise, to offset cash flow obligations between us and our counterparty into a single net payable or receivable. Derivative Assets As of June 30, 2023 As of December 31, 2022 Bilateral Cleared Total Bilateral Cleared Total Derivatives with legal right of offset - Gross recognized amount $ 1,112 $ 128 $ 1,240 $ 1,004 $ 107 $ 1,111 Netting adjustments and cash collateral (1,099) (128) (1,227) (999) (87) (1,086) Derivatives with legal right of offset - net 13 — 13 5 20 25 Derivatives on Condensed Statements of Condition 13 — 13 5 20 25 Net amount $ 13 $ — $ 13 $ 5 $ 20 $ 25 Derivative Liabilities As of June 30, 2023 As of December 31, 2022 Bilateral Cleared Total Bilateral Cleared Total Derivatives with legal right of offset - Gross recognized amount $ 2,632 $ 178 $ 2,810 $ 2,785 $ 87 $ 2,872 Netting adjustments and cash collateral (2,615) (129) (2,744) (2,775) (87) (2,862) Derivatives with legal right of offset - net 17 49 66 10 — 10 Derivatives without legal right of offset 1 — 1 — — — Derivatives on Condensed Statements of Condition 18 49 67 10 — 10 Less: Noncash collateral received or pledged and can be sold or repledged — 49 49 — — — Noncash collateral received or pledged and cannot be sold or repledged 5 — 5 — — — Net amount $ 13 $ — $ 13 $ 10 $ — $ 10 At June 30, 2023 and December 31, 2022, we had $766 million and $692 million of additional credit exposure due to pledging of noncash collateral to our counterparties, which exceeded our net derivative position for combined cleared and bilateral derivatives. Separately, as of June 30, 2023, we posted an additional $6 million in noncash initial margin collateral held by our custodian for our bilateral derivative transactions.</t>
        </is>
      </c>
    </row>
    <row r="8">
      <c r="A8" s="4" t="inlineStr">
        <is>
          <t>Fair Value Hedges [Table Text Block]</t>
        </is>
      </c>
      <c r="B8" s="4" t="inlineStr">
        <is>
          <t xml:space="preserve">The following table presents our fair value hedging results by the type of hedged item. We had no net gain or loss on hedged firm commitments that no longer qualified as a fair value hedge. Changes in fair value of the derivative and the hedged item attributable to the hedged risk for designated fair value hedges are recorded in net interest income in the same line as the earnings effect of the hedged item. Gains (losses) on derivatives include unrealized changes in fair value, as well as net interest settlements. The line for Other relates to discontinued closed fair value hedges on MPF Loans held for portfolio that are being amortized over the remaining life of the loans. As of June 30, 2023 we did not have any active fair value hedges on our MPF Loans. Three months ended June 30, 2023 Three months ended June 30, 2022 Gain (Loss) on Derivative Gain (Loss) on Hedged Item Amount Recorded in Net Interest Income Gain (Loss) on Derivative Gain (Loss) on Hedged Item Amount Recorded in Net Interest Income Available-for-sale debt securities $ 634 $ (504) $ 130 $ 597 $ (644) $ (47) Advances 493 (319) 174 325 (316) 9 Consolidated obligation bonds (846) 473 (373) (543) 595 52 Other — 1 1 — — — Total $ 281 $ (349) $ (68) $ 379 $ (365) $ 14 Six months ended June 30, 2023 Six months ended June 30, 2022 Gain (Loss) on Derivative Gain (Loss) on Hedged Item Amount Recorded in Net Interest Income Gain (Loss) on Derivative Gain (Loss) on Hedged Item Amount Recorded in Net Interest Income Available-for-sale debt securities $ 260 $ (28) $ 232 $ 1,472 $ (1,611) $ (139) Advances 326 (13) 313 978 (990) (12) Consolidated obligation bonds (566) (141) (707) (1,818) 1,967 149 Other — 1 1 — — — Total $ 20 $ (181) $ (161) $ 632 $ (634) $ (2) The following table presents the cumulative basis adjustments on hedged items designated as fair value hedges and the related amortized cost of the hedged items. As of June 30, 2023 Amortized cost of hedged asset/liability Basis adjustments active hedges included in amortized cost Basis adjustments discontinued hedges included in amortized cost Total amount of fair value hedging basis adjustments Available-for-sale securities $ 19,373 $ (1,921) $ 223 $ (1,698) Advances 26,023 (1,202) — (1,202) Consolidated obligation bonds 69,693 (2,960) (12) (2,972) Other 195 — 4 4 As of December 31, 2022 Available-for-sale securities $ 16,918 $ (2,016) $ 345 $ (1,671) Advances 19,790 (1,192) 2 (1,190) Consolidated obligation bonds 47,416 (3,102) (12) (3,114) Other 211 — 4 4 </t>
        </is>
      </c>
    </row>
    <row r="9">
      <c r="A9" s="4" t="inlineStr">
        <is>
          <t>Cash Flow Hedges [Table Text Block]</t>
        </is>
      </c>
      <c r="B9" s="4" t="inlineStr">
        <is>
          <t>The following table presents our cash flow hedging results by type of hedged item. Additionally, the table indicates where cash flow hedging results are classified in our Condensed Statements of Income . In this regard, the Amount Reclassified from AOCI into Net Interest Income column below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initially recorded in AOCI and are reclassified to the interest income/expense line item of the respective hedged item type. Three months ended June 30, 2023 Three months ended June 30, 2022 Gross Amount Initially Recognized in AOCI Amount Reclassified from AOCI into Net Interest Income Gross Amount Initially Recognized in AOCI Amount Reclassified from AOCI into Net Interest Income Discount notes $ 22 $ 11 $ 22 $ (2) Bonds — — — (1) Total $ 22 $ 11 $ 22 $ (3) Six months ended June 30, 2023 Six months ended June 30, 2022 Gross Amount Initially Recognized in AOCI Amount Reclassified from AOCI into Net Interest Income Gross Amount Initially Recognized in AOCI Amount Reclassified from AOCI into Net Interest Income Discount notes $ 14 $ 20 $ 74 $ (6) Bonds — — — (1) Total $ 14 $ 20 $ 74 $ (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onsolidated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Short-term Debt [Table Text Block]</t>
        </is>
      </c>
      <c r="B4" s="4" t="inlineStr">
        <is>
          <t>The following table presents our consolidated obligation discount notes for which we are the primary obligor. All are due in one year or less. As of June 30, 2023 December 31, 2022 Consolidated obligation discount notes - carrying amount $ 43,757 $ 59,531 Consolidated obligation discount notes - principal amount 44,179 59,814 Weighted Average Interest Rate 5.01 % 4.15 %</t>
        </is>
      </c>
    </row>
    <row r="5">
      <c r="A5" s="4" t="inlineStr">
        <is>
          <t>Schedule of Maturities of Long-term Debt [Table Text Block]</t>
        </is>
      </c>
      <c r="B5" s="4" t="inlineStr">
        <is>
          <t xml:space="preserve">The following table presents the remaining life of our consolidated obligation bonds by contractual maturity and the related weighted average interest rate, for which we are the primary obligor, including callable bonds that are redeemable in whole, or in part, at our discretion on predetermined call dates. As of June 30, 2023 Contractual Maturity Weighted Average Interest Rate By Maturity or Next Call Date Due in one year or less $ 34,183 2.86 % $ 72,436 One to two years 15,036 1.84 % 5,701 Two to three years 10,978 1.60 % 2,428 Three to four years 11,482 1.82 % 3,014 Four to five years 3,608 2.39 % 971 Thereafter 10,028 2.18 % 765 Total par value $ 85,315 2.28 % $ 85,315 </t>
        </is>
      </c>
    </row>
    <row r="6">
      <c r="A6" s="4" t="inlineStr">
        <is>
          <t>Schedule of Long-term Debt Instruments [Table Text Block]</t>
        </is>
      </c>
      <c r="B6" s="4" t="inlineStr">
        <is>
          <t xml:space="preserve">The following table presents consolidated obligation bonds outstanding by call feature. As of June 30, 2023 December 31, 2022 Noncallable $ 22,632 $ 16,775 Callable 62,683 44,499 Par value 85,315 61,274 Fair value hedging adjustments (2,972) (3,114) Other adjustments (33) (44) Consolidated obligation bonds $ 82,310 $ 58,116 </t>
        </is>
      </c>
    </row>
    <row r="7">
      <c r="A7" s="4" t="inlineStr">
        <is>
          <t>Schedule of Guarantor Obligations [Table Text Block]</t>
        </is>
      </c>
      <c r="B7" s="4" t="inlineStr">
        <is>
          <t>The following table summarizes the consolidated obligations of the FHLBs and those for which we are the primary obligor. We did not accrue a liability for our joint and several liability related to the other FHLBs’ share of the consolidated obligations as of June 30, 2023, and December 31, 2022. See Note 16 - Commitments and Contingencies in our 2022 Form 10-K for further details. Par value as of June 30, 2023 December 31, 2022 Bonds Discount Total Bonds Discount Total FHLB System total consolidated obligations $ 971,013 $ 355,248 $ 1,326,261 $ 712,178 $ 469,565 $ 1,181,743 FHLB Chicago as primary obligor 85,315 44,179 129,494 61,274 59,814 121,088 As a percent of the FHLB System 9 % 12 % 10 % 9 % 13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and Mandatorily Redeemable Capital Stock (MRCS) (Tables)</t>
        </is>
      </c>
      <c r="B1" s="2" t="inlineStr">
        <is>
          <t>6 Months Ended</t>
        </is>
      </c>
    </row>
    <row r="2">
      <c r="B2" s="2" t="inlineStr">
        <is>
          <t>Jun. 30, 2023</t>
        </is>
      </c>
    </row>
    <row r="3">
      <c r="A3" s="3" t="inlineStr">
        <is>
          <t>Federal Home Loan Banks [Abstract]</t>
        </is>
      </c>
      <c r="B3" s="4" t="inlineStr">
        <is>
          <t xml:space="preserve"> </t>
        </is>
      </c>
    </row>
    <row r="4">
      <c r="A4" s="4" t="inlineStr">
        <is>
          <t>Schedule of Compliance with Regulatory Capital Requirements under Banking Regulations [Table Text Block]</t>
        </is>
      </c>
      <c r="B4" s="4" t="inlineStr">
        <is>
          <t>Minimum Capital Requirements For details on our minimum capital requirements, including how the ratios below were calculated, see Minimum Capital Requirements in Note 12 – Capital and Mandatorily Redeemable Capital Stock (MRCS) to the financial statements in our 2022 Form 10-K. We complied with our minimum regulatory capital requirements as shown below. As of June 30, 2023 December 31, 2022 Requirement Actual Requirement Actual Total regulatory capital $ 5,468 $ 8,553 $ 5,074 $ 7,801 Total regulatory capital ratio 4.00 % 6.26 % 4.00 % 6.15 % Leverage capital $ 6,835 $ 12,829 $ 6,343 $ 11,701 Leverage capital ratio 5.00 % 9.39 % 5.00 % 9.22 % Risk-based capital $ 2,063 $ 8,553 $ 1,786 $ 7,801 Total regulatory capital and leverage capital includes mandatorily redeemable capital stock (MRCS) but does not include AOCI. Under the FHFA regulation on capital classifications and critical capital levels for the FHLBs, we are adequately capitalized. Additionally, an FHFA Advisory Bulletin sets forth guidance for each FHLB to maintain a ratio of at least two percent of capital stock to total assets. In accordance with this guidance, the FHFA considers the proportion of capital stock to assets, measured on a daily average basis at month end, when assessing each FHLB’s capital management practices.</t>
        </is>
      </c>
    </row>
    <row r="5">
      <c r="A5" s="4" t="inlineStr">
        <is>
          <t>Stockholders' Equity, Total [Member]</t>
        </is>
      </c>
      <c r="B5" s="4" t="inlineStr">
        <is>
          <t xml:space="preserve"> </t>
        </is>
      </c>
    </row>
    <row r="6">
      <c r="A6" s="3" t="inlineStr">
        <is>
          <t>Concentration Risk [Line Items]</t>
        </is>
      </c>
      <c r="B6" s="4" t="inlineStr">
        <is>
          <t xml:space="preserve"> </t>
        </is>
      </c>
    </row>
    <row r="7">
      <c r="A7" s="4" t="inlineStr">
        <is>
          <t>Schedules of Concentration of Risk, by Risk Factor [Table Text Block]</t>
        </is>
      </c>
      <c r="B7" s="4" t="inlineStr">
        <is>
          <t xml:space="preserve">The following members (including any successor) had regulatory capital stock exceeding 10% of our total regulatory capital stock outstanding (which includes MRCS) as of June 30, 2023. As of June 30, 2023 Regulatory Capital Stock Outstanding % of Total Outstanding Amount of Which is Classified as a Liability (MRCS) BMO Harris Bank NA $ 569 15.0 % $ — The Northern Trust Company 399 10.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903</v>
      </c>
      <c r="C4" s="6" t="n">
        <v>357</v>
      </c>
      <c r="D4" s="6" t="n">
        <v>3485</v>
      </c>
      <c r="E4" s="6" t="n">
        <v>584</v>
      </c>
    </row>
    <row r="5">
      <c r="A5" s="4" t="inlineStr">
        <is>
          <t>Interest expense</t>
        </is>
      </c>
      <c r="B5" s="5" t="n">
        <v>1649</v>
      </c>
      <c r="C5" s="5" t="n">
        <v>203</v>
      </c>
      <c r="D5" s="5" t="n">
        <v>3009</v>
      </c>
      <c r="E5" s="5" t="n">
        <v>275</v>
      </c>
    </row>
    <row r="6">
      <c r="A6" s="4" t="inlineStr">
        <is>
          <t>Net interest income</t>
        </is>
      </c>
      <c r="B6" s="5" t="n">
        <v>254</v>
      </c>
      <c r="C6" s="5" t="n">
        <v>154</v>
      </c>
      <c r="D6" s="5" t="n">
        <v>476</v>
      </c>
      <c r="E6" s="5" t="n">
        <v>309</v>
      </c>
    </row>
    <row r="7">
      <c r="A7" s="4" t="inlineStr">
        <is>
          <t>Provision for (reversal of) credit losses</t>
        </is>
      </c>
      <c r="B7" s="5" t="n">
        <v>0</v>
      </c>
      <c r="C7" s="5" t="n">
        <v>0</v>
      </c>
      <c r="D7" s="5" t="n">
        <v>0</v>
      </c>
      <c r="E7" s="5" t="n">
        <v>1</v>
      </c>
    </row>
    <row r="8">
      <c r="A8" s="4" t="inlineStr">
        <is>
          <t>Net interest income after provision for (reversal of) credit losses</t>
        </is>
      </c>
      <c r="B8" s="5" t="n">
        <v>254</v>
      </c>
      <c r="C8" s="5" t="n">
        <v>154</v>
      </c>
      <c r="D8" s="5" t="n">
        <v>476</v>
      </c>
      <c r="E8" s="5" t="n">
        <v>308</v>
      </c>
    </row>
    <row r="9">
      <c r="A9" s="3" t="inlineStr">
        <is>
          <t>Noninterest income -</t>
        </is>
      </c>
      <c r="B9" s="4" t="inlineStr">
        <is>
          <t xml:space="preserve"> </t>
        </is>
      </c>
      <c r="C9" s="4" t="inlineStr">
        <is>
          <t xml:space="preserve"> </t>
        </is>
      </c>
      <c r="D9" s="4" t="inlineStr">
        <is>
          <t xml:space="preserve"> </t>
        </is>
      </c>
      <c r="E9" s="4" t="inlineStr">
        <is>
          <t xml:space="preserve"> </t>
        </is>
      </c>
    </row>
    <row r="10">
      <c r="A10" s="4" t="inlineStr">
        <is>
          <t>Trading securities</t>
        </is>
      </c>
      <c r="B10" s="5" t="n">
        <v>-8</v>
      </c>
      <c r="C10" s="5" t="n">
        <v>1</v>
      </c>
      <c r="D10" s="5" t="n">
        <v>-8</v>
      </c>
      <c r="E10" s="5" t="n">
        <v>-2</v>
      </c>
    </row>
    <row r="11">
      <c r="A11" s="4" t="inlineStr">
        <is>
          <t>Derivatives</t>
        </is>
      </c>
      <c r="B11" s="5" t="n">
        <v>-16</v>
      </c>
      <c r="C11" s="5" t="n">
        <v>17</v>
      </c>
      <c r="D11" s="5" t="n">
        <v>-22</v>
      </c>
      <c r="E11" s="5" t="n">
        <v>46</v>
      </c>
    </row>
    <row r="12">
      <c r="A12" s="4" t="inlineStr">
        <is>
          <t>Instruments held under the fair value option</t>
        </is>
      </c>
      <c r="B12" s="5" t="n">
        <v>13</v>
      </c>
      <c r="C12" s="5" t="n">
        <v>-18</v>
      </c>
      <c r="D12" s="5" t="n">
        <v>4</v>
      </c>
      <c r="E12" s="5" t="n">
        <v>-46</v>
      </c>
    </row>
    <row r="13">
      <c r="A13" s="4" t="inlineStr">
        <is>
          <t>MPF fees</t>
        </is>
      </c>
      <c r="B13" s="5" t="n">
        <v>8</v>
      </c>
      <c r="C13" s="5" t="n">
        <v>9</v>
      </c>
      <c r="D13" s="5" t="n">
        <v>16</v>
      </c>
      <c r="E13" s="5" t="n">
        <v>19</v>
      </c>
    </row>
    <row r="14">
      <c r="A14" s="4" t="inlineStr">
        <is>
          <t>MPF fees, from other FHLBs</t>
        </is>
      </c>
      <c r="B14" s="5" t="n">
        <v>6</v>
      </c>
      <c r="C14" s="5" t="n">
        <v>6</v>
      </c>
      <c r="D14" s="5" t="n">
        <v>12</v>
      </c>
      <c r="E14" s="5" t="n">
        <v>12</v>
      </c>
    </row>
    <row r="15">
      <c r="A15" s="4" t="inlineStr">
        <is>
          <t>Other, net</t>
        </is>
      </c>
      <c r="B15" s="5" t="n">
        <v>3</v>
      </c>
      <c r="C15" s="5" t="n">
        <v>-4</v>
      </c>
      <c r="D15" s="5" t="n">
        <v>6</v>
      </c>
      <c r="E15" s="5" t="n">
        <v>-2</v>
      </c>
    </row>
    <row r="16">
      <c r="A16" s="4" t="inlineStr">
        <is>
          <t>Noninterest income (loss)</t>
        </is>
      </c>
      <c r="B16" s="5" t="n">
        <v>0</v>
      </c>
      <c r="C16" s="5" t="n">
        <v>5</v>
      </c>
      <c r="D16" s="5" t="n">
        <v>-4</v>
      </c>
      <c r="E16" s="5" t="n">
        <v>15</v>
      </c>
    </row>
    <row r="17">
      <c r="A17" s="3" t="inlineStr">
        <is>
          <t>Noninterest expense -</t>
        </is>
      </c>
      <c r="B17" s="4" t="inlineStr">
        <is>
          <t xml:space="preserve"> </t>
        </is>
      </c>
      <c r="C17" s="4" t="inlineStr">
        <is>
          <t xml:space="preserve"> </t>
        </is>
      </c>
      <c r="D17" s="4" t="inlineStr">
        <is>
          <t xml:space="preserve"> </t>
        </is>
      </c>
      <c r="E17" s="4" t="inlineStr">
        <is>
          <t xml:space="preserve"> </t>
        </is>
      </c>
    </row>
    <row r="18">
      <c r="A18" s="4" t="inlineStr">
        <is>
          <t>Compensation and benefits</t>
        </is>
      </c>
      <c r="B18" s="5" t="n">
        <v>31</v>
      </c>
      <c r="C18" s="5" t="n">
        <v>28</v>
      </c>
      <c r="D18" s="5" t="n">
        <v>63</v>
      </c>
      <c r="E18" s="5" t="n">
        <v>57</v>
      </c>
    </row>
    <row r="19">
      <c r="A19" s="4" t="inlineStr">
        <is>
          <t>Nonpayroll operating expenses</t>
        </is>
      </c>
      <c r="B19" s="5" t="n">
        <v>29</v>
      </c>
      <c r="C19" s="5" t="n">
        <v>24</v>
      </c>
      <c r="D19" s="5" t="n">
        <v>50</v>
      </c>
      <c r="E19" s="5" t="n">
        <v>45</v>
      </c>
    </row>
    <row r="20">
      <c r="A20" s="4" t="inlineStr">
        <is>
          <t>Federal Housing Finance Agency and Office of Finance</t>
        </is>
      </c>
      <c r="B20" s="5" t="n">
        <v>4</v>
      </c>
      <c r="C20" s="5" t="n">
        <v>4</v>
      </c>
      <c r="D20" s="5" t="n">
        <v>9</v>
      </c>
      <c r="E20" s="5" t="n">
        <v>10</v>
      </c>
    </row>
    <row r="21">
      <c r="A21" s="4" t="inlineStr">
        <is>
          <t>Other, net</t>
        </is>
      </c>
      <c r="B21" s="5" t="n">
        <v>3</v>
      </c>
      <c r="C21" s="5" t="n">
        <v>2</v>
      </c>
      <c r="D21" s="5" t="n">
        <v>4</v>
      </c>
      <c r="E21" s="5" t="n">
        <v>4</v>
      </c>
    </row>
    <row r="22">
      <c r="A22" s="4" t="inlineStr">
        <is>
          <t>Noninterest expense</t>
        </is>
      </c>
      <c r="B22" s="5" t="n">
        <v>67</v>
      </c>
      <c r="C22" s="5" t="n">
        <v>58</v>
      </c>
      <c r="D22" s="5" t="n">
        <v>126</v>
      </c>
      <c r="E22" s="5" t="n">
        <v>116</v>
      </c>
    </row>
    <row r="23">
      <c r="A23" s="4" t="inlineStr">
        <is>
          <t>Income before assessments</t>
        </is>
      </c>
      <c r="B23" s="5" t="n">
        <v>187</v>
      </c>
      <c r="C23" s="5" t="n">
        <v>101</v>
      </c>
      <c r="D23" s="5" t="n">
        <v>346</v>
      </c>
      <c r="E23" s="5" t="n">
        <v>207</v>
      </c>
    </row>
    <row r="24">
      <c r="A24" s="4" t="inlineStr">
        <is>
          <t>Affordable Housing Program assessment</t>
        </is>
      </c>
      <c r="B24" s="5" t="n">
        <v>20</v>
      </c>
      <c r="C24" s="5" t="n">
        <v>10</v>
      </c>
      <c r="D24" s="5" t="n">
        <v>36</v>
      </c>
      <c r="E24" s="5" t="n">
        <v>21</v>
      </c>
    </row>
    <row r="25">
      <c r="A25" s="4" t="inlineStr">
        <is>
          <t>Net income</t>
        </is>
      </c>
      <c r="B25" s="6" t="n">
        <v>167</v>
      </c>
      <c r="C25" s="6" t="n">
        <v>91</v>
      </c>
      <c r="D25" s="6" t="n">
        <v>310</v>
      </c>
      <c r="E25" s="6" t="n">
        <v>1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 [Table Text Block]</t>
        </is>
      </c>
      <c r="B4" s="4" t="inlineStr">
        <is>
          <t xml:space="preserve">The following table summarizes the gains (losses) in AOCI for the reporting periods indicated. Net Unrealized -Available-for-sale Debt Securities Net Unrealized - Cash Flow Hedges Post - Retirement Plans Total in AOCI Three months ended June 30, 2023 Beginning balance $ (341) $ 85 $ 10 $ (246) Other comprehensive income before reclassification - recorded to the Condensed Statements of Condition 182 22 — 204 Amounts reclassified in period to Condensed Statements of Income: Net interest income — (11) (11) Ending balance $ (159) $ 96 $ 10 $ (53) Three months ended June 30, 2022 Beginning balance $ 148 $ 45 $ (16) $ 177 Other comprehensive income before reclassification - recorded to the Condensed Statements of Condition (162) 22 — (140) Amounts reclassified in period to Condensed Statements of Income: Net interest income — 3 3 Ending balance $ (14) $ 70 $ (16) $ 40 Six months ended June 30, 2023 Beginning balance $ (179) $ 102 $ (11) $ (88) Other comprehensive income before reclassification - recorded to the Condensed Statements of Condition 20 14 22 56 Amounts reclassified in period to Condensed Statements of Income: Net interest income — (20) (20) Noninterest expense (1) (1) Ending balance $ (159) $ 96 $ 10 $ (53) Six months ended June 30, 2022 Beginning balance $ 366 $ (11) $ (13) $ 342 Other comprehensive income before reclassification - recorded to the Condensed Statements of Condition (380) 74 (4) (310) Amounts reclassified in period to Condensed Statements of Income: Net interest income — 7 7 Noninterest expense 1 1 Ending balance $ (14) $ 70 $ (16) $ 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 [Table Text Block]</t>
        </is>
      </c>
      <c r="B4" s="4" t="inlineStr">
        <is>
          <t>The following table is a summary of the fair value estimates and related levels in the hierarchy. The carrying amounts are per the Condensed Statements of Condition . Fair value estimates represent the exit prices that we would receive to sell assets or pay to transfer liabilities in an orderly transaction with market participants at the measurement date. They do not represent an estimate of our overall market value as a going concern, as they do not take into account future business opportunities or profitability of assets and liabilities. We measure instrument-specific credit risk attributable to our consolidated obligations based on our nonperformance risk, which includes the credit risk associated with the joint and several liability of other FHLBs (see Note 16 - Commitments and Contingencies in our 2022 Form 10-K). As a result, we did not recognize any instrument-specific credit risk attributable to our consolidated obligations that are carried at fair value. See Note 2 - Summary of Significant Accounting Policies in our 2022 Form 10-K for our fair value policies and Note 15 - Fair Value in our 2022 Form 10-K for our valuation techniques and significant inputs. See Note 9 - Derivatives and Hedging Activities for more information on the Netting and Cash Collateral amounts. The net carrying amount in the below table is net of any allowance for credit losses. Net Carrying Amount Fair Value Level 1 Level 2 Level 3 Netting &amp; Cash Collateral June 30, 2023 Carried at amortized cost Cash and due from banks and interest-bearing deposits $ 2,600 $ 2,600 $ 2,600 Federal funds sold and securities purchased under agreements to resell 17,304 17,304 $ 17,304 Held-to-maturity debt securities 1,384 1,373 1,367 $ 6 Advances 79,422 79,480 79,480 MPF Loans held in portfolio, net 10,529 9,431 9,421 10 Other assets 429 429 429 Carried at fair value on a recurring basis Trading debt securities 1,733 1,733 1,733 Available-for-sale debt securities 22,816 22,816 22,816 Advances 147 147 147 Derivative assets 13 13 1,240 $ (1,227) Other assets 75 75 75 Carried at fair value on a nonrecurring basis MPF Loans held in portfolio, net 4 4 4 Other assets 1 1 — 1 Financial assets 136,457 $ 135,406 $ 2,600 $ 134,012 $ 21 $ (1,227) Other nonfinancial assets 235 Assets $ 136,692 Carried at amortized cost Deposits $ (842) $ (842) $ (842) Consolidated obligation discount notes (38,774) (38,768) (38,768) Consolidated obligation bonds (81,687) (80,157) (80,157) Mandatorily redeemable capital stock (246) (246) $ (246) Other liabilities (550) (550) (550) Carried at fair value on a recurring basis Consolidated obligation discount notes (4,983) (4,983) (4,983) Consolidated obligation bonds (623) (623) (623) Derivative liabilities (67) (67) (2,811) $ 2,744 Financial liabilities (127,772) $ (126,236) $ (246) $ (128,734) $ — $ 2,744 Other nonfinancial liabilities (666) Liabilities $ (128,438) Net Carrying Amount Fair Value Level 1 Level 2 Level 3 Netting &amp; Cash Collateral December 31, 2022 Carried at amortized cost Cash and due from banks and interest-bearing deposits $ 2,605 $ 2,605 $ 2,605 Federal funds sold and securities purchased under agreements to resell 24,943 24,943 $ 24,943 Held-to-maturity debt securities 1,431 1,419 1,412 $ 7 Advances 65,627 65,581 65,581 MPF Loans held in portfolio, net 10,154 8,973 8,962 11 Other assets 351 351 351 Carried at fair value on a recurring basis Trading debt securities 3 3 3 Available-for-sale debt securities 20,700 20,700 20,700 Advances 661 661 661 Derivative assets 25 25 1,111 $ (1,086) Other assets 109 109 109 Carried at fair value on a nonrecurring basis MPF Loans held in portfolio, net 6 6 6 Other assets — — — — Financial assets 126,615 $ 125,376 $ 2,605 $ 123,833 $ 24 $ (1,086) Other nonfinancial assets 238 Assets $ 126,853 Carried at amortized cost Deposits $ (571) $ (571) $ (571) Consolidated obligation discount notes (59,278) (59,264) (59,264) Consolidated obligation bonds (57,398) (55,766) (55,766) Mandatorily redeemable capital stock (248) (248) $ (248) Other liabilities (240) (240) (240) Carried at fair value on a recurring basis Consolidated obligation discount notes (253) (253) (253) Consolidated obligation bonds (718) (718) (718) Derivative liabilities (10) (10) (2,872) $ 2,862 Financial liabilities (118,716) $ (117,070) $ (248) $ (119,684) $ — $ 2,862 Other nonfinancial liabilities (672) Liabilities $ (119,388) We had no transfers between levels for the periods shown.</t>
        </is>
      </c>
    </row>
    <row r="5">
      <c r="A5" s="4" t="inlineStr">
        <is>
          <t>Fair Value Option, Disclosures [Table Text Block]</t>
        </is>
      </c>
      <c r="B5" s="4" t="inlineStr">
        <is>
          <t xml:space="preserve">The following table presents the gains (losses) in fair values of financial assets and liabilities carried at fair value under the fair value option, which are recognized in noninterest income - instruments held under the fair value option in our Condensed Statements of Income. Three months ended June 30, Six months ended June 30, 2023 2022 2023 2022 Advances $ — $ (24) $ 7 $ (63) Discount notes 16 4 7 4 Bonds (3) 6 (10) 20 Other — (4) — (7) Noninterest income - Instruments held under the fair value option $ 13 $ (18) $ 4 $ (46) The following table reflects the difference between the aggregate unpaid principal balance (UPB) outstanding and the aggregate fair value for our long term financial instruments for which the fair value option has been elected. None of the advances were 90 days or more past due and none were on nonaccrual status. As of June 30, 2023 December 31, 2022 Advances Consolidated Obligation Bonds Advances Consolidated Obligation Bonds Unpaid principal balance $ 160 $ 636 $ 680 $ 741 Fair value over (under) UPB (13) (13) (19) (23) Fair value $ 147 $ 623 $ 661 $ 7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Off-Balance Sheet Commitments [Table Text Block]</t>
        </is>
      </c>
      <c r="B4" s="4" t="inlineStr">
        <is>
          <t>The following table shows our commitments outstanding, which represent off-balance sheet obligations. As of June 30, 2023 December 31, 2022 Expire within one year Expire after one year Total Expire within one year Expire after one year Total Member standby letters of credit $ 5,337 $ 7,716 a $ 13,053 $ 4,485 $ 6,265 a $ 10,750 MPF delivery commitments 292 — 292 93 — 93 Advance commitments 29 5 34 76 5 81 Housing authority standby bond purchase agreements 146 398 544 56 485 541 Unsettled consolidated obligation bonds 455 — 455 65 — 65 Other 2 — 2 2 — 2 Commitments $ 6,261 $ 8,119 $ 14,380 $ 4,777 $ 6,755 $ 11,532 a Contains $6.8 billion and $5.8 billion of member standby letters of credit as of June 30, 2023, and December 31, 2022, which were renewable annually. For a description of defined terms see Note 16 - Commitments and Contingencies to the financial statements in our 2022 Form 10-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ransactions with Related Parties and Other FHLBs (Table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by Balance Sheet Grouping [Table Text Block]</t>
        </is>
      </c>
      <c r="B4" s="4" t="inlineStr">
        <is>
          <t xml:space="preserve">The following table summarizes material balances we had with our members who are related parties as defined above (including their affiliates) as of the dates presented. The related net income impacts to our Condensed Statements of Income were not material. As of June 30, 2023 December 31, 2022 Assets - Advances $ 639 $ 386 Liabilities - Deposits 7 3 Equity - Capital Stock 29 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terest Income and Interest Expens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 -</t>
        </is>
      </c>
      <c r="B3" s="4" t="inlineStr">
        <is>
          <t xml:space="preserve"> </t>
        </is>
      </c>
      <c r="C3" s="4" t="inlineStr">
        <is>
          <t xml:space="preserve"> </t>
        </is>
      </c>
      <c r="D3" s="4" t="inlineStr">
        <is>
          <t xml:space="preserve"> </t>
        </is>
      </c>
      <c r="E3" s="4" t="inlineStr">
        <is>
          <t xml:space="preserve"> </t>
        </is>
      </c>
    </row>
    <row r="4">
      <c r="A4" s="4" t="inlineStr">
        <is>
          <t>Trading</t>
        </is>
      </c>
      <c r="B4" s="6" t="n">
        <v>5</v>
      </c>
      <c r="C4" s="6" t="n">
        <v>0</v>
      </c>
      <c r="D4" s="6" t="n">
        <v>5</v>
      </c>
      <c r="E4" s="6" t="n">
        <v>0</v>
      </c>
    </row>
    <row r="5">
      <c r="A5" s="4" t="inlineStr">
        <is>
          <t>Available-for-sale interest income</t>
        </is>
      </c>
      <c r="B5" s="5" t="n">
        <v>343</v>
      </c>
      <c r="C5" s="5" t="n">
        <v>81</v>
      </c>
      <c r="D5" s="5" t="n">
        <v>640</v>
      </c>
      <c r="E5" s="5" t="n">
        <v>109</v>
      </c>
    </row>
    <row r="6">
      <c r="A6" s="4" t="inlineStr">
        <is>
          <t>Available-for-sale prepayment fees</t>
        </is>
      </c>
      <c r="B6" s="5" t="n">
        <v>0</v>
      </c>
      <c r="C6" s="5" t="n">
        <v>5</v>
      </c>
      <c r="D6" s="5" t="n">
        <v>0</v>
      </c>
      <c r="E6" s="5" t="n">
        <v>41</v>
      </c>
    </row>
    <row r="7">
      <c r="A7" s="4" t="inlineStr">
        <is>
          <t>Available-for-sale</t>
        </is>
      </c>
      <c r="B7" s="5" t="n">
        <v>343</v>
      </c>
      <c r="C7" s="5" t="n">
        <v>86</v>
      </c>
      <c r="D7" s="5" t="n">
        <v>640</v>
      </c>
      <c r="E7" s="5" t="n">
        <v>150</v>
      </c>
    </row>
    <row r="8">
      <c r="A8" s="4" t="inlineStr">
        <is>
          <t>Held-to-maturity</t>
        </is>
      </c>
      <c r="B8" s="5" t="n">
        <v>12</v>
      </c>
      <c r="C8" s="5" t="n">
        <v>7</v>
      </c>
      <c r="D8" s="5" t="n">
        <v>32</v>
      </c>
      <c r="E8" s="5" t="n">
        <v>14</v>
      </c>
    </row>
    <row r="9">
      <c r="A9" s="4" t="inlineStr">
        <is>
          <t>Investment debt securities</t>
        </is>
      </c>
      <c r="B9" s="5" t="n">
        <v>360</v>
      </c>
      <c r="C9" s="5" t="n">
        <v>93</v>
      </c>
      <c r="D9" s="5" t="n">
        <v>677</v>
      </c>
      <c r="E9" s="5" t="n">
        <v>164</v>
      </c>
    </row>
    <row r="10">
      <c r="A10" s="4" t="inlineStr">
        <is>
          <t>Advances interest income</t>
        </is>
      </c>
      <c r="B10" s="5" t="n">
        <v>1173</v>
      </c>
      <c r="C10" s="5" t="n">
        <v>168</v>
      </c>
      <c r="D10" s="5" t="n">
        <v>2112</v>
      </c>
      <c r="E10" s="5" t="n">
        <v>245</v>
      </c>
    </row>
    <row r="11">
      <c r="A11" s="4" t="inlineStr">
        <is>
          <t>Advances prepayment fees</t>
        </is>
      </c>
      <c r="B11" s="5" t="n">
        <v>0</v>
      </c>
      <c r="C11" s="5" t="n">
        <v>1</v>
      </c>
      <c r="D11" s="5" t="n">
        <v>0</v>
      </c>
      <c r="E11" s="5" t="n">
        <v>11</v>
      </c>
    </row>
    <row r="12">
      <c r="A12" s="4" t="inlineStr">
        <is>
          <t>Advances</t>
        </is>
      </c>
      <c r="B12" s="5" t="n">
        <v>1173</v>
      </c>
      <c r="C12" s="5" t="n">
        <v>169</v>
      </c>
      <c r="D12" s="5" t="n">
        <v>2112</v>
      </c>
      <c r="E12" s="5" t="n">
        <v>256</v>
      </c>
    </row>
    <row r="13">
      <c r="A13" s="4" t="inlineStr">
        <is>
          <t>MPF Loans held in portfolio</t>
        </is>
      </c>
      <c r="B13" s="5" t="n">
        <v>82</v>
      </c>
      <c r="C13" s="5" t="n">
        <v>69</v>
      </c>
      <c r="D13" s="5" t="n">
        <v>162</v>
      </c>
      <c r="E13" s="5" t="n">
        <v>134</v>
      </c>
    </row>
    <row r="14">
      <c r="A14" s="4" t="inlineStr">
        <is>
          <t>Federal funds sold</t>
        </is>
      </c>
      <c r="B14" s="5" t="n">
        <v>142</v>
      </c>
      <c r="C14" s="5" t="n">
        <v>15</v>
      </c>
      <c r="D14" s="5" t="n">
        <v>269</v>
      </c>
      <c r="E14" s="5" t="n">
        <v>17</v>
      </c>
    </row>
    <row r="15">
      <c r="A15" s="4" t="inlineStr">
        <is>
          <t>Securities purchased under agreements to resell</t>
        </is>
      </c>
      <c r="B15" s="5" t="n">
        <v>89</v>
      </c>
      <c r="C15" s="5" t="n">
        <v>6</v>
      </c>
      <c r="D15" s="5" t="n">
        <v>156</v>
      </c>
      <c r="E15" s="5" t="n">
        <v>7</v>
      </c>
    </row>
    <row r="16">
      <c r="A16" s="4" t="inlineStr">
        <is>
          <t>Interest-bearing deposits</t>
        </is>
      </c>
      <c r="B16" s="5" t="n">
        <v>55</v>
      </c>
      <c r="C16" s="5" t="n">
        <v>4</v>
      </c>
      <c r="D16" s="5" t="n">
        <v>107</v>
      </c>
      <c r="E16" s="5" t="n">
        <v>5</v>
      </c>
    </row>
    <row r="17">
      <c r="A17" s="4" t="inlineStr">
        <is>
          <t>Other</t>
        </is>
      </c>
      <c r="B17" s="5" t="n">
        <v>2</v>
      </c>
      <c r="C17" s="5" t="n">
        <v>1</v>
      </c>
      <c r="D17" s="5" t="n">
        <v>2</v>
      </c>
      <c r="E17" s="5" t="n">
        <v>1</v>
      </c>
    </row>
    <row r="18">
      <c r="A18" s="4" t="inlineStr">
        <is>
          <t>Interest income</t>
        </is>
      </c>
      <c r="B18" s="5" t="n">
        <v>1903</v>
      </c>
      <c r="C18" s="5" t="n">
        <v>357</v>
      </c>
      <c r="D18" s="5" t="n">
        <v>3485</v>
      </c>
      <c r="E18" s="5" t="n">
        <v>584</v>
      </c>
    </row>
    <row r="19">
      <c r="A19" s="3" t="inlineStr">
        <is>
          <t>Consolidated obligations -</t>
        </is>
      </c>
      <c r="B19" s="4" t="inlineStr">
        <is>
          <t xml:space="preserve"> </t>
        </is>
      </c>
      <c r="C19" s="4" t="inlineStr">
        <is>
          <t xml:space="preserve"> </t>
        </is>
      </c>
      <c r="D19" s="4" t="inlineStr">
        <is>
          <t xml:space="preserve"> </t>
        </is>
      </c>
      <c r="E19" s="4" t="inlineStr">
        <is>
          <t xml:space="preserve"> </t>
        </is>
      </c>
    </row>
    <row r="20">
      <c r="A20" s="4" t="inlineStr">
        <is>
          <t>Discount notes</t>
        </is>
      </c>
      <c r="B20" s="5" t="n">
        <v>614</v>
      </c>
      <c r="C20" s="5" t="n">
        <v>51</v>
      </c>
      <c r="D20" s="5" t="n">
        <v>1287</v>
      </c>
      <c r="E20" s="5" t="n">
        <v>63</v>
      </c>
    </row>
    <row r="21">
      <c r="A21" s="4" t="inlineStr">
        <is>
          <t>Bonds</t>
        </is>
      </c>
      <c r="B21" s="5" t="n">
        <v>1016</v>
      </c>
      <c r="C21" s="5" t="n">
        <v>147</v>
      </c>
      <c r="D21" s="5" t="n">
        <v>1688</v>
      </c>
      <c r="E21" s="5" t="n">
        <v>203</v>
      </c>
    </row>
    <row r="22">
      <c r="A22" s="4" t="inlineStr">
        <is>
          <t>Other</t>
        </is>
      </c>
      <c r="B22" s="5" t="n">
        <v>19</v>
      </c>
      <c r="C22" s="5" t="n">
        <v>5</v>
      </c>
      <c r="D22" s="5" t="n">
        <v>34</v>
      </c>
      <c r="E22" s="5" t="n">
        <v>9</v>
      </c>
    </row>
    <row r="23">
      <c r="A23" s="4" t="inlineStr">
        <is>
          <t>Interest expense</t>
        </is>
      </c>
      <c r="B23" s="5" t="n">
        <v>1649</v>
      </c>
      <c r="C23" s="5" t="n">
        <v>203</v>
      </c>
      <c r="D23" s="5" t="n">
        <v>3009</v>
      </c>
      <c r="E23" s="5" t="n">
        <v>275</v>
      </c>
    </row>
    <row r="24">
      <c r="A24" s="4" t="inlineStr">
        <is>
          <t>Net interest income</t>
        </is>
      </c>
      <c r="B24" s="6" t="n">
        <v>254</v>
      </c>
      <c r="C24" s="6" t="n">
        <v>154</v>
      </c>
      <c r="D24" s="6" t="n">
        <v>476</v>
      </c>
      <c r="E24" s="6" t="n">
        <v>30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Debt Securities (Trading debt securities balances) (Details) - USD ($) $ in Millions</t>
        </is>
      </c>
      <c r="B1" s="2" t="inlineStr">
        <is>
          <t>Jun. 30, 2023</t>
        </is>
      </c>
      <c r="C1" s="2" t="inlineStr">
        <is>
          <t>Dec. 31, 2022</t>
        </is>
      </c>
    </row>
    <row r="2">
      <c r="A2" s="3" t="inlineStr">
        <is>
          <t>Debt and Equity Securities, FV-NI [Line Items]</t>
        </is>
      </c>
      <c r="B2" s="4" t="inlineStr">
        <is>
          <t xml:space="preserve"> </t>
        </is>
      </c>
      <c r="C2" s="4" t="inlineStr">
        <is>
          <t xml:space="preserve"> </t>
        </is>
      </c>
    </row>
    <row r="3">
      <c r="A3" s="4" t="inlineStr">
        <is>
          <t>Trading debt securities</t>
        </is>
      </c>
      <c r="B3" s="6" t="n">
        <v>1733</v>
      </c>
      <c r="C3" s="6" t="n">
        <v>3</v>
      </c>
    </row>
    <row r="4">
      <c r="A4" s="4" t="inlineStr">
        <is>
          <t>U.S. Government &amp; other government related</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Trading debt securities</t>
        </is>
      </c>
      <c r="B6" s="5" t="n">
        <v>1730</v>
      </c>
      <c r="C6" s="5" t="n">
        <v>0</v>
      </c>
    </row>
    <row r="7">
      <c r="A7" s="4" t="inlineStr">
        <is>
          <t>GSE MB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Trading debt securities</t>
        </is>
      </c>
      <c r="B9" s="6" t="n">
        <v>3</v>
      </c>
      <c r="C9" s="6"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Debt Securities (Trading debt securities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unrealized gains (losses) on securities held at period end</t>
        </is>
      </c>
      <c r="B4" s="6" t="n">
        <v>-8</v>
      </c>
      <c r="C4" s="6" t="n">
        <v>1</v>
      </c>
      <c r="D4" s="6" t="n">
        <v>-8</v>
      </c>
      <c r="E4" s="6" t="n">
        <v>-2</v>
      </c>
    </row>
    <row r="5">
      <c r="A5" s="4" t="inlineStr">
        <is>
          <t>Net gains (losses) on trading debt securities</t>
        </is>
      </c>
      <c r="B5" s="6" t="n">
        <v>-8</v>
      </c>
      <c r="C5" s="6" t="n">
        <v>1</v>
      </c>
      <c r="D5" s="6" t="n">
        <v>-8</v>
      </c>
      <c r="E5" s="6" t="n">
        <v>-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Debt Securities (Available-for-sale debt securities) (Details) - USD ($) $ in Million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Basis</t>
        </is>
      </c>
      <c r="B3" s="6" t="n">
        <v>22975</v>
      </c>
      <c r="C3" s="6" t="n">
        <v>20879</v>
      </c>
    </row>
    <row r="4">
      <c r="A4" s="4" t="inlineStr">
        <is>
          <t>Gross Unrealized Gains in AOCI</t>
        </is>
      </c>
      <c r="B4" s="5" t="n">
        <v>124</v>
      </c>
      <c r="C4" s="5" t="n">
        <v>108</v>
      </c>
    </row>
    <row r="5">
      <c r="A5" s="4" t="inlineStr">
        <is>
          <t>Gross Unrealized (Losses) in AOCI</t>
        </is>
      </c>
      <c r="B5" s="5" t="n">
        <v>-283</v>
      </c>
      <c r="C5" s="5" t="n">
        <v>-287</v>
      </c>
    </row>
    <row r="6">
      <c r="A6" s="4" t="inlineStr">
        <is>
          <t>Net Carrying Amount and Fair Value</t>
        </is>
      </c>
      <c r="B6" s="5" t="n">
        <v>22816</v>
      </c>
      <c r="C6" s="5" t="n">
        <v>20700</v>
      </c>
    </row>
    <row r="7">
      <c r="A7" s="4" t="inlineStr">
        <is>
          <t>U.S. Government &amp; other government related</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Basis</t>
        </is>
      </c>
      <c r="B9" s="5" t="n">
        <v>2157</v>
      </c>
      <c r="C9" s="5" t="n">
        <v>2219</v>
      </c>
    </row>
    <row r="10">
      <c r="A10" s="4" t="inlineStr">
        <is>
          <t>Gross Unrealized Gains in AOCI</t>
        </is>
      </c>
      <c r="B10" s="5" t="n">
        <v>3</v>
      </c>
      <c r="C10" s="5" t="n">
        <v>1</v>
      </c>
    </row>
    <row r="11">
      <c r="A11" s="4" t="inlineStr">
        <is>
          <t>Gross Unrealized (Losses) in AOCI</t>
        </is>
      </c>
      <c r="B11" s="5" t="n">
        <v>-138</v>
      </c>
      <c r="C11" s="5" t="n">
        <v>-132</v>
      </c>
    </row>
    <row r="12">
      <c r="A12" s="4" t="inlineStr">
        <is>
          <t>Net Carrying Amount and Fair Value</t>
        </is>
      </c>
      <c r="B12" s="5" t="n">
        <v>2022</v>
      </c>
      <c r="C12" s="5" t="n">
        <v>2088</v>
      </c>
    </row>
    <row r="13">
      <c r="A13" s="4" t="inlineStr">
        <is>
          <t>State or local housing agency</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5" t="n">
        <v>8</v>
      </c>
      <c r="C15" s="5" t="n">
        <v>8</v>
      </c>
    </row>
    <row r="16">
      <c r="A16" s="4" t="inlineStr">
        <is>
          <t>Gross Unrealized Gains in AOCI</t>
        </is>
      </c>
      <c r="B16" s="5" t="n">
        <v>0</v>
      </c>
      <c r="C16" s="5" t="n">
        <v>0</v>
      </c>
    </row>
    <row r="17">
      <c r="A17" s="4" t="inlineStr">
        <is>
          <t>Gross Unrealized (Losses) in AOCI</t>
        </is>
      </c>
      <c r="B17" s="5" t="n">
        <v>0</v>
      </c>
      <c r="C17" s="5" t="n">
        <v>0</v>
      </c>
    </row>
    <row r="18">
      <c r="A18" s="4" t="inlineStr">
        <is>
          <t>Net Carrying Amount and Fair Value</t>
        </is>
      </c>
      <c r="B18" s="5" t="n">
        <v>8</v>
      </c>
      <c r="C18" s="5" t="n">
        <v>8</v>
      </c>
    </row>
    <row r="19">
      <c r="A19" s="4" t="inlineStr">
        <is>
          <t>ABS | FFELP</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 Basis</t>
        </is>
      </c>
      <c r="B21" s="5" t="n">
        <v>2031</v>
      </c>
      <c r="C21" s="5" t="n">
        <v>2253</v>
      </c>
    </row>
    <row r="22">
      <c r="A22" s="4" t="inlineStr">
        <is>
          <t>Gross Unrealized Gains in AOCI</t>
        </is>
      </c>
      <c r="B22" s="5" t="n">
        <v>43</v>
      </c>
      <c r="C22" s="5" t="n">
        <v>61</v>
      </c>
    </row>
    <row r="23">
      <c r="A23" s="4" t="inlineStr">
        <is>
          <t>Gross Unrealized (Losses) in AOCI</t>
        </is>
      </c>
      <c r="B23" s="5" t="n">
        <v>-7</v>
      </c>
      <c r="C23" s="5" t="n">
        <v>-10</v>
      </c>
    </row>
    <row r="24">
      <c r="A24" s="4" t="inlineStr">
        <is>
          <t>Net Carrying Amount and Fair Value</t>
        </is>
      </c>
      <c r="B24" s="5" t="n">
        <v>2067</v>
      </c>
      <c r="C24" s="5" t="n">
        <v>2304</v>
      </c>
    </row>
    <row r="25">
      <c r="A25" s="4" t="inlineStr">
        <is>
          <t>GSE M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 Basis</t>
        </is>
      </c>
      <c r="B27" s="5" t="n">
        <v>18697</v>
      </c>
      <c r="C27" s="5" t="n">
        <v>16285</v>
      </c>
    </row>
    <row r="28">
      <c r="A28" s="4" t="inlineStr">
        <is>
          <t>Gross Unrealized Gains in AOCI</t>
        </is>
      </c>
      <c r="B28" s="5" t="n">
        <v>77</v>
      </c>
      <c r="C28" s="5" t="n">
        <v>45</v>
      </c>
    </row>
    <row r="29">
      <c r="A29" s="4" t="inlineStr">
        <is>
          <t>Gross Unrealized (Losses) in AOCI</t>
        </is>
      </c>
      <c r="B29" s="5" t="n">
        <v>-138</v>
      </c>
      <c r="C29" s="5" t="n">
        <v>-145</v>
      </c>
    </row>
    <row r="30">
      <c r="A30" s="4" t="inlineStr">
        <is>
          <t>Net Carrying Amount and Fair Value</t>
        </is>
      </c>
      <c r="B30" s="5" t="n">
        <v>18636</v>
      </c>
      <c r="C30" s="5" t="n">
        <v>16185</v>
      </c>
    </row>
    <row r="31">
      <c r="A31" s="4" t="inlineStr">
        <is>
          <t>Government Guaranteed MB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 Basis</t>
        </is>
      </c>
      <c r="B33" s="5" t="n">
        <v>82</v>
      </c>
      <c r="C33" s="5" t="n">
        <v>114</v>
      </c>
    </row>
    <row r="34">
      <c r="A34" s="4" t="inlineStr">
        <is>
          <t>Gross Unrealized Gains in AOCI</t>
        </is>
      </c>
      <c r="B34" s="5" t="n">
        <v>1</v>
      </c>
      <c r="C34" s="5" t="n">
        <v>1</v>
      </c>
    </row>
    <row r="35">
      <c r="A35" s="4" t="inlineStr">
        <is>
          <t>Gross Unrealized (Losses) in AOCI</t>
        </is>
      </c>
      <c r="B35" s="5" t="n">
        <v>0</v>
      </c>
      <c r="C35" s="5" t="n">
        <v>0</v>
      </c>
    </row>
    <row r="36">
      <c r="A36" s="4" t="inlineStr">
        <is>
          <t>Net Carrying Amount and Fair Value</t>
        </is>
      </c>
      <c r="B36" s="6" t="n">
        <v>83</v>
      </c>
      <c r="C36" s="6" t="n">
        <v>1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Debt Securities (Held-to-maturities debt securities) (Details) - USD ($) $ in Millions</t>
        </is>
      </c>
      <c r="B1" s="2" t="inlineStr">
        <is>
          <t>Jun.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 and Net Carrying Amount</t>
        </is>
      </c>
      <c r="B3" s="6" t="n">
        <v>1384</v>
      </c>
      <c r="C3" s="6" t="n">
        <v>1431</v>
      </c>
    </row>
    <row r="4">
      <c r="A4" s="4" t="inlineStr">
        <is>
          <t>Gross Unrecognized Holding Gains</t>
        </is>
      </c>
      <c r="B4" s="5" t="n">
        <v>4</v>
      </c>
      <c r="C4" s="5" t="n">
        <v>3</v>
      </c>
    </row>
    <row r="5">
      <c r="A5" s="4" t="inlineStr">
        <is>
          <t>Gross Unrecognized Holding (Losses)</t>
        </is>
      </c>
      <c r="B5" s="5" t="n">
        <v>-15</v>
      </c>
      <c r="C5" s="5" t="n">
        <v>-15</v>
      </c>
    </row>
    <row r="6">
      <c r="A6" s="4" t="inlineStr">
        <is>
          <t>Fair Value</t>
        </is>
      </c>
      <c r="B6" s="5" t="n">
        <v>1373</v>
      </c>
      <c r="C6" s="5" t="n">
        <v>1419</v>
      </c>
    </row>
    <row r="7">
      <c r="A7" s="4" t="inlineStr">
        <is>
          <t>U.S. Government &amp; other government related</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 and Net Carrying Amount</t>
        </is>
      </c>
      <c r="B9" s="5" t="n">
        <v>1191</v>
      </c>
      <c r="C9" s="5" t="n">
        <v>1210</v>
      </c>
    </row>
    <row r="10">
      <c r="A10" s="4" t="inlineStr">
        <is>
          <t>Gross Unrecognized Holding Gains</t>
        </is>
      </c>
      <c r="B10" s="5" t="n">
        <v>2</v>
      </c>
      <c r="C10" s="5" t="n">
        <v>0</v>
      </c>
    </row>
    <row r="11">
      <c r="A11" s="4" t="inlineStr">
        <is>
          <t>Gross Unrecognized Holding (Losses)</t>
        </is>
      </c>
      <c r="B11" s="5" t="n">
        <v>-13</v>
      </c>
      <c r="C11" s="5" t="n">
        <v>-14</v>
      </c>
    </row>
    <row r="12">
      <c r="A12" s="4" t="inlineStr">
        <is>
          <t>Fair Value</t>
        </is>
      </c>
      <c r="B12" s="5" t="n">
        <v>1180</v>
      </c>
      <c r="C12" s="5" t="n">
        <v>1196</v>
      </c>
    </row>
    <row r="13">
      <c r="A13" s="4" t="inlineStr">
        <is>
          <t>GSE MB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 and Net Carrying Amount</t>
        </is>
      </c>
      <c r="B15" s="5" t="n">
        <v>149</v>
      </c>
      <c r="C15" s="5" t="n">
        <v>164</v>
      </c>
    </row>
    <row r="16">
      <c r="A16" s="4" t="inlineStr">
        <is>
          <t>Gross Unrecognized Holding Gains</t>
        </is>
      </c>
      <c r="B16" s="5" t="n">
        <v>2</v>
      </c>
      <c r="C16" s="5" t="n">
        <v>3</v>
      </c>
    </row>
    <row r="17">
      <c r="A17" s="4" t="inlineStr">
        <is>
          <t>Gross Unrecognized Holding (Losses)</t>
        </is>
      </c>
      <c r="B17" s="5" t="n">
        <v>-1</v>
      </c>
      <c r="C17" s="5" t="n">
        <v>0</v>
      </c>
    </row>
    <row r="18">
      <c r="A18" s="4" t="inlineStr">
        <is>
          <t>Fair Value</t>
        </is>
      </c>
      <c r="B18" s="5" t="n">
        <v>150</v>
      </c>
      <c r="C18" s="5" t="n">
        <v>167</v>
      </c>
    </row>
    <row r="19">
      <c r="A19" s="4" t="inlineStr">
        <is>
          <t>Government Guaranteed MBS</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 and Net Carrying Amount</t>
        </is>
      </c>
      <c r="B21" s="5" t="n">
        <v>37</v>
      </c>
      <c r="C21" s="5" t="n">
        <v>49</v>
      </c>
    </row>
    <row r="22">
      <c r="A22" s="4" t="inlineStr">
        <is>
          <t>Gross Unrecognized Holding Gains</t>
        </is>
      </c>
      <c r="B22" s="5" t="n">
        <v>0</v>
      </c>
      <c r="C22" s="5" t="n">
        <v>0</v>
      </c>
    </row>
    <row r="23">
      <c r="A23" s="4" t="inlineStr">
        <is>
          <t>Gross Unrecognized Holding (Losses)</t>
        </is>
      </c>
      <c r="B23" s="5" t="n">
        <v>0</v>
      </c>
      <c r="C23" s="5" t="n">
        <v>0</v>
      </c>
    </row>
    <row r="24">
      <c r="A24" s="4" t="inlineStr">
        <is>
          <t>Fair Value</t>
        </is>
      </c>
      <c r="B24" s="5" t="n">
        <v>37</v>
      </c>
      <c r="C24" s="5" t="n">
        <v>49</v>
      </c>
    </row>
    <row r="25">
      <c r="A25" s="4" t="inlineStr">
        <is>
          <t>Other</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 and Net Carrying Amount</t>
        </is>
      </c>
      <c r="B27" s="5" t="n">
        <v>7</v>
      </c>
      <c r="C27" s="5" t="n">
        <v>8</v>
      </c>
    </row>
    <row r="28">
      <c r="A28" s="4" t="inlineStr">
        <is>
          <t>Gross Unrecognized Holding Gains</t>
        </is>
      </c>
      <c r="B28" s="5" t="n">
        <v>0</v>
      </c>
      <c r="C28" s="5" t="n">
        <v>0</v>
      </c>
    </row>
    <row r="29">
      <c r="A29" s="4" t="inlineStr">
        <is>
          <t>Gross Unrecognized Holding (Losses)</t>
        </is>
      </c>
      <c r="B29" s="5" t="n">
        <v>-1</v>
      </c>
      <c r="C29" s="5" t="n">
        <v>-1</v>
      </c>
    </row>
    <row r="30">
      <c r="A30" s="4" t="inlineStr">
        <is>
          <t>Fair Value</t>
        </is>
      </c>
      <c r="B30" s="6" t="n">
        <v>6</v>
      </c>
      <c r="C30" s="6" t="n">
        <v>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Debt Securities Contractual maturities (Details) - USD ($) $ in Millions</t>
        </is>
      </c>
      <c r="B1" s="2" t="inlineStr">
        <is>
          <t>Jun. 30, 2023</t>
        </is>
      </c>
      <c r="C1" s="2" t="inlineStr">
        <is>
          <t>Dec. 31, 2022</t>
        </is>
      </c>
    </row>
    <row r="2">
      <c r="A2" s="3" t="inlineStr">
        <is>
          <t>Available-for-sale, Amortized Cost Basis</t>
        </is>
      </c>
      <c r="B2" s="4" t="inlineStr">
        <is>
          <t xml:space="preserve"> </t>
        </is>
      </c>
      <c r="C2" s="4" t="inlineStr">
        <is>
          <t xml:space="preserve"> </t>
        </is>
      </c>
    </row>
    <row r="3">
      <c r="A3" s="4" t="inlineStr">
        <is>
          <t>Due in one year or less</t>
        </is>
      </c>
      <c r="B3" s="6" t="n">
        <v>0</v>
      </c>
      <c r="C3" s="4" t="inlineStr">
        <is>
          <t xml:space="preserve"> </t>
        </is>
      </c>
    </row>
    <row r="4">
      <c r="A4" s="4" t="inlineStr">
        <is>
          <t>Due after one year through five years</t>
        </is>
      </c>
      <c r="B4" s="5" t="n">
        <v>1023</v>
      </c>
      <c r="C4" s="4" t="inlineStr">
        <is>
          <t xml:space="preserve"> </t>
        </is>
      </c>
    </row>
    <row r="5">
      <c r="A5" s="4" t="inlineStr">
        <is>
          <t>Due after five years through ten years</t>
        </is>
      </c>
      <c r="B5" s="5" t="n">
        <v>358</v>
      </c>
      <c r="C5" s="4" t="inlineStr">
        <is>
          <t xml:space="preserve"> </t>
        </is>
      </c>
    </row>
    <row r="6">
      <c r="A6" s="4" t="inlineStr">
        <is>
          <t>Due after ten years</t>
        </is>
      </c>
      <c r="B6" s="5" t="n">
        <v>784</v>
      </c>
      <c r="C6" s="4" t="inlineStr">
        <is>
          <t xml:space="preserve"> </t>
        </is>
      </c>
    </row>
    <row r="7">
      <c r="A7" s="4" t="inlineStr">
        <is>
          <t>MBS and FFELP ABS</t>
        </is>
      </c>
      <c r="B7" s="5" t="n">
        <v>20810</v>
      </c>
      <c r="C7" s="4" t="inlineStr">
        <is>
          <t xml:space="preserve"> </t>
        </is>
      </c>
    </row>
    <row r="8">
      <c r="A8" s="4" t="inlineStr">
        <is>
          <t>Amortized Cost Basis</t>
        </is>
      </c>
      <c r="B8" s="5" t="n">
        <v>22975</v>
      </c>
      <c r="C8" s="6" t="n">
        <v>20879</v>
      </c>
    </row>
    <row r="9">
      <c r="A9" s="3" t="inlineStr">
        <is>
          <t>Available-for-sale, Net Carrying Amount and Fair Value</t>
        </is>
      </c>
      <c r="B9" s="4" t="inlineStr">
        <is>
          <t xml:space="preserve"> </t>
        </is>
      </c>
      <c r="C9" s="4" t="inlineStr">
        <is>
          <t xml:space="preserve"> </t>
        </is>
      </c>
    </row>
    <row r="10">
      <c r="A10" s="4" t="inlineStr">
        <is>
          <t>Due in one year or less</t>
        </is>
      </c>
      <c r="B10" s="5" t="n">
        <v>0</v>
      </c>
      <c r="C10" s="4" t="inlineStr">
        <is>
          <t xml:space="preserve"> </t>
        </is>
      </c>
    </row>
    <row r="11">
      <c r="A11" s="4" t="inlineStr">
        <is>
          <t>Due after one year through five years</t>
        </is>
      </c>
      <c r="B11" s="5" t="n">
        <v>1020</v>
      </c>
      <c r="C11" s="4" t="inlineStr">
        <is>
          <t xml:space="preserve"> </t>
        </is>
      </c>
    </row>
    <row r="12">
      <c r="A12" s="4" t="inlineStr">
        <is>
          <t>Due after five years through ten years</t>
        </is>
      </c>
      <c r="B12" s="5" t="n">
        <v>320</v>
      </c>
      <c r="C12" s="4" t="inlineStr">
        <is>
          <t xml:space="preserve"> </t>
        </is>
      </c>
    </row>
    <row r="13">
      <c r="A13" s="4" t="inlineStr">
        <is>
          <t>Due after ten years</t>
        </is>
      </c>
      <c r="B13" s="5" t="n">
        <v>690</v>
      </c>
      <c r="C13" s="4" t="inlineStr">
        <is>
          <t xml:space="preserve"> </t>
        </is>
      </c>
    </row>
    <row r="14">
      <c r="A14" s="4" t="inlineStr">
        <is>
          <t>MBS and FFELP ABS</t>
        </is>
      </c>
      <c r="B14" s="5" t="n">
        <v>20786</v>
      </c>
      <c r="C14" s="4" t="inlineStr">
        <is>
          <t xml:space="preserve"> </t>
        </is>
      </c>
    </row>
    <row r="15">
      <c r="A15" s="4" t="inlineStr">
        <is>
          <t>Net Carrying Amount and Fair Value</t>
        </is>
      </c>
      <c r="B15" s="5" t="n">
        <v>22816</v>
      </c>
      <c r="C15" s="5" t="n">
        <v>20700</v>
      </c>
    </row>
    <row r="16">
      <c r="A16" s="3" t="inlineStr">
        <is>
          <t>Held-to-maturity, Amortized Cost and Net Carrying Amount</t>
        </is>
      </c>
      <c r="B16" s="4" t="inlineStr">
        <is>
          <t xml:space="preserve"> </t>
        </is>
      </c>
      <c r="C16" s="4" t="inlineStr">
        <is>
          <t xml:space="preserve"> </t>
        </is>
      </c>
    </row>
    <row r="17">
      <c r="A17" s="4" t="inlineStr">
        <is>
          <t>Due in one year or less</t>
        </is>
      </c>
      <c r="B17" s="5" t="n">
        <v>981</v>
      </c>
      <c r="C17" s="4" t="inlineStr">
        <is>
          <t xml:space="preserve"> </t>
        </is>
      </c>
    </row>
    <row r="18">
      <c r="A18" s="4" t="inlineStr">
        <is>
          <t>Due after one year through five years</t>
        </is>
      </c>
      <c r="B18" s="5" t="n">
        <v>28</v>
      </c>
      <c r="C18" s="4" t="inlineStr">
        <is>
          <t xml:space="preserve"> </t>
        </is>
      </c>
    </row>
    <row r="19">
      <c r="A19" s="4" t="inlineStr">
        <is>
          <t>Due after five years through ten years</t>
        </is>
      </c>
      <c r="B19" s="5" t="n">
        <v>182</v>
      </c>
      <c r="C19" s="4" t="inlineStr">
        <is>
          <t xml:space="preserve"> </t>
        </is>
      </c>
    </row>
    <row r="20">
      <c r="A20" s="4" t="inlineStr">
        <is>
          <t>Due after ten years</t>
        </is>
      </c>
      <c r="B20" s="5" t="n">
        <v>0</v>
      </c>
      <c r="C20" s="4" t="inlineStr">
        <is>
          <t xml:space="preserve"> </t>
        </is>
      </c>
    </row>
    <row r="21">
      <c r="A21" s="4" t="inlineStr">
        <is>
          <t>MBS and FFELP ABS</t>
        </is>
      </c>
      <c r="B21" s="5" t="n">
        <v>193</v>
      </c>
      <c r="C21" s="4" t="inlineStr">
        <is>
          <t xml:space="preserve"> </t>
        </is>
      </c>
    </row>
    <row r="22">
      <c r="A22" s="4" t="inlineStr">
        <is>
          <t>Amortized Cost and Net Carrying Amount</t>
        </is>
      </c>
      <c r="B22" s="5" t="n">
        <v>1384</v>
      </c>
      <c r="C22" s="5" t="n">
        <v>1431</v>
      </c>
    </row>
    <row r="23">
      <c r="A23" s="3" t="inlineStr">
        <is>
          <t>Held-to-maturity, Fair Value</t>
        </is>
      </c>
      <c r="B23" s="4" t="inlineStr">
        <is>
          <t xml:space="preserve"> </t>
        </is>
      </c>
      <c r="C23" s="4" t="inlineStr">
        <is>
          <t xml:space="preserve"> </t>
        </is>
      </c>
    </row>
    <row r="24">
      <c r="A24" s="4" t="inlineStr">
        <is>
          <t>Due in one year or less</t>
        </is>
      </c>
      <c r="B24" s="5" t="n">
        <v>982</v>
      </c>
      <c r="C24" s="4" t="inlineStr">
        <is>
          <t xml:space="preserve"> </t>
        </is>
      </c>
    </row>
    <row r="25">
      <c r="A25" s="4" t="inlineStr">
        <is>
          <t>Due after one year through five years</t>
        </is>
      </c>
      <c r="B25" s="5" t="n">
        <v>26</v>
      </c>
      <c r="C25" s="4" t="inlineStr">
        <is>
          <t xml:space="preserve"> </t>
        </is>
      </c>
    </row>
    <row r="26">
      <c r="A26" s="4" t="inlineStr">
        <is>
          <t>Due after five years through ten years</t>
        </is>
      </c>
      <c r="B26" s="5" t="n">
        <v>172</v>
      </c>
      <c r="C26" s="4" t="inlineStr">
        <is>
          <t xml:space="preserve"> </t>
        </is>
      </c>
    </row>
    <row r="27">
      <c r="A27" s="4" t="inlineStr">
        <is>
          <t>Due after ten years</t>
        </is>
      </c>
      <c r="B27" s="5" t="n">
        <v>0</v>
      </c>
      <c r="C27" s="4" t="inlineStr">
        <is>
          <t xml:space="preserve"> </t>
        </is>
      </c>
    </row>
    <row r="28">
      <c r="A28" s="4" t="inlineStr">
        <is>
          <t>MBS and FFELP ABS</t>
        </is>
      </c>
      <c r="B28" s="5" t="n">
        <v>193</v>
      </c>
      <c r="C28" s="4" t="inlineStr">
        <is>
          <t xml:space="preserve"> </t>
        </is>
      </c>
    </row>
    <row r="29">
      <c r="A29" s="4" t="inlineStr">
        <is>
          <t>Fair Value</t>
        </is>
      </c>
      <c r="B29" s="6" t="n">
        <v>1373</v>
      </c>
      <c r="C29" s="6" t="n">
        <v>14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7</v>
      </c>
      <c r="C4" s="6" t="n">
        <v>91</v>
      </c>
      <c r="D4" s="6" t="n">
        <v>310</v>
      </c>
      <c r="E4" s="6" t="n">
        <v>186</v>
      </c>
    </row>
    <row r="5">
      <c r="A5" s="3" t="inlineStr">
        <is>
          <t>Other comprehensive income (loss) -</t>
        </is>
      </c>
      <c r="B5" s="4" t="inlineStr">
        <is>
          <t xml:space="preserve"> </t>
        </is>
      </c>
      <c r="C5" s="4" t="inlineStr">
        <is>
          <t xml:space="preserve"> </t>
        </is>
      </c>
      <c r="D5" s="4" t="inlineStr">
        <is>
          <t xml:space="preserve"> </t>
        </is>
      </c>
      <c r="E5" s="4" t="inlineStr">
        <is>
          <t xml:space="preserve"> </t>
        </is>
      </c>
    </row>
    <row r="6">
      <c r="A6" s="4" t="inlineStr">
        <is>
          <t>Net unrealized gain (loss) available-for-sale debt securities</t>
        </is>
      </c>
      <c r="B6" s="5" t="n">
        <v>182</v>
      </c>
      <c r="C6" s="5" t="n">
        <v>-162</v>
      </c>
      <c r="D6" s="5" t="n">
        <v>20</v>
      </c>
      <c r="E6" s="5" t="n">
        <v>-380</v>
      </c>
    </row>
    <row r="7">
      <c r="A7" s="4" t="inlineStr">
        <is>
          <t>Net unrealized gain (loss) cash flow hedges</t>
        </is>
      </c>
      <c r="B7" s="5" t="n">
        <v>11</v>
      </c>
      <c r="C7" s="5" t="n">
        <v>25</v>
      </c>
      <c r="D7" s="5" t="n">
        <v>-6</v>
      </c>
      <c r="E7" s="5" t="n">
        <v>81</v>
      </c>
    </row>
    <row r="8">
      <c r="A8" s="4" t="inlineStr">
        <is>
          <t>Postretirement plans</t>
        </is>
      </c>
      <c r="B8" s="5" t="n">
        <v>0</v>
      </c>
      <c r="C8" s="5" t="n">
        <v>0</v>
      </c>
      <c r="D8" s="5" t="n">
        <v>21</v>
      </c>
      <c r="E8" s="5" t="n">
        <v>-3</v>
      </c>
    </row>
    <row r="9">
      <c r="A9" s="4" t="inlineStr">
        <is>
          <t>Other comprehensive income (loss)</t>
        </is>
      </c>
      <c r="B9" s="5" t="n">
        <v>193</v>
      </c>
      <c r="C9" s="5" t="n">
        <v>-137</v>
      </c>
      <c r="D9" s="5" t="n">
        <v>35</v>
      </c>
      <c r="E9" s="5" t="n">
        <v>-302</v>
      </c>
    </row>
    <row r="10">
      <c r="A10" s="4" t="inlineStr">
        <is>
          <t>Comprehensive income (loss)</t>
        </is>
      </c>
      <c r="B10" s="6" t="n">
        <v>360</v>
      </c>
      <c r="C10" s="6" t="n">
        <v>-46</v>
      </c>
      <c r="D10" s="6" t="n">
        <v>345</v>
      </c>
      <c r="E10" s="6" t="n">
        <v>-1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Debt Securities Aging of unrealized temporary losses (Details) - Available-for-sale debt securities - USD ($) $ in Millions</t>
        </is>
      </c>
      <c r="B1" s="2" t="inlineStr">
        <is>
          <t>Jun. 30, 2023</t>
        </is>
      </c>
      <c r="C1" s="2" t="inlineStr">
        <is>
          <t>Dec. 31, 2022</t>
        </is>
      </c>
    </row>
    <row r="2">
      <c r="A2" s="3" t="inlineStr">
        <is>
          <t>Available-for-sale debt securities</t>
        </is>
      </c>
      <c r="B2" s="4" t="inlineStr">
        <is>
          <t xml:space="preserve"> </t>
        </is>
      </c>
      <c r="C2" s="4" t="inlineStr">
        <is>
          <t xml:space="preserve"> </t>
        </is>
      </c>
    </row>
    <row r="3">
      <c r="A3" s="4" t="inlineStr">
        <is>
          <t>Less than 12 Months, Fair Value</t>
        </is>
      </c>
      <c r="B3" s="6" t="n">
        <v>4997</v>
      </c>
      <c r="C3" s="6" t="n">
        <v>10440</v>
      </c>
    </row>
    <row r="4">
      <c r="A4" s="4" t="inlineStr">
        <is>
          <t>Less than 12 Months, Gross Unrealized (Losses)</t>
        </is>
      </c>
      <c r="B4" s="5" t="n">
        <v>-33</v>
      </c>
      <c r="C4" s="5" t="n">
        <v>-159</v>
      </c>
    </row>
    <row r="5">
      <c r="A5" s="4" t="inlineStr">
        <is>
          <t>12 Months or More, Fair Value</t>
        </is>
      </c>
      <c r="B5" s="5" t="n">
        <v>5206</v>
      </c>
      <c r="C5" s="5" t="n">
        <v>1378</v>
      </c>
    </row>
    <row r="6">
      <c r="A6" s="4" t="inlineStr">
        <is>
          <t>12 Months or More, Gross Unrealized (Losses)</t>
        </is>
      </c>
      <c r="B6" s="5" t="n">
        <v>-250</v>
      </c>
      <c r="C6" s="5" t="n">
        <v>-128</v>
      </c>
    </row>
    <row r="7">
      <c r="A7" s="4" t="inlineStr">
        <is>
          <t>Total, Fair Value</t>
        </is>
      </c>
      <c r="B7" s="5" t="n">
        <v>10203</v>
      </c>
      <c r="C7" s="5" t="n">
        <v>11818</v>
      </c>
    </row>
    <row r="8">
      <c r="A8" s="4" t="inlineStr">
        <is>
          <t>Total, Gross Unrealized (Losses)</t>
        </is>
      </c>
      <c r="B8" s="5" t="n">
        <v>-283</v>
      </c>
      <c r="C8" s="5" t="n">
        <v>-287</v>
      </c>
    </row>
    <row r="9">
      <c r="A9" s="4" t="inlineStr">
        <is>
          <t>U.S. Government &amp; other government related</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Less than 12 Months, Fair Value</t>
        </is>
      </c>
      <c r="B11" s="5" t="n">
        <v>484</v>
      </c>
      <c r="C11" s="5" t="n">
        <v>1130</v>
      </c>
    </row>
    <row r="12">
      <c r="A12" s="4" t="inlineStr">
        <is>
          <t>Less than 12 Months, Gross Unrealized (Losses)</t>
        </is>
      </c>
      <c r="B12" s="5" t="n">
        <v>-6</v>
      </c>
      <c r="C12" s="5" t="n">
        <v>-60</v>
      </c>
    </row>
    <row r="13">
      <c r="A13" s="4" t="inlineStr">
        <is>
          <t>12 Months or More, Fair Value</t>
        </is>
      </c>
      <c r="B13" s="5" t="n">
        <v>924</v>
      </c>
      <c r="C13" s="5" t="n">
        <v>386</v>
      </c>
    </row>
    <row r="14">
      <c r="A14" s="4" t="inlineStr">
        <is>
          <t>12 Months or More, Gross Unrealized (Losses)</t>
        </is>
      </c>
      <c r="B14" s="5" t="n">
        <v>-132</v>
      </c>
      <c r="C14" s="5" t="n">
        <v>-72</v>
      </c>
    </row>
    <row r="15">
      <c r="A15" s="4" t="inlineStr">
        <is>
          <t>Total, Fair Value</t>
        </is>
      </c>
      <c r="B15" s="5" t="n">
        <v>1408</v>
      </c>
      <c r="C15" s="5" t="n">
        <v>1516</v>
      </c>
    </row>
    <row r="16">
      <c r="A16" s="4" t="inlineStr">
        <is>
          <t>Total, Gross Unrealized (Losses)</t>
        </is>
      </c>
      <c r="B16" s="5" t="n">
        <v>-138</v>
      </c>
      <c r="C16" s="5" t="n">
        <v>-132</v>
      </c>
    </row>
    <row r="17">
      <c r="A17" s="4" t="inlineStr">
        <is>
          <t>State or local housing agency</t>
        </is>
      </c>
      <c r="B17" s="4" t="inlineStr">
        <is>
          <t xml:space="preserve"> </t>
        </is>
      </c>
      <c r="C17" s="4" t="inlineStr">
        <is>
          <t xml:space="preserve"> </t>
        </is>
      </c>
    </row>
    <row r="18">
      <c r="A18" s="3" t="inlineStr">
        <is>
          <t>Available-for-sale debt securities</t>
        </is>
      </c>
      <c r="B18" s="4" t="inlineStr">
        <is>
          <t xml:space="preserve"> </t>
        </is>
      </c>
      <c r="C18" s="4" t="inlineStr">
        <is>
          <t xml:space="preserve"> </t>
        </is>
      </c>
    </row>
    <row r="19">
      <c r="A19" s="4" t="inlineStr">
        <is>
          <t>Less than 12 Months, Fair Value</t>
        </is>
      </c>
      <c r="B19" s="5" t="n">
        <v>3</v>
      </c>
      <c r="C19" s="5" t="n">
        <v>8</v>
      </c>
    </row>
    <row r="20">
      <c r="A20" s="4" t="inlineStr">
        <is>
          <t>Less than 12 Months, Gross Unrealized (Losses)</t>
        </is>
      </c>
      <c r="B20" s="5" t="n">
        <v>0</v>
      </c>
      <c r="C20" s="5" t="n">
        <v>0</v>
      </c>
    </row>
    <row r="21">
      <c r="A21" s="4" t="inlineStr">
        <is>
          <t>12 Months or More, Fair Value</t>
        </is>
      </c>
      <c r="B21" s="5" t="n">
        <v>5</v>
      </c>
      <c r="C21" s="5" t="n">
        <v>0</v>
      </c>
    </row>
    <row r="22">
      <c r="A22" s="4" t="inlineStr">
        <is>
          <t>12 Months or More, Gross Unrealized (Losses)</t>
        </is>
      </c>
      <c r="B22" s="5" t="n">
        <v>0</v>
      </c>
      <c r="C22" s="5" t="n">
        <v>0</v>
      </c>
    </row>
    <row r="23">
      <c r="A23" s="4" t="inlineStr">
        <is>
          <t>Total, Fair Value</t>
        </is>
      </c>
      <c r="B23" s="5" t="n">
        <v>8</v>
      </c>
      <c r="C23" s="5" t="n">
        <v>8</v>
      </c>
    </row>
    <row r="24">
      <c r="A24" s="4" t="inlineStr">
        <is>
          <t>Total, Gross Unrealized (Losses)</t>
        </is>
      </c>
      <c r="B24" s="5" t="n">
        <v>0</v>
      </c>
      <c r="C24" s="5" t="n">
        <v>0</v>
      </c>
    </row>
    <row r="25">
      <c r="A25" s="4" t="inlineStr">
        <is>
          <t>ABS | FFELP</t>
        </is>
      </c>
      <c r="B25" s="4" t="inlineStr">
        <is>
          <t xml:space="preserve"> </t>
        </is>
      </c>
      <c r="C25" s="4" t="inlineStr">
        <is>
          <t xml:space="preserve"> </t>
        </is>
      </c>
    </row>
    <row r="26">
      <c r="A26" s="3" t="inlineStr">
        <is>
          <t>Available-for-sale debt securities</t>
        </is>
      </c>
      <c r="B26" s="4" t="inlineStr">
        <is>
          <t xml:space="preserve"> </t>
        </is>
      </c>
      <c r="C26" s="4" t="inlineStr">
        <is>
          <t xml:space="preserve"> </t>
        </is>
      </c>
    </row>
    <row r="27">
      <c r="A27" s="4" t="inlineStr">
        <is>
          <t>Less than 12 Months, Fair Value</t>
        </is>
      </c>
      <c r="B27" s="5" t="n">
        <v>0</v>
      </c>
      <c r="C27" s="5" t="n">
        <v>347</v>
      </c>
    </row>
    <row r="28">
      <c r="A28" s="4" t="inlineStr">
        <is>
          <t>Less than 12 Months, Gross Unrealized (Losses)</t>
        </is>
      </c>
      <c r="B28" s="5" t="n">
        <v>0</v>
      </c>
      <c r="C28" s="5" t="n">
        <v>-10</v>
      </c>
    </row>
    <row r="29">
      <c r="A29" s="4" t="inlineStr">
        <is>
          <t>12 Months or More, Fair Value</t>
        </is>
      </c>
      <c r="B29" s="5" t="n">
        <v>328</v>
      </c>
      <c r="C29" s="5" t="n">
        <v>0</v>
      </c>
    </row>
    <row r="30">
      <c r="A30" s="4" t="inlineStr">
        <is>
          <t>12 Months or More, Gross Unrealized (Losses)</t>
        </is>
      </c>
      <c r="B30" s="5" t="n">
        <v>-7</v>
      </c>
      <c r="C30" s="5" t="n">
        <v>0</v>
      </c>
    </row>
    <row r="31">
      <c r="A31" s="4" t="inlineStr">
        <is>
          <t>Total, Fair Value</t>
        </is>
      </c>
      <c r="B31" s="5" t="n">
        <v>328</v>
      </c>
      <c r="C31" s="5" t="n">
        <v>347</v>
      </c>
    </row>
    <row r="32">
      <c r="A32" s="4" t="inlineStr">
        <is>
          <t>Total, Gross Unrealized (Losses)</t>
        </is>
      </c>
      <c r="B32" s="5" t="n">
        <v>-7</v>
      </c>
      <c r="C32" s="5" t="n">
        <v>-10</v>
      </c>
    </row>
    <row r="33">
      <c r="A33" s="4" t="inlineStr">
        <is>
          <t>GSE MBS</t>
        </is>
      </c>
      <c r="B33" s="4" t="inlineStr">
        <is>
          <t xml:space="preserve"> </t>
        </is>
      </c>
      <c r="C33" s="4" t="inlineStr">
        <is>
          <t xml:space="preserve"> </t>
        </is>
      </c>
    </row>
    <row r="34">
      <c r="A34" s="3" t="inlineStr">
        <is>
          <t>Available-for-sale debt securities</t>
        </is>
      </c>
      <c r="B34" s="4" t="inlineStr">
        <is>
          <t xml:space="preserve"> </t>
        </is>
      </c>
      <c r="C34" s="4" t="inlineStr">
        <is>
          <t xml:space="preserve"> </t>
        </is>
      </c>
    </row>
    <row r="35">
      <c r="A35" s="4" t="inlineStr">
        <is>
          <t>Less than 12 Months, Fair Value</t>
        </is>
      </c>
      <c r="B35" s="5" t="n">
        <v>4493</v>
      </c>
      <c r="C35" s="5" t="n">
        <v>8922</v>
      </c>
    </row>
    <row r="36">
      <c r="A36" s="4" t="inlineStr">
        <is>
          <t>Less than 12 Months, Gross Unrealized (Losses)</t>
        </is>
      </c>
      <c r="B36" s="5" t="n">
        <v>-27</v>
      </c>
      <c r="C36" s="5" t="n">
        <v>-89</v>
      </c>
    </row>
    <row r="37">
      <c r="A37" s="4" t="inlineStr">
        <is>
          <t>12 Months or More, Fair Value</t>
        </is>
      </c>
      <c r="B37" s="5" t="n">
        <v>3941</v>
      </c>
      <c r="C37" s="5" t="n">
        <v>992</v>
      </c>
    </row>
    <row r="38">
      <c r="A38" s="4" t="inlineStr">
        <is>
          <t>12 Months or More, Gross Unrealized (Losses)</t>
        </is>
      </c>
      <c r="B38" s="5" t="n">
        <v>-111</v>
      </c>
      <c r="C38" s="5" t="n">
        <v>-56</v>
      </c>
    </row>
    <row r="39">
      <c r="A39" s="4" t="inlineStr">
        <is>
          <t>Total, Fair Value</t>
        </is>
      </c>
      <c r="B39" s="5" t="n">
        <v>8434</v>
      </c>
      <c r="C39" s="5" t="n">
        <v>9914</v>
      </c>
    </row>
    <row r="40">
      <c r="A40" s="4" t="inlineStr">
        <is>
          <t>Total, Gross Unrealized (Losses)</t>
        </is>
      </c>
      <c r="B40" s="5" t="n">
        <v>-138</v>
      </c>
      <c r="C40" s="5" t="n">
        <v>-145</v>
      </c>
    </row>
    <row r="41">
      <c r="A41" s="4" t="inlineStr">
        <is>
          <t>Government Guaranteed MBS</t>
        </is>
      </c>
      <c r="B41" s="4" t="inlineStr">
        <is>
          <t xml:space="preserve"> </t>
        </is>
      </c>
      <c r="C41" s="4" t="inlineStr">
        <is>
          <t xml:space="preserve"> </t>
        </is>
      </c>
    </row>
    <row r="42">
      <c r="A42" s="3" t="inlineStr">
        <is>
          <t>Available-for-sale debt securities</t>
        </is>
      </c>
      <c r="B42" s="4" t="inlineStr">
        <is>
          <t xml:space="preserve"> </t>
        </is>
      </c>
      <c r="C42" s="4" t="inlineStr">
        <is>
          <t xml:space="preserve"> </t>
        </is>
      </c>
    </row>
    <row r="43">
      <c r="A43" s="4" t="inlineStr">
        <is>
          <t>Less than 12 Months, Fair Value</t>
        </is>
      </c>
      <c r="B43" s="5" t="n">
        <v>17</v>
      </c>
      <c r="C43" s="5" t="n">
        <v>33</v>
      </c>
    </row>
    <row r="44">
      <c r="A44" s="4" t="inlineStr">
        <is>
          <t>Less than 12 Months, Gross Unrealized (Losses)</t>
        </is>
      </c>
      <c r="B44" s="5" t="n">
        <v>0</v>
      </c>
      <c r="C44" s="5" t="n">
        <v>0</v>
      </c>
    </row>
    <row r="45">
      <c r="A45" s="4" t="inlineStr">
        <is>
          <t>12 Months or More, Fair Value</t>
        </is>
      </c>
      <c r="B45" s="5" t="n">
        <v>8</v>
      </c>
      <c r="C45" s="5" t="n">
        <v>0</v>
      </c>
    </row>
    <row r="46">
      <c r="A46" s="4" t="inlineStr">
        <is>
          <t>12 Months or More, Gross Unrealized (Losses)</t>
        </is>
      </c>
      <c r="B46" s="5" t="n">
        <v>0</v>
      </c>
      <c r="C46" s="5" t="n">
        <v>0</v>
      </c>
    </row>
    <row r="47">
      <c r="A47" s="4" t="inlineStr">
        <is>
          <t>Total, Fair Value</t>
        </is>
      </c>
      <c r="B47" s="5" t="n">
        <v>25</v>
      </c>
      <c r="C47" s="5" t="n">
        <v>33</v>
      </c>
    </row>
    <row r="48">
      <c r="A48" s="4" t="inlineStr">
        <is>
          <t>Total, Gross Unrealized (Losses)</t>
        </is>
      </c>
      <c r="B48" s="6" t="n">
        <v>0</v>
      </c>
      <c r="C4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By redemption terms (Details) - USD ($) $ in Millions</t>
        </is>
      </c>
      <c r="B1" s="2" t="inlineStr">
        <is>
          <t>Jun. 30, 2023</t>
        </is>
      </c>
      <c r="C1" s="2" t="inlineStr">
        <is>
          <t>Dec. 31, 2022</t>
        </is>
      </c>
    </row>
    <row r="2">
      <c r="A2" s="3" t="inlineStr">
        <is>
          <t>Federal Home Loan Bank, Advances, Maturity, Rolling Year, Par Value Amount [Abstract]</t>
        </is>
      </c>
      <c r="B2" s="4" t="inlineStr">
        <is>
          <t xml:space="preserve"> </t>
        </is>
      </c>
      <c r="C2" s="4" t="inlineStr">
        <is>
          <t xml:space="preserve"> </t>
        </is>
      </c>
    </row>
    <row r="3">
      <c r="A3" s="4" t="inlineStr">
        <is>
          <t>Due in one year or less</t>
        </is>
      </c>
      <c r="B3" s="6" t="n">
        <v>39175</v>
      </c>
      <c r="C3" s="4" t="inlineStr">
        <is>
          <t xml:space="preserve"> </t>
        </is>
      </c>
    </row>
    <row r="4">
      <c r="A4" s="4" t="inlineStr">
        <is>
          <t>One to two years</t>
        </is>
      </c>
      <c r="B4" s="5" t="n">
        <v>18203</v>
      </c>
      <c r="C4" s="4" t="inlineStr">
        <is>
          <t xml:space="preserve"> </t>
        </is>
      </c>
    </row>
    <row r="5">
      <c r="A5" s="4" t="inlineStr">
        <is>
          <t>Two to three years</t>
        </is>
      </c>
      <c r="B5" s="5" t="n">
        <v>5623</v>
      </c>
      <c r="C5" s="4" t="inlineStr">
        <is>
          <t xml:space="preserve"> </t>
        </is>
      </c>
    </row>
    <row r="6">
      <c r="A6" s="4" t="inlineStr">
        <is>
          <t>Three to four years</t>
        </is>
      </c>
      <c r="B6" s="5" t="n">
        <v>4809</v>
      </c>
      <c r="C6" s="4" t="inlineStr">
        <is>
          <t xml:space="preserve"> </t>
        </is>
      </c>
    </row>
    <row r="7">
      <c r="A7" s="4" t="inlineStr">
        <is>
          <t>Four to five years</t>
        </is>
      </c>
      <c r="B7" s="5" t="n">
        <v>4454</v>
      </c>
      <c r="C7" s="4" t="inlineStr">
        <is>
          <t xml:space="preserve"> </t>
        </is>
      </c>
    </row>
    <row r="8">
      <c r="A8" s="4" t="inlineStr">
        <is>
          <t>Five to fifteen years</t>
        </is>
      </c>
      <c r="B8" s="5" t="n">
        <v>7980</v>
      </c>
      <c r="C8" s="4" t="inlineStr">
        <is>
          <t xml:space="preserve"> </t>
        </is>
      </c>
    </row>
    <row r="9">
      <c r="A9" s="4" t="inlineStr">
        <is>
          <t>More than fifteen years</t>
        </is>
      </c>
      <c r="B9" s="5" t="n">
        <v>506</v>
      </c>
      <c r="C9" s="4" t="inlineStr">
        <is>
          <t xml:space="preserve"> </t>
        </is>
      </c>
    </row>
    <row r="10">
      <c r="A10" s="4" t="inlineStr">
        <is>
          <t>Total</t>
        </is>
      </c>
      <c r="B10" s="6" t="n">
        <v>80750</v>
      </c>
      <c r="C10" s="6" t="n">
        <v>67457</v>
      </c>
    </row>
    <row r="11">
      <c r="A11" s="3" t="inlineStr">
        <is>
          <t>Federal Home Loan Bank, Advances, Weighted Average Contractual Interest Rate, Rolling Year [Abstract]</t>
        </is>
      </c>
      <c r="B11" s="4" t="inlineStr">
        <is>
          <t xml:space="preserve"> </t>
        </is>
      </c>
      <c r="C11" s="4" t="inlineStr">
        <is>
          <t xml:space="preserve"> </t>
        </is>
      </c>
    </row>
    <row r="12">
      <c r="A12" s="4" t="inlineStr">
        <is>
          <t>Due in one year or less</t>
        </is>
      </c>
      <c r="B12" s="7" t="n">
        <v>0.0508</v>
      </c>
      <c r="C12" s="4" t="inlineStr">
        <is>
          <t xml:space="preserve"> </t>
        </is>
      </c>
    </row>
    <row r="13">
      <c r="A13" s="4" t="inlineStr">
        <is>
          <t>One to two years</t>
        </is>
      </c>
      <c r="B13" s="7" t="n">
        <v>0.0457</v>
      </c>
      <c r="C13" s="4" t="inlineStr">
        <is>
          <t xml:space="preserve"> </t>
        </is>
      </c>
    </row>
    <row r="14">
      <c r="A14" s="4" t="inlineStr">
        <is>
          <t>Two to three years</t>
        </is>
      </c>
      <c r="B14" s="7" t="n">
        <v>0.036</v>
      </c>
      <c r="C14" s="4" t="inlineStr">
        <is>
          <t xml:space="preserve"> </t>
        </is>
      </c>
    </row>
    <row r="15">
      <c r="A15" s="4" t="inlineStr">
        <is>
          <t>Three to four years</t>
        </is>
      </c>
      <c r="B15" s="7" t="n">
        <v>0.0368</v>
      </c>
      <c r="C15" s="4" t="inlineStr">
        <is>
          <t xml:space="preserve"> </t>
        </is>
      </c>
    </row>
    <row r="16">
      <c r="A16" s="4" t="inlineStr">
        <is>
          <t>Four to five years</t>
        </is>
      </c>
      <c r="B16" s="7" t="n">
        <v>0.0366</v>
      </c>
      <c r="C16" s="4" t="inlineStr">
        <is>
          <t xml:space="preserve"> </t>
        </is>
      </c>
    </row>
    <row r="17">
      <c r="A17" s="4" t="inlineStr">
        <is>
          <t>Five to fifteen years</t>
        </is>
      </c>
      <c r="B17" s="7" t="n">
        <v>0.0268</v>
      </c>
      <c r="C17" s="4" t="inlineStr">
        <is>
          <t xml:space="preserve"> </t>
        </is>
      </c>
    </row>
    <row r="18">
      <c r="A18" s="4" t="inlineStr">
        <is>
          <t>More than fifteen years</t>
        </is>
      </c>
      <c r="B18" s="7" t="n">
        <v>0.0513</v>
      </c>
      <c r="C18" s="4" t="inlineStr">
        <is>
          <t xml:space="preserve"> </t>
        </is>
      </c>
    </row>
    <row r="19">
      <c r="A19" s="4" t="inlineStr">
        <is>
          <t>Total</t>
        </is>
      </c>
      <c r="B19" s="7" t="n">
        <v>0.0446</v>
      </c>
      <c r="C19" s="4" t="inlineStr">
        <is>
          <t xml:space="preserve"> </t>
        </is>
      </c>
    </row>
    <row r="20">
      <c r="A20" s="4" t="inlineStr">
        <is>
          <t>Credit Concentration Risk | JPMorgan Chase Bank NA</t>
        </is>
      </c>
      <c r="B20" s="4" t="inlineStr">
        <is>
          <t xml:space="preserve"> </t>
        </is>
      </c>
      <c r="C20" s="4" t="inlineStr">
        <is>
          <t xml:space="preserve"> </t>
        </is>
      </c>
    </row>
    <row r="21">
      <c r="A21" s="3" t="inlineStr">
        <is>
          <t>Federal Home Loan Bank, Advances, Maturity, Rolling Year, Par Value Amount [Abstract]</t>
        </is>
      </c>
      <c r="B21" s="4" t="inlineStr">
        <is>
          <t xml:space="preserve"> </t>
        </is>
      </c>
      <c r="C21" s="4" t="inlineStr">
        <is>
          <t xml:space="preserve"> </t>
        </is>
      </c>
    </row>
    <row r="22">
      <c r="A22" s="4" t="inlineStr">
        <is>
          <t>Due in one year or less</t>
        </is>
      </c>
      <c r="B22" s="6" t="n">
        <v>7000</v>
      </c>
      <c r="C22" s="4" t="inlineStr">
        <is>
          <t xml:space="preserve"> </t>
        </is>
      </c>
    </row>
    <row r="23">
      <c r="A23" s="4" t="inlineStr">
        <is>
          <t>One to two years</t>
        </is>
      </c>
      <c r="B23" s="5" t="n">
        <v>4000</v>
      </c>
      <c r="C23" s="4" t="inlineStr">
        <is>
          <t xml:space="preserve"> </t>
        </is>
      </c>
    </row>
    <row r="24">
      <c r="A24" s="4" t="inlineStr">
        <is>
          <t>Total</t>
        </is>
      </c>
      <c r="B24" s="6" t="n">
        <v>11000</v>
      </c>
      <c r="C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Reconciliation of par values to carrying values (Details) - USD ($) $ in Millions</t>
        </is>
      </c>
      <c r="B1" s="2" t="inlineStr">
        <is>
          <t>Jun. 30, 2023</t>
        </is>
      </c>
      <c r="C1" s="2" t="inlineStr">
        <is>
          <t>Dec. 31, 2022</t>
        </is>
      </c>
    </row>
    <row r="2">
      <c r="A2" s="3" t="inlineStr">
        <is>
          <t>Federal Home Loan Banks [Abstract]</t>
        </is>
      </c>
      <c r="B2" s="4" t="inlineStr">
        <is>
          <t xml:space="preserve"> </t>
        </is>
      </c>
      <c r="C2" s="4" t="inlineStr">
        <is>
          <t xml:space="preserve"> </t>
        </is>
      </c>
    </row>
    <row r="3">
      <c r="A3" s="4" t="inlineStr">
        <is>
          <t>Par value</t>
        </is>
      </c>
      <c r="B3" s="6" t="n">
        <v>80750</v>
      </c>
      <c r="C3" s="6" t="n">
        <v>67457</v>
      </c>
    </row>
    <row r="4">
      <c r="A4" s="4" t="inlineStr">
        <is>
          <t>Fair value hedging adjustments</t>
        </is>
      </c>
      <c r="B4" s="5" t="n">
        <v>-1204</v>
      </c>
      <c r="C4" s="5" t="n">
        <v>-1191</v>
      </c>
    </row>
    <row r="5">
      <c r="A5" s="4" t="inlineStr">
        <is>
          <t>Other adjustments</t>
        </is>
      </c>
      <c r="B5" s="5" t="n">
        <v>23</v>
      </c>
      <c r="C5" s="5" t="n">
        <v>22</v>
      </c>
    </row>
    <row r="6">
      <c r="A6" s="4" t="inlineStr">
        <is>
          <t>Advances</t>
        </is>
      </c>
      <c r="B6" s="6" t="n">
        <v>79569</v>
      </c>
      <c r="C6" s="6" t="n">
        <v>662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vances By counterparty concentration (Details) - USD ($) $ in Millions</t>
        </is>
      </c>
      <c r="B1" s="2" t="inlineStr">
        <is>
          <t>3 Months Ended</t>
        </is>
      </c>
    </row>
    <row r="2">
      <c r="B2" s="2" t="inlineStr">
        <is>
          <t>Jun. 30, 2023</t>
        </is>
      </c>
      <c r="C2" s="2" t="inlineStr">
        <is>
          <t>Dec. 31, 2022</t>
        </is>
      </c>
    </row>
    <row r="3">
      <c r="A3" s="3" t="inlineStr">
        <is>
          <t>Concentration Risk [Line Items]</t>
        </is>
      </c>
      <c r="B3" s="4" t="inlineStr">
        <is>
          <t xml:space="preserve"> </t>
        </is>
      </c>
      <c r="C3" s="4" t="inlineStr">
        <is>
          <t xml:space="preserve"> </t>
        </is>
      </c>
    </row>
    <row r="4">
      <c r="A4" s="4" t="inlineStr">
        <is>
          <t>Par value</t>
        </is>
      </c>
      <c r="B4" s="6" t="n">
        <v>80750</v>
      </c>
      <c r="C4" s="6" t="n">
        <v>67457</v>
      </c>
    </row>
    <row r="5">
      <c r="A5" s="4" t="inlineStr">
        <is>
          <t>Credit Concentration Risk | BMO Harris Bank NA</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Par value</t>
        </is>
      </c>
      <c r="B7" s="6" t="n">
        <v>12566</v>
      </c>
      <c r="C7" s="4" t="inlineStr">
        <is>
          <t xml:space="preserve"> </t>
        </is>
      </c>
    </row>
    <row r="8">
      <c r="A8" s="4" t="inlineStr">
        <is>
          <t>Credit Concentration Risk | BMO Harris Bank NA | Federal Home Loan Bank of Chicago Advance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 of Total Outstanding</t>
        </is>
      </c>
      <c r="B10" s="7" t="n">
        <v>0.156</v>
      </c>
      <c r="C10" s="4" t="inlineStr">
        <is>
          <t xml:space="preserve"> </t>
        </is>
      </c>
    </row>
    <row r="11">
      <c r="A11" s="4" t="inlineStr">
        <is>
          <t>Credit Concentration Risk | The Northern Trust Company</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Par value</t>
        </is>
      </c>
      <c r="B13" s="6" t="n">
        <v>11105</v>
      </c>
      <c r="C13" s="4" t="inlineStr">
        <is>
          <t xml:space="preserve"> </t>
        </is>
      </c>
    </row>
    <row r="14">
      <c r="A14" s="4" t="inlineStr">
        <is>
          <t>Credit Concentration Risk | The Northern Trust Company | Federal Home Loan Bank of Chicago Advances</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 of Total Outstanding</t>
        </is>
      </c>
      <c r="B16" s="7" t="n">
        <v>0.138</v>
      </c>
      <c r="C16" s="4" t="inlineStr">
        <is>
          <t xml:space="preserve"> </t>
        </is>
      </c>
    </row>
    <row r="17">
      <c r="A17" s="4" t="inlineStr">
        <is>
          <t>Credit Concentration Risk | JPMorgan Chase Bank NA</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Par value</t>
        </is>
      </c>
      <c r="B19" s="6" t="n">
        <v>11000</v>
      </c>
      <c r="C19" s="4" t="inlineStr">
        <is>
          <t xml:space="preserve"> </t>
        </is>
      </c>
    </row>
    <row r="20">
      <c r="A20" s="4" t="inlineStr">
        <is>
          <t>Credit Concentration Risk | JPMorgan Chase Bank NA | Federal Home Loan Bank of Chicago Advances</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 of Total Outstanding</t>
        </is>
      </c>
      <c r="B22" s="7" t="n">
        <v>0.136</v>
      </c>
      <c r="C2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PF Loans Held in Portfolio (Details)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MPF Loans held in portfolio, net</t>
        </is>
      </c>
      <c r="B3" s="6" t="n">
        <v>10533</v>
      </c>
      <c r="C3" s="6" t="n">
        <v>10160</v>
      </c>
    </row>
    <row r="4">
      <c r="A4" s="4" t="inlineStr">
        <is>
          <t>Conventional mortgag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MPF Loans held in portfolio, before allowance for credit losses</t>
        </is>
      </c>
      <c r="B6" s="5" t="n">
        <v>9753</v>
      </c>
      <c r="C6" s="5" t="n">
        <v>9352</v>
      </c>
    </row>
    <row r="7">
      <c r="A7" s="4" t="inlineStr">
        <is>
          <t>MPF Loans held in portfolio</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Unpaid principal balance</t>
        </is>
      </c>
      <c r="B9" s="5" t="n">
        <v>10395</v>
      </c>
      <c r="C9" s="5" t="n">
        <v>10023</v>
      </c>
    </row>
    <row r="10">
      <c r="A10" s="4" t="inlineStr">
        <is>
          <t>Net premiums, credit enhancement, and/or deferred loan fees</t>
        </is>
      </c>
      <c r="B10" s="5" t="n">
        <v>162</v>
      </c>
      <c r="C10" s="5" t="n">
        <v>163</v>
      </c>
    </row>
    <row r="11">
      <c r="A11" s="4" t="inlineStr">
        <is>
          <t>Fair value hedging and delivery commitment basis adjustments</t>
        </is>
      </c>
      <c r="B11" s="5" t="n">
        <v>-19</v>
      </c>
      <c r="C11" s="5" t="n">
        <v>-21</v>
      </c>
    </row>
    <row r="12">
      <c r="A12" s="4" t="inlineStr">
        <is>
          <t>MPF Loans held in portfolio, before allowance for credit losses</t>
        </is>
      </c>
      <c r="B12" s="5" t="n">
        <v>10538</v>
      </c>
      <c r="C12" s="5" t="n">
        <v>10165</v>
      </c>
    </row>
    <row r="13">
      <c r="A13" s="4" t="inlineStr">
        <is>
          <t>Allowance for credit losses on MPF Loans</t>
        </is>
      </c>
      <c r="B13" s="5" t="n">
        <v>-5</v>
      </c>
      <c r="C13" s="5" t="n">
        <v>-5</v>
      </c>
    </row>
    <row r="14">
      <c r="A14" s="4" t="inlineStr">
        <is>
          <t>MPF Loans held in portfolio, net</t>
        </is>
      </c>
      <c r="B14" s="5" t="n">
        <v>10533</v>
      </c>
      <c r="C14" s="5" t="n">
        <v>10160</v>
      </c>
    </row>
    <row r="15">
      <c r="A15" s="4" t="inlineStr">
        <is>
          <t>MPF Loans held in portfolio | Medium term (15 years or les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Unpaid principal balance</t>
        </is>
      </c>
      <c r="B17" s="5" t="n">
        <v>1471</v>
      </c>
      <c r="C17" s="5" t="n">
        <v>1521</v>
      </c>
    </row>
    <row r="18">
      <c r="A18" s="4" t="inlineStr">
        <is>
          <t>MPF Loans held in portfolio | Long term (greater than 15 year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Unpaid principal balance</t>
        </is>
      </c>
      <c r="B20" s="5" t="n">
        <v>8924</v>
      </c>
      <c r="C20" s="5" t="n">
        <v>8502</v>
      </c>
    </row>
    <row r="21">
      <c r="A21" s="4" t="inlineStr">
        <is>
          <t>MPF Loans held in portfolio | Conventional mortgage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Unpaid principal balance</t>
        </is>
      </c>
      <c r="B23" s="5" t="n">
        <v>9619</v>
      </c>
      <c r="C23" s="5" t="n">
        <v>9221</v>
      </c>
    </row>
    <row r="24">
      <c r="A24" s="4" t="inlineStr">
        <is>
          <t>MPF Loans held in portfolio | Government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Unpaid principal balance</t>
        </is>
      </c>
      <c r="B26" s="6" t="n">
        <v>776</v>
      </c>
      <c r="C26" s="6" t="n">
        <v>8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Rollforward MPF (Details) - MPF Loans held in portfolio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Allowance for MPF credit losses beginning balance</t>
        </is>
      </c>
      <c r="B4" s="6" t="n">
        <v>5</v>
      </c>
      <c r="C4" s="6" t="n">
        <v>5</v>
      </c>
      <c r="D4" s="6" t="n">
        <v>5</v>
      </c>
      <c r="E4" s="6" t="n">
        <v>5</v>
      </c>
    </row>
    <row r="5">
      <c r="A5" s="4" t="inlineStr">
        <is>
          <t>MPF credit losses charged-off</t>
        </is>
      </c>
      <c r="B5" s="5" t="n">
        <v>0</v>
      </c>
      <c r="C5" s="5" t="n">
        <v>0</v>
      </c>
      <c r="D5" s="5" t="n">
        <v>0</v>
      </c>
      <c r="E5" s="5" t="n">
        <v>-1</v>
      </c>
    </row>
    <row r="6">
      <c r="A6" s="4" t="inlineStr">
        <is>
          <t>Provision for (reversal of) MPF for credit losses</t>
        </is>
      </c>
      <c r="B6" s="5" t="n">
        <v>0</v>
      </c>
      <c r="C6" s="5" t="n">
        <v>0</v>
      </c>
      <c r="D6" s="5" t="n">
        <v>0</v>
      </c>
      <c r="E6" s="5" t="n">
        <v>1</v>
      </c>
    </row>
    <row r="7">
      <c r="A7" s="4" t="inlineStr">
        <is>
          <t>Allowance for MPF credit losses ending balance</t>
        </is>
      </c>
      <c r="B7" s="6" t="n">
        <v>5</v>
      </c>
      <c r="C7" s="6" t="n">
        <v>5</v>
      </c>
      <c r="D7" s="6" t="n">
        <v>5</v>
      </c>
      <c r="E7" s="6" t="n">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Rollforward CFF (Details) - Community First Fun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Allowance for Fund loan credit losses beginning balance</t>
        </is>
      </c>
      <c r="B4" s="6" t="n">
        <v>7</v>
      </c>
      <c r="C4" s="6" t="n">
        <v>7</v>
      </c>
      <c r="D4" s="6" t="n">
        <v>7</v>
      </c>
      <c r="E4" s="6" t="n">
        <v>7</v>
      </c>
    </row>
    <row r="5">
      <c r="A5" s="4" t="inlineStr">
        <is>
          <t>Allowance for Fund loan credit losses ending balance</t>
        </is>
      </c>
      <c r="B5" s="5" t="n">
        <v>7</v>
      </c>
      <c r="C5" s="6" t="n">
        <v>7</v>
      </c>
      <c r="D5" s="5" t="n">
        <v>7</v>
      </c>
      <c r="E5" s="6" t="n">
        <v>7</v>
      </c>
    </row>
    <row r="6">
      <c r="A6" s="4" t="inlineStr">
        <is>
          <t>Financial Institutions Borrower [Member]</t>
        </is>
      </c>
      <c r="B6" s="4" t="inlineStr">
        <is>
          <t xml:space="preserve"> </t>
        </is>
      </c>
      <c r="C6" s="4" t="inlineStr">
        <is>
          <t xml:space="preserve"> </t>
        </is>
      </c>
      <c r="D6" s="4" t="inlineStr">
        <is>
          <t xml:space="preserve"> </t>
        </is>
      </c>
      <c r="E6" s="4" t="inlineStr">
        <is>
          <t xml:space="preserve"> </t>
        </is>
      </c>
    </row>
    <row r="7">
      <c r="A7" s="3" t="inlineStr">
        <is>
          <t>Loans and Leases Receivable Disclosure [Line Items]</t>
        </is>
      </c>
      <c r="B7" s="4" t="inlineStr">
        <is>
          <t xml:space="preserve"> </t>
        </is>
      </c>
      <c r="C7" s="4" t="inlineStr">
        <is>
          <t xml:space="preserve"> </t>
        </is>
      </c>
      <c r="D7" s="4" t="inlineStr">
        <is>
          <t xml:space="preserve"> </t>
        </is>
      </c>
      <c r="E7" s="4" t="inlineStr">
        <is>
          <t xml:space="preserve"> </t>
        </is>
      </c>
    </row>
    <row r="8">
      <c r="A8" s="4" t="inlineStr">
        <is>
          <t>Fund loans outstanding</t>
        </is>
      </c>
      <c r="B8" s="6" t="n">
        <v>47</v>
      </c>
      <c r="C8" s="4" t="inlineStr">
        <is>
          <t xml:space="preserve"> </t>
        </is>
      </c>
      <c r="D8" s="6" t="n">
        <v>47</v>
      </c>
      <c r="E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redit Quality Indicators - MPF Loans Held in Portfolio (Details) - USD ($) $ in Millions</t>
        </is>
      </c>
      <c r="B1" s="2" t="inlineStr">
        <is>
          <t>Jun. 30, 2023</t>
        </is>
      </c>
      <c r="C1" s="2" t="inlineStr">
        <is>
          <t>Dec. 31, 2022</t>
        </is>
      </c>
    </row>
    <row r="2">
      <c r="A2" s="4" t="inlineStr">
        <is>
          <t>MPF Loans held in portfolio, net</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In process of foreclosure</t>
        </is>
      </c>
      <c r="B4" s="6" t="n">
        <v>19</v>
      </c>
      <c r="C4" s="6" t="n">
        <v>24</v>
      </c>
    </row>
    <row r="5">
      <c r="A5" s="4" t="inlineStr">
        <is>
          <t>Serious delinquency rate</t>
        </is>
      </c>
      <c r="B5" s="7" t="n">
        <v>0.0038</v>
      </c>
      <c r="C5" s="7" t="n">
        <v>0.0054</v>
      </c>
    </row>
    <row r="6">
      <c r="A6" s="4" t="inlineStr">
        <is>
          <t>Past due 90 days or more and still accruing interest</t>
        </is>
      </c>
      <c r="B6" s="6" t="n">
        <v>13</v>
      </c>
      <c r="C6" s="6" t="n">
        <v>18</v>
      </c>
    </row>
    <row r="7">
      <c r="A7" s="4" t="inlineStr">
        <is>
          <t>Loans on nonaccrual status</t>
        </is>
      </c>
      <c r="B7" s="5" t="n">
        <v>30</v>
      </c>
      <c r="C7" s="5" t="n">
        <v>39</v>
      </c>
    </row>
    <row r="8">
      <c r="A8" s="4" t="inlineStr">
        <is>
          <t>Loans on nonaccrual status with no allowance for credit losses</t>
        </is>
      </c>
      <c r="B8" s="5" t="n">
        <v>13</v>
      </c>
      <c r="C8" s="5" t="n">
        <v>15</v>
      </c>
    </row>
    <row r="9">
      <c r="A9" s="4" t="inlineStr">
        <is>
          <t>Convention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Current year and preceding four years</t>
        </is>
      </c>
      <c r="B11" s="5" t="n">
        <v>8410</v>
      </c>
      <c r="C11" s="5" t="n">
        <v>8304</v>
      </c>
    </row>
    <row r="12">
      <c r="A12" s="4" t="inlineStr">
        <is>
          <t>More than five years prior to current fiscal year</t>
        </is>
      </c>
      <c r="B12" s="5" t="n">
        <v>1343</v>
      </c>
      <c r="C12" s="5" t="n">
        <v>1048</v>
      </c>
    </row>
    <row r="13">
      <c r="A13" s="4" t="inlineStr">
        <is>
          <t>Total</t>
        </is>
      </c>
      <c r="B13" s="5" t="n">
        <v>9753</v>
      </c>
      <c r="C13" s="5" t="n">
        <v>9352</v>
      </c>
    </row>
    <row r="14">
      <c r="A14" s="4" t="inlineStr">
        <is>
          <t>In process of foreclosure</t>
        </is>
      </c>
      <c r="B14" s="6" t="n">
        <v>15</v>
      </c>
      <c r="C14" s="6" t="n">
        <v>19</v>
      </c>
    </row>
    <row r="15">
      <c r="A15" s="4" t="inlineStr">
        <is>
          <t>Serious delinquency rate</t>
        </is>
      </c>
      <c r="B15" s="7" t="n">
        <v>0.0031</v>
      </c>
      <c r="C15" s="7" t="n">
        <v>0.0042</v>
      </c>
    </row>
    <row r="16">
      <c r="A16" s="4" t="inlineStr">
        <is>
          <t>Past due 90 days or more and still accruing interest</t>
        </is>
      </c>
      <c r="B16" s="6" t="n">
        <v>3</v>
      </c>
      <c r="C16" s="6" t="n">
        <v>3</v>
      </c>
    </row>
    <row r="17">
      <c r="A17" s="4" t="inlineStr">
        <is>
          <t>Loans on nonaccrual status</t>
        </is>
      </c>
      <c r="B17" s="5" t="n">
        <v>30</v>
      </c>
      <c r="C17" s="5" t="n">
        <v>39</v>
      </c>
    </row>
    <row r="18">
      <c r="A18" s="4" t="inlineStr">
        <is>
          <t>Loans on nonaccrual status with no allowance for credit losses</t>
        </is>
      </c>
      <c r="B18" s="5" t="n">
        <v>13</v>
      </c>
      <c r="C18" s="5" t="n">
        <v>15</v>
      </c>
    </row>
    <row r="19">
      <c r="A19" s="4" t="inlineStr">
        <is>
          <t>Conventional | Curr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Current year and preceding four years</t>
        </is>
      </c>
      <c r="B21" s="5" t="n">
        <v>8373</v>
      </c>
      <c r="C21" s="5" t="n">
        <v>8246</v>
      </c>
    </row>
    <row r="22">
      <c r="A22" s="4" t="inlineStr">
        <is>
          <t>More than five years prior to current fiscal year</t>
        </is>
      </c>
      <c r="B22" s="5" t="n">
        <v>1285</v>
      </c>
      <c r="C22" s="5" t="n">
        <v>1003</v>
      </c>
    </row>
    <row r="23">
      <c r="A23" s="4" t="inlineStr">
        <is>
          <t>Total</t>
        </is>
      </c>
      <c r="B23" s="5" t="n">
        <v>9658</v>
      </c>
      <c r="C23" s="5" t="n">
        <v>9249</v>
      </c>
    </row>
    <row r="24">
      <c r="A24" s="4" t="inlineStr">
        <is>
          <t>Conventional |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Current year and preceding four years</t>
        </is>
      </c>
      <c r="B26" s="5" t="n">
        <v>37</v>
      </c>
      <c r="C26" s="5" t="n">
        <v>58</v>
      </c>
    </row>
    <row r="27">
      <c r="A27" s="4" t="inlineStr">
        <is>
          <t>More than five years prior to current fiscal year</t>
        </is>
      </c>
      <c r="B27" s="5" t="n">
        <v>58</v>
      </c>
      <c r="C27" s="5" t="n">
        <v>45</v>
      </c>
    </row>
    <row r="28">
      <c r="A28" s="4" t="inlineStr">
        <is>
          <t>Total</t>
        </is>
      </c>
      <c r="B28" s="5" t="n">
        <v>95</v>
      </c>
      <c r="C28" s="5" t="n">
        <v>103</v>
      </c>
    </row>
    <row r="29">
      <c r="A29" s="4" t="inlineStr">
        <is>
          <t>Conventional | Past due 30-59 days</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Current year and preceding four years</t>
        </is>
      </c>
      <c r="B31" s="5" t="n">
        <v>27</v>
      </c>
      <c r="C31" s="5" t="n">
        <v>34</v>
      </c>
    </row>
    <row r="32">
      <c r="A32" s="4" t="inlineStr">
        <is>
          <t>More than five years prior to current fiscal year</t>
        </is>
      </c>
      <c r="B32" s="5" t="n">
        <v>29</v>
      </c>
      <c r="C32" s="5" t="n">
        <v>21</v>
      </c>
    </row>
    <row r="33">
      <c r="A33" s="4" t="inlineStr">
        <is>
          <t>Total</t>
        </is>
      </c>
      <c r="B33" s="5" t="n">
        <v>56</v>
      </c>
      <c r="C33" s="5" t="n">
        <v>55</v>
      </c>
    </row>
    <row r="34">
      <c r="A34" s="4" t="inlineStr">
        <is>
          <t>Conventional | Past due 60-89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Current year and preceding four years</t>
        </is>
      </c>
      <c r="B36" s="5" t="n">
        <v>3</v>
      </c>
      <c r="C36" s="5" t="n">
        <v>7</v>
      </c>
    </row>
    <row r="37">
      <c r="A37" s="4" t="inlineStr">
        <is>
          <t>More than five years prior to current fiscal year</t>
        </is>
      </c>
      <c r="B37" s="5" t="n">
        <v>7</v>
      </c>
      <c r="C37" s="5" t="n">
        <v>6</v>
      </c>
    </row>
    <row r="38">
      <c r="A38" s="4" t="inlineStr">
        <is>
          <t>Total</t>
        </is>
      </c>
      <c r="B38" s="5" t="n">
        <v>10</v>
      </c>
      <c r="C38" s="5" t="n">
        <v>13</v>
      </c>
    </row>
    <row r="39">
      <c r="A39" s="4" t="inlineStr">
        <is>
          <t>Conventional | Past due 90 days or mor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Current year and preceding four years</t>
        </is>
      </c>
      <c r="B41" s="5" t="n">
        <v>7</v>
      </c>
      <c r="C41" s="5" t="n">
        <v>17</v>
      </c>
    </row>
    <row r="42">
      <c r="A42" s="4" t="inlineStr">
        <is>
          <t>More than five years prior to current fiscal year</t>
        </is>
      </c>
      <c r="B42" s="5" t="n">
        <v>22</v>
      </c>
      <c r="C42" s="5" t="n">
        <v>18</v>
      </c>
    </row>
    <row r="43">
      <c r="A43" s="4" t="inlineStr">
        <is>
          <t>Total</t>
        </is>
      </c>
      <c r="B43" s="5" t="n">
        <v>29</v>
      </c>
      <c r="C43" s="5" t="n">
        <v>35</v>
      </c>
    </row>
    <row r="44">
      <c r="A44" s="4" t="inlineStr">
        <is>
          <t>Government</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In process of foreclosure</t>
        </is>
      </c>
      <c r="B46" s="6" t="n">
        <v>4</v>
      </c>
      <c r="C46" s="6" t="n">
        <v>5</v>
      </c>
    </row>
    <row r="47">
      <c r="A47" s="4" t="inlineStr">
        <is>
          <t>Serious delinquency rate</t>
        </is>
      </c>
      <c r="B47" s="7" t="n">
        <v>0.0135</v>
      </c>
      <c r="C47" s="7" t="n">
        <v>0.019</v>
      </c>
    </row>
    <row r="48">
      <c r="A48" s="4" t="inlineStr">
        <is>
          <t>Past due 90 days or more and still accruing interest</t>
        </is>
      </c>
      <c r="B48" s="6" t="n">
        <v>10</v>
      </c>
      <c r="C48" s="6" t="n">
        <v>15</v>
      </c>
    </row>
    <row r="49">
      <c r="A49" s="4" t="inlineStr">
        <is>
          <t>Loans on nonaccrual status</t>
        </is>
      </c>
      <c r="B49" s="5" t="n">
        <v>0</v>
      </c>
      <c r="C49" s="5" t="n">
        <v>0</v>
      </c>
    </row>
    <row r="50">
      <c r="A50" s="4" t="inlineStr">
        <is>
          <t>Loans on nonaccrual status with no allowance for credit losses</t>
        </is>
      </c>
      <c r="B50" s="6" t="n">
        <v>0</v>
      </c>
      <c r="C5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ccrued Interest Receivable (Details)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rued interest receivable</t>
        </is>
      </c>
      <c r="B3" s="6" t="n">
        <v>429</v>
      </c>
      <c r="C3" s="6" t="n">
        <v>351</v>
      </c>
    </row>
    <row r="4">
      <c r="A4" s="4" t="inlineStr">
        <is>
          <t>MPF Loans held in portfolio</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rued interest receivable</t>
        </is>
      </c>
      <c r="B6" s="5" t="n">
        <v>53</v>
      </c>
      <c r="C6" s="5" t="n">
        <v>51</v>
      </c>
    </row>
    <row r="7">
      <c r="A7" s="4" t="inlineStr">
        <is>
          <t>HTM securiti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rued interest receivable</t>
        </is>
      </c>
      <c r="B9" s="5" t="n">
        <v>10</v>
      </c>
      <c r="C9" s="5" t="n">
        <v>9</v>
      </c>
    </row>
    <row r="10">
      <c r="A10" s="4" t="inlineStr">
        <is>
          <t>Available-for-sale debt securiti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rued interest receivable</t>
        </is>
      </c>
      <c r="B12" s="5" t="n">
        <v>88</v>
      </c>
      <c r="C12" s="5" t="n">
        <v>81</v>
      </c>
    </row>
    <row r="13">
      <c r="A13" s="4" t="inlineStr">
        <is>
          <t>Interest-bearing deposit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rued interest receivable</t>
        </is>
      </c>
      <c r="B15" s="5" t="n">
        <v>9</v>
      </c>
      <c r="C15" s="5" t="n">
        <v>7</v>
      </c>
    </row>
    <row r="16">
      <c r="A16" s="4" t="inlineStr">
        <is>
          <t>Federal funds sol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ccrued interest receivable</t>
        </is>
      </c>
      <c r="B18" s="5" t="n">
        <v>1</v>
      </c>
      <c r="C18" s="5" t="n">
        <v>2</v>
      </c>
    </row>
    <row r="19">
      <c r="A19" s="4" t="inlineStr">
        <is>
          <t>Securities purchased under agreements to resell</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ccrued interest receivable</t>
        </is>
      </c>
      <c r="B21" s="5" t="n">
        <v>1</v>
      </c>
      <c r="C21" s="5" t="n">
        <v>4</v>
      </c>
    </row>
    <row r="22">
      <c r="A22" s="4" t="inlineStr">
        <is>
          <t>Advance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ccrued interest receivable</t>
        </is>
      </c>
      <c r="B24" s="6" t="n">
        <v>267</v>
      </c>
      <c r="C24" s="6" t="n">
        <v>1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Derivatives and Hedging Activities (Narrative) (Details) $ in Millions</t>
        </is>
      </c>
      <c r="B1" s="2" t="inlineStr">
        <is>
          <t>Jun. 30, 2023 USD ($)</t>
        </is>
      </c>
    </row>
    <row r="2">
      <c r="A2" s="4" t="inlineStr">
        <is>
          <t>Cleared | Asset Pledged as Collateral with Right</t>
        </is>
      </c>
      <c r="B2" s="4" t="inlineStr">
        <is>
          <t xml:space="preserve"> </t>
        </is>
      </c>
    </row>
    <row r="3">
      <c r="A3" s="3" t="inlineStr">
        <is>
          <t>Derivative [Line Items]</t>
        </is>
      </c>
      <c r="B3" s="4" t="inlineStr">
        <is>
          <t xml:space="preserve"> </t>
        </is>
      </c>
    </row>
    <row r="4">
      <c r="A4" s="4" t="inlineStr">
        <is>
          <t>Financial Instruments, Owned, at Fair Value</t>
        </is>
      </c>
      <c r="B4" s="6" t="n">
        <v>8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51" customWidth="1" min="3" max="3"/>
    <col width="53" customWidth="1" min="4" max="4"/>
    <col width="32" customWidth="1" min="5" max="5"/>
    <col width="30" customWidth="1" min="6" max="6"/>
    <col width="13" customWidth="1" min="7" max="7"/>
  </cols>
  <sheetData>
    <row r="1">
      <c r="A1" s="1" t="inlineStr">
        <is>
          <t>Condensed Statement of Shareholders' Equity (Statement) - USD ($) shares in Millions, $ in Millions</t>
        </is>
      </c>
      <c r="B1" s="2" t="inlineStr">
        <is>
          <t>Total</t>
        </is>
      </c>
      <c r="C1" s="2" t="inlineStr">
        <is>
          <t>Common Stock Capital Stock - Putable - B1 Activity</t>
        </is>
      </c>
      <c r="D1" s="2" t="inlineStr">
        <is>
          <t>Common Stock Capital Stock - Putable - B2 Membership</t>
        </is>
      </c>
      <c r="E1" s="2" t="inlineStr">
        <is>
          <t>Retained Earnings, Unrestricted</t>
        </is>
      </c>
      <c r="F1" s="2" t="inlineStr">
        <is>
          <t>Retained Earnings, Restricted</t>
        </is>
      </c>
      <c r="G1" s="2" t="inlineStr">
        <is>
          <t>AOCI</t>
        </is>
      </c>
    </row>
    <row r="2">
      <c r="A2" s="4" t="inlineStr">
        <is>
          <t>Shares, beginning at Dec. 31, 2021</t>
        </is>
      </c>
      <c r="B2" s="4" t="inlineStr">
        <is>
          <t xml:space="preserve"> </t>
        </is>
      </c>
      <c r="C2" s="5" t="n">
        <v>14</v>
      </c>
      <c r="D2" s="5" t="n">
        <v>7</v>
      </c>
      <c r="E2" s="4" t="inlineStr">
        <is>
          <t xml:space="preserve"> </t>
        </is>
      </c>
      <c r="F2" s="4" t="inlineStr">
        <is>
          <t xml:space="preserve"> </t>
        </is>
      </c>
      <c r="G2" s="4" t="inlineStr">
        <is>
          <t xml:space="preserve"> </t>
        </is>
      </c>
    </row>
    <row r="3">
      <c r="A3" s="4" t="inlineStr">
        <is>
          <t>Balance, beginning at Dec. 31, 2021</t>
        </is>
      </c>
      <c r="B3" s="6" t="n">
        <v>6752</v>
      </c>
      <c r="C3" s="6" t="n">
        <v>1409</v>
      </c>
      <c r="D3" s="6" t="n">
        <v>740</v>
      </c>
      <c r="E3" s="6" t="n">
        <v>3558</v>
      </c>
      <c r="F3" s="6" t="n">
        <v>703</v>
      </c>
      <c r="G3" s="6" t="n">
        <v>34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 (loss)</t>
        </is>
      </c>
      <c r="B5" s="5" t="n">
        <v>-116</v>
      </c>
      <c r="C5" s="4" t="inlineStr">
        <is>
          <t xml:space="preserve"> </t>
        </is>
      </c>
      <c r="D5" s="4" t="inlineStr">
        <is>
          <t xml:space="preserve"> </t>
        </is>
      </c>
      <c r="E5" s="5" t="n">
        <v>149</v>
      </c>
      <c r="F5" s="5" t="n">
        <v>37</v>
      </c>
      <c r="G5" s="5" t="n">
        <v>-302</v>
      </c>
    </row>
    <row r="6">
      <c r="A6" s="4" t="inlineStr">
        <is>
          <t>Issuance of capital stock - shares</t>
        </is>
      </c>
      <c r="B6" s="4" t="inlineStr">
        <is>
          <t xml:space="preserve"> </t>
        </is>
      </c>
      <c r="C6" s="5" t="n">
        <v>9</v>
      </c>
      <c r="D6" s="5" t="n">
        <v>0</v>
      </c>
      <c r="E6" s="4" t="inlineStr">
        <is>
          <t xml:space="preserve"> </t>
        </is>
      </c>
      <c r="F6" s="4" t="inlineStr">
        <is>
          <t xml:space="preserve"> </t>
        </is>
      </c>
      <c r="G6" s="4" t="inlineStr">
        <is>
          <t xml:space="preserve"> </t>
        </is>
      </c>
    </row>
    <row r="7">
      <c r="A7" s="4" t="inlineStr">
        <is>
          <t>Issuance of capital stock - value</t>
        </is>
      </c>
      <c r="B7" s="5" t="n">
        <v>863</v>
      </c>
      <c r="C7" s="6" t="n">
        <v>847</v>
      </c>
      <c r="D7" s="6" t="n">
        <v>16</v>
      </c>
      <c r="E7" s="4" t="inlineStr">
        <is>
          <t xml:space="preserve"> </t>
        </is>
      </c>
      <c r="F7" s="4" t="inlineStr">
        <is>
          <t xml:space="preserve"> </t>
        </is>
      </c>
      <c r="G7" s="4" t="inlineStr">
        <is>
          <t xml:space="preserve"> </t>
        </is>
      </c>
    </row>
    <row r="8">
      <c r="A8" s="4" t="inlineStr">
        <is>
          <t>Repurchases of capital stock - shares</t>
        </is>
      </c>
      <c r="B8" s="4" t="inlineStr">
        <is>
          <t xml:space="preserve"> </t>
        </is>
      </c>
      <c r="C8" s="5" t="n">
        <v>0</v>
      </c>
      <c r="D8" s="5" t="n">
        <v>-4</v>
      </c>
      <c r="E8" s="4" t="inlineStr">
        <is>
          <t xml:space="preserve"> </t>
        </is>
      </c>
      <c r="F8" s="4" t="inlineStr">
        <is>
          <t xml:space="preserve"> </t>
        </is>
      </c>
      <c r="G8" s="4" t="inlineStr">
        <is>
          <t xml:space="preserve"> </t>
        </is>
      </c>
    </row>
    <row r="9">
      <c r="A9" s="4" t="inlineStr">
        <is>
          <t>Repurchases of capital stock - value</t>
        </is>
      </c>
      <c r="B9" s="5" t="n">
        <v>-510</v>
      </c>
      <c r="C9" s="6" t="n">
        <v>0</v>
      </c>
      <c r="D9" s="6" t="n">
        <v>-510</v>
      </c>
      <c r="E9" s="4" t="inlineStr">
        <is>
          <t xml:space="preserve"> </t>
        </is>
      </c>
      <c r="F9" s="4" t="inlineStr">
        <is>
          <t xml:space="preserve"> </t>
        </is>
      </c>
      <c r="G9" s="4" t="inlineStr">
        <is>
          <t xml:space="preserve"> </t>
        </is>
      </c>
    </row>
    <row r="10">
      <c r="A10" s="4" t="inlineStr">
        <is>
          <t>Capital stock reclassed to mandatorily redeemable capital stock liability - shares</t>
        </is>
      </c>
      <c r="B10" s="4" t="inlineStr">
        <is>
          <t xml:space="preserve"> </t>
        </is>
      </c>
      <c r="C10" s="5" t="n">
        <v>-1</v>
      </c>
      <c r="D10" s="5" t="n">
        <v>0</v>
      </c>
      <c r="E10" s="4" t="inlineStr">
        <is>
          <t xml:space="preserve"> </t>
        </is>
      </c>
      <c r="F10" s="4" t="inlineStr">
        <is>
          <t xml:space="preserve"> </t>
        </is>
      </c>
      <c r="G10" s="4" t="inlineStr">
        <is>
          <t xml:space="preserve"> </t>
        </is>
      </c>
    </row>
    <row r="11">
      <c r="A11" s="4" t="inlineStr">
        <is>
          <t>Capital stock reclassed to mandatorily redeemable capital stock liability - value</t>
        </is>
      </c>
      <c r="B11" s="5" t="n">
        <v>-57</v>
      </c>
      <c r="C11" s="6" t="n">
        <v>-55</v>
      </c>
      <c r="D11" s="6" t="n">
        <v>-2</v>
      </c>
      <c r="E11" s="4" t="inlineStr">
        <is>
          <t xml:space="preserve"> </t>
        </is>
      </c>
      <c r="F11" s="4" t="inlineStr">
        <is>
          <t xml:space="preserve"> </t>
        </is>
      </c>
      <c r="G11" s="4" t="inlineStr">
        <is>
          <t xml:space="preserve"> </t>
        </is>
      </c>
    </row>
    <row r="12">
      <c r="A12" s="4" t="inlineStr">
        <is>
          <t>Transfers between classes of capital stock - shares</t>
        </is>
      </c>
      <c r="B12" s="4" t="inlineStr">
        <is>
          <t xml:space="preserve"> </t>
        </is>
      </c>
      <c r="C12" s="5" t="n">
        <v>-5</v>
      </c>
      <c r="D12" s="5" t="n">
        <v>5</v>
      </c>
      <c r="E12" s="4" t="inlineStr">
        <is>
          <t xml:space="preserve"> </t>
        </is>
      </c>
      <c r="F12" s="4" t="inlineStr">
        <is>
          <t xml:space="preserve"> </t>
        </is>
      </c>
      <c r="G12" s="4" t="inlineStr">
        <is>
          <t xml:space="preserve"> </t>
        </is>
      </c>
    </row>
    <row r="13">
      <c r="A13" s="4" t="inlineStr">
        <is>
          <t>Transfers between classes of capital stock - value</t>
        </is>
      </c>
      <c r="B13" s="4" t="inlineStr">
        <is>
          <t xml:space="preserve"> </t>
        </is>
      </c>
      <c r="C13" s="6" t="n">
        <v>-529</v>
      </c>
      <c r="D13" s="6" t="n">
        <v>529</v>
      </c>
      <c r="E13" s="4" t="inlineStr">
        <is>
          <t xml:space="preserve"> </t>
        </is>
      </c>
      <c r="F13" s="4" t="inlineStr">
        <is>
          <t xml:space="preserve"> </t>
        </is>
      </c>
      <c r="G13" s="4" t="inlineStr">
        <is>
          <t xml:space="preserve"> </t>
        </is>
      </c>
    </row>
    <row r="14">
      <c r="A14" s="4" t="inlineStr">
        <is>
          <t>Cash dividends - class B1 amount</t>
        </is>
      </c>
      <c r="B14" s="5" t="n">
        <v>-42</v>
      </c>
      <c r="C14" s="4" t="inlineStr">
        <is>
          <t xml:space="preserve"> </t>
        </is>
      </c>
      <c r="D14" s="4" t="inlineStr">
        <is>
          <t xml:space="preserve"> </t>
        </is>
      </c>
      <c r="E14" s="5" t="n">
        <v>-42</v>
      </c>
      <c r="F14" s="4" t="inlineStr">
        <is>
          <t xml:space="preserve"> </t>
        </is>
      </c>
      <c r="G14" s="4" t="inlineStr">
        <is>
          <t xml:space="preserve"> </t>
        </is>
      </c>
    </row>
    <row r="15">
      <c r="A15" s="4" t="inlineStr">
        <is>
          <t>Cash dividends - class B2 amount</t>
        </is>
      </c>
      <c r="B15" s="5" t="n">
        <v>-4</v>
      </c>
      <c r="C15" s="4" t="inlineStr">
        <is>
          <t xml:space="preserve"> </t>
        </is>
      </c>
      <c r="D15" s="4" t="inlineStr">
        <is>
          <t xml:space="preserve"> </t>
        </is>
      </c>
      <c r="E15" s="5" t="n">
        <v>-4</v>
      </c>
      <c r="F15" s="4" t="inlineStr">
        <is>
          <t xml:space="preserve"> </t>
        </is>
      </c>
      <c r="G15" s="4" t="inlineStr">
        <is>
          <t xml:space="preserve"> </t>
        </is>
      </c>
    </row>
    <row r="16">
      <c r="A16" s="4" t="inlineStr">
        <is>
          <t>Common Stock Dividend - Annualized Rate</t>
        </is>
      </c>
      <c r="B16" s="4" t="inlineStr">
        <is>
          <t xml:space="preserve"> </t>
        </is>
      </c>
      <c r="C16" s="7" t="n">
        <v>0.0507</v>
      </c>
      <c r="D16" s="7" t="n">
        <v>0.0207</v>
      </c>
      <c r="E16" s="4" t="inlineStr">
        <is>
          <t xml:space="preserve"> </t>
        </is>
      </c>
      <c r="F16" s="4" t="inlineStr">
        <is>
          <t xml:space="preserve"> </t>
        </is>
      </c>
      <c r="G16" s="4" t="inlineStr">
        <is>
          <t xml:space="preserve"> </t>
        </is>
      </c>
    </row>
    <row r="17">
      <c r="A17" s="4" t="inlineStr">
        <is>
          <t>Total change in period excl. cumulative effect - shares</t>
        </is>
      </c>
      <c r="B17" s="4" t="inlineStr">
        <is>
          <t xml:space="preserve"> </t>
        </is>
      </c>
      <c r="C17" s="5" t="n">
        <v>3</v>
      </c>
      <c r="D17" s="5" t="n">
        <v>1</v>
      </c>
      <c r="E17" s="4" t="inlineStr">
        <is>
          <t xml:space="preserve"> </t>
        </is>
      </c>
      <c r="F17" s="4" t="inlineStr">
        <is>
          <t xml:space="preserve"> </t>
        </is>
      </c>
      <c r="G17" s="4" t="inlineStr">
        <is>
          <t xml:space="preserve"> </t>
        </is>
      </c>
    </row>
    <row r="18">
      <c r="A18" s="4" t="inlineStr">
        <is>
          <t>Total change in period excl. cumulative effect - value</t>
        </is>
      </c>
      <c r="B18" s="5" t="n">
        <v>134</v>
      </c>
      <c r="C18" s="6" t="n">
        <v>263</v>
      </c>
      <c r="D18" s="6" t="n">
        <v>33</v>
      </c>
      <c r="E18" s="5" t="n">
        <v>103</v>
      </c>
      <c r="F18" s="5" t="n">
        <v>37</v>
      </c>
      <c r="G18" s="5" t="n">
        <v>-302</v>
      </c>
    </row>
    <row r="19">
      <c r="A19" s="4" t="inlineStr">
        <is>
          <t>Shares, ending at Jun. 30, 2022</t>
        </is>
      </c>
      <c r="B19" s="4" t="inlineStr">
        <is>
          <t xml:space="preserve"> </t>
        </is>
      </c>
      <c r="C19" s="5" t="n">
        <v>17</v>
      </c>
      <c r="D19" s="5" t="n">
        <v>8</v>
      </c>
      <c r="E19" s="4" t="inlineStr">
        <is>
          <t xml:space="preserve"> </t>
        </is>
      </c>
      <c r="F19" s="4" t="inlineStr">
        <is>
          <t xml:space="preserve"> </t>
        </is>
      </c>
      <c r="G19" s="4" t="inlineStr">
        <is>
          <t xml:space="preserve"> </t>
        </is>
      </c>
    </row>
    <row r="20">
      <c r="A20" s="4" t="inlineStr">
        <is>
          <t>Balance, ending at Jun. 30, 2022</t>
        </is>
      </c>
      <c r="B20" s="5" t="n">
        <v>6886</v>
      </c>
      <c r="C20" s="6" t="n">
        <v>1672</v>
      </c>
      <c r="D20" s="6" t="n">
        <v>773</v>
      </c>
      <c r="E20" s="5" t="n">
        <v>3661</v>
      </c>
      <c r="F20" s="5" t="n">
        <v>740</v>
      </c>
      <c r="G20" s="5" t="n">
        <v>40</v>
      </c>
    </row>
    <row r="21">
      <c r="A21" s="4" t="inlineStr">
        <is>
          <t>Shares, beginning at Mar. 31, 2022</t>
        </is>
      </c>
      <c r="B21" s="4" t="inlineStr">
        <is>
          <t xml:space="preserve"> </t>
        </is>
      </c>
      <c r="C21" s="5" t="n">
        <v>13</v>
      </c>
      <c r="D21" s="5" t="n">
        <v>8</v>
      </c>
      <c r="E21" s="4" t="inlineStr">
        <is>
          <t xml:space="preserve"> </t>
        </is>
      </c>
      <c r="F21" s="4" t="inlineStr">
        <is>
          <t xml:space="preserve"> </t>
        </is>
      </c>
      <c r="G21" s="4" t="inlineStr">
        <is>
          <t xml:space="preserve"> </t>
        </is>
      </c>
    </row>
    <row r="22">
      <c r="A22" s="4" t="inlineStr">
        <is>
          <t>Balance, beginning at Mar. 31, 2022</t>
        </is>
      </c>
      <c r="B22" s="5" t="n">
        <v>6643</v>
      </c>
      <c r="C22" s="6" t="n">
        <v>1334</v>
      </c>
      <c r="D22" s="6" t="n">
        <v>798</v>
      </c>
      <c r="E22" s="5" t="n">
        <v>3612</v>
      </c>
      <c r="F22" s="5" t="n">
        <v>722</v>
      </c>
      <c r="G22" s="5" t="n">
        <v>17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prehensive income (loss)</t>
        </is>
      </c>
      <c r="B24" s="5" t="n">
        <v>-46</v>
      </c>
      <c r="C24" s="4" t="inlineStr">
        <is>
          <t xml:space="preserve"> </t>
        </is>
      </c>
      <c r="D24" s="4" t="inlineStr">
        <is>
          <t xml:space="preserve"> </t>
        </is>
      </c>
      <c r="E24" s="5" t="n">
        <v>73</v>
      </c>
      <c r="F24" s="5" t="n">
        <v>18</v>
      </c>
      <c r="G24" s="5" t="n">
        <v>-137</v>
      </c>
    </row>
    <row r="25">
      <c r="A25" s="4" t="inlineStr">
        <is>
          <t>Issuance of capital stock - shares</t>
        </is>
      </c>
      <c r="B25" s="4" t="inlineStr">
        <is>
          <t xml:space="preserve"> </t>
        </is>
      </c>
      <c r="C25" s="5" t="n">
        <v>6</v>
      </c>
      <c r="D25" s="5" t="n">
        <v>0</v>
      </c>
      <c r="E25" s="4" t="inlineStr">
        <is>
          <t xml:space="preserve"> </t>
        </is>
      </c>
      <c r="F25" s="4" t="inlineStr">
        <is>
          <t xml:space="preserve"> </t>
        </is>
      </c>
      <c r="G25" s="4" t="inlineStr">
        <is>
          <t xml:space="preserve"> </t>
        </is>
      </c>
    </row>
    <row r="26">
      <c r="A26" s="4" t="inlineStr">
        <is>
          <t>Issuance of capital stock - value</t>
        </is>
      </c>
      <c r="B26" s="5" t="n">
        <v>576</v>
      </c>
      <c r="C26" s="6" t="n">
        <v>560</v>
      </c>
      <c r="D26" s="6" t="n">
        <v>16</v>
      </c>
      <c r="E26" s="4" t="inlineStr">
        <is>
          <t xml:space="preserve"> </t>
        </is>
      </c>
      <c r="F26" s="4" t="inlineStr">
        <is>
          <t xml:space="preserve"> </t>
        </is>
      </c>
      <c r="G26" s="4" t="inlineStr">
        <is>
          <t xml:space="preserve"> </t>
        </is>
      </c>
    </row>
    <row r="27">
      <c r="A27" s="4" t="inlineStr">
        <is>
          <t>Repurchases of capital stock - shares</t>
        </is>
      </c>
      <c r="B27" s="4" t="inlineStr">
        <is>
          <t xml:space="preserve"> </t>
        </is>
      </c>
      <c r="C27" s="5" t="n">
        <v>0</v>
      </c>
      <c r="D27" s="5" t="n">
        <v>-2</v>
      </c>
      <c r="E27" s="4" t="inlineStr">
        <is>
          <t xml:space="preserve"> </t>
        </is>
      </c>
      <c r="F27" s="4" t="inlineStr">
        <is>
          <t xml:space="preserve"> </t>
        </is>
      </c>
      <c r="G27" s="4" t="inlineStr">
        <is>
          <t xml:space="preserve"> </t>
        </is>
      </c>
    </row>
    <row r="28">
      <c r="A28" s="4" t="inlineStr">
        <is>
          <t>Repurchases of capital stock - value</t>
        </is>
      </c>
      <c r="B28" s="5" t="n">
        <v>-262</v>
      </c>
      <c r="C28" s="6" t="n">
        <v>0</v>
      </c>
      <c r="D28" s="6" t="n">
        <v>-262</v>
      </c>
      <c r="E28" s="4" t="inlineStr">
        <is>
          <t xml:space="preserve"> </t>
        </is>
      </c>
      <c r="F28" s="4" t="inlineStr">
        <is>
          <t xml:space="preserve"> </t>
        </is>
      </c>
      <c r="G28" s="4" t="inlineStr">
        <is>
          <t xml:space="preserve"> </t>
        </is>
      </c>
    </row>
    <row r="29">
      <c r="A29" s="4" t="inlineStr">
        <is>
          <t>Capital stock reclassed to mandatorily redeemable capital stock liability - shares</t>
        </is>
      </c>
      <c r="B29" s="4" t="inlineStr">
        <is>
          <t xml:space="preserve"> </t>
        </is>
      </c>
      <c r="C29" s="5" t="n">
        <v>0</v>
      </c>
      <c r="D29" s="5" t="n">
        <v>0</v>
      </c>
      <c r="E29" s="4" t="inlineStr">
        <is>
          <t xml:space="preserve"> </t>
        </is>
      </c>
      <c r="F29" s="4" t="inlineStr">
        <is>
          <t xml:space="preserve"> </t>
        </is>
      </c>
      <c r="G29" s="4" t="inlineStr">
        <is>
          <t xml:space="preserve"> </t>
        </is>
      </c>
    </row>
    <row r="30">
      <c r="A30" s="4" t="inlineStr">
        <is>
          <t>Capital stock reclassed to mandatorily redeemable capital stock liability - value</t>
        </is>
      </c>
      <c r="B30" s="5" t="n">
        <v>-1</v>
      </c>
      <c r="C30" s="6" t="n">
        <v>-1</v>
      </c>
      <c r="D30" s="6" t="n">
        <v>0</v>
      </c>
      <c r="E30" s="4" t="inlineStr">
        <is>
          <t xml:space="preserve"> </t>
        </is>
      </c>
      <c r="F30" s="4" t="inlineStr">
        <is>
          <t xml:space="preserve"> </t>
        </is>
      </c>
      <c r="G30" s="4" t="inlineStr">
        <is>
          <t xml:space="preserve"> </t>
        </is>
      </c>
    </row>
    <row r="31">
      <c r="A31" s="4" t="inlineStr">
        <is>
          <t>Transfers between classes of capital stock - shares</t>
        </is>
      </c>
      <c r="B31" s="4" t="inlineStr">
        <is>
          <t xml:space="preserve"> </t>
        </is>
      </c>
      <c r="C31" s="5" t="n">
        <v>-2</v>
      </c>
      <c r="D31" s="5" t="n">
        <v>2</v>
      </c>
      <c r="E31" s="4" t="inlineStr">
        <is>
          <t xml:space="preserve"> </t>
        </is>
      </c>
      <c r="F31" s="4" t="inlineStr">
        <is>
          <t xml:space="preserve"> </t>
        </is>
      </c>
      <c r="G31" s="4" t="inlineStr">
        <is>
          <t xml:space="preserve"> </t>
        </is>
      </c>
    </row>
    <row r="32">
      <c r="A32" s="4" t="inlineStr">
        <is>
          <t>Transfers between classes of capital stock - value</t>
        </is>
      </c>
      <c r="B32" s="4" t="inlineStr">
        <is>
          <t xml:space="preserve"> </t>
        </is>
      </c>
      <c r="C32" s="6" t="n">
        <v>-221</v>
      </c>
      <c r="D32" s="6" t="n">
        <v>221</v>
      </c>
      <c r="E32" s="4" t="inlineStr">
        <is>
          <t xml:space="preserve"> </t>
        </is>
      </c>
      <c r="F32" s="4" t="inlineStr">
        <is>
          <t xml:space="preserve"> </t>
        </is>
      </c>
      <c r="G32" s="4" t="inlineStr">
        <is>
          <t xml:space="preserve"> </t>
        </is>
      </c>
    </row>
    <row r="33">
      <c r="A33" s="4" t="inlineStr">
        <is>
          <t>Cash dividends - class B1 amount</t>
        </is>
      </c>
      <c r="B33" s="5" t="n">
        <v>-22</v>
      </c>
      <c r="C33" s="4" t="inlineStr">
        <is>
          <t xml:space="preserve"> </t>
        </is>
      </c>
      <c r="D33" s="4" t="inlineStr">
        <is>
          <t xml:space="preserve"> </t>
        </is>
      </c>
      <c r="E33" s="5" t="n">
        <v>-22</v>
      </c>
      <c r="F33" s="4" t="inlineStr">
        <is>
          <t xml:space="preserve"> </t>
        </is>
      </c>
      <c r="G33" s="4" t="inlineStr">
        <is>
          <t xml:space="preserve"> </t>
        </is>
      </c>
    </row>
    <row r="34">
      <c r="A34" s="4" t="inlineStr">
        <is>
          <t>Cash dividends - class B2 amount</t>
        </is>
      </c>
      <c r="B34" s="5" t="n">
        <v>-2</v>
      </c>
      <c r="C34" s="4" t="inlineStr">
        <is>
          <t xml:space="preserve"> </t>
        </is>
      </c>
      <c r="D34" s="4" t="inlineStr">
        <is>
          <t xml:space="preserve"> </t>
        </is>
      </c>
      <c r="E34" s="5" t="n">
        <v>-2</v>
      </c>
      <c r="F34" s="4" t="inlineStr">
        <is>
          <t xml:space="preserve"> </t>
        </is>
      </c>
      <c r="G34" s="4" t="inlineStr">
        <is>
          <t xml:space="preserve"> </t>
        </is>
      </c>
    </row>
    <row r="35">
      <c r="A35" s="4" t="inlineStr">
        <is>
          <t>Common Stock Dividend - Annualized Rate</t>
        </is>
      </c>
      <c r="B35" s="4" t="inlineStr">
        <is>
          <t xml:space="preserve"> </t>
        </is>
      </c>
      <c r="C35" s="7" t="n">
        <v>0.0513</v>
      </c>
      <c r="D35" s="7" t="n">
        <v>0.0213</v>
      </c>
      <c r="E35" s="4" t="inlineStr">
        <is>
          <t xml:space="preserve"> </t>
        </is>
      </c>
      <c r="F35" s="4" t="inlineStr">
        <is>
          <t xml:space="preserve"> </t>
        </is>
      </c>
      <c r="G35" s="4" t="inlineStr">
        <is>
          <t xml:space="preserve"> </t>
        </is>
      </c>
    </row>
    <row r="36">
      <c r="A36" s="4" t="inlineStr">
        <is>
          <t>Total change in period excl. cumulative effect - shares</t>
        </is>
      </c>
      <c r="B36" s="4" t="inlineStr">
        <is>
          <t xml:space="preserve"> </t>
        </is>
      </c>
      <c r="C36" s="5" t="n">
        <v>4</v>
      </c>
      <c r="D36" s="5" t="n">
        <v>0</v>
      </c>
      <c r="E36" s="4" t="inlineStr">
        <is>
          <t xml:space="preserve"> </t>
        </is>
      </c>
      <c r="F36" s="4" t="inlineStr">
        <is>
          <t xml:space="preserve"> </t>
        </is>
      </c>
      <c r="G36" s="4" t="inlineStr">
        <is>
          <t xml:space="preserve"> </t>
        </is>
      </c>
    </row>
    <row r="37">
      <c r="A37" s="4" t="inlineStr">
        <is>
          <t>Total change in period excl. cumulative effect - value</t>
        </is>
      </c>
      <c r="B37" s="5" t="n">
        <v>243</v>
      </c>
      <c r="C37" s="6" t="n">
        <v>338</v>
      </c>
      <c r="D37" s="6" t="n">
        <v>-25</v>
      </c>
      <c r="E37" s="5" t="n">
        <v>49</v>
      </c>
      <c r="F37" s="5" t="n">
        <v>18</v>
      </c>
      <c r="G37" s="5" t="n">
        <v>-137</v>
      </c>
    </row>
    <row r="38">
      <c r="A38" s="4" t="inlineStr">
        <is>
          <t>Shares, ending at Jun. 30, 2022</t>
        </is>
      </c>
      <c r="B38" s="4" t="inlineStr">
        <is>
          <t xml:space="preserve"> </t>
        </is>
      </c>
      <c r="C38" s="5" t="n">
        <v>17</v>
      </c>
      <c r="D38" s="5" t="n">
        <v>8</v>
      </c>
      <c r="E38" s="4" t="inlineStr">
        <is>
          <t xml:space="preserve"> </t>
        </is>
      </c>
      <c r="F38" s="4" t="inlineStr">
        <is>
          <t xml:space="preserve"> </t>
        </is>
      </c>
      <c r="G38" s="4" t="inlineStr">
        <is>
          <t xml:space="preserve"> </t>
        </is>
      </c>
    </row>
    <row r="39">
      <c r="A39" s="4" t="inlineStr">
        <is>
          <t>Balance, ending at Jun. 30, 2022</t>
        </is>
      </c>
      <c r="B39" s="5" t="n">
        <v>6886</v>
      </c>
      <c r="C39" s="6" t="n">
        <v>1672</v>
      </c>
      <c r="D39" s="6" t="n">
        <v>773</v>
      </c>
      <c r="E39" s="5" t="n">
        <v>3661</v>
      </c>
      <c r="F39" s="5" t="n">
        <v>740</v>
      </c>
      <c r="G39" s="5" t="n">
        <v>40</v>
      </c>
    </row>
    <row r="40">
      <c r="A40" s="4" t="inlineStr">
        <is>
          <t>Shares, beginning at Dec. 31, 2022</t>
        </is>
      </c>
      <c r="B40" s="4" t="inlineStr">
        <is>
          <t xml:space="preserve"> </t>
        </is>
      </c>
      <c r="C40" s="5" t="n">
        <v>23</v>
      </c>
      <c r="D40" s="5" t="n">
        <v>7</v>
      </c>
      <c r="E40" s="4" t="inlineStr">
        <is>
          <t xml:space="preserve"> </t>
        </is>
      </c>
      <c r="F40" s="4" t="inlineStr">
        <is>
          <t xml:space="preserve"> </t>
        </is>
      </c>
      <c r="G40" s="4" t="inlineStr">
        <is>
          <t xml:space="preserve"> </t>
        </is>
      </c>
    </row>
    <row r="41">
      <c r="A41" s="4" t="inlineStr">
        <is>
          <t>Balance, beginning at Dec. 31, 2022</t>
        </is>
      </c>
      <c r="B41" s="5" t="n">
        <v>7465</v>
      </c>
      <c r="C41" s="6" t="n">
        <v>2310</v>
      </c>
      <c r="D41" s="6" t="n">
        <v>679</v>
      </c>
      <c r="E41" s="5" t="n">
        <v>3778</v>
      </c>
      <c r="F41" s="5" t="n">
        <v>786</v>
      </c>
      <c r="G41" s="5" t="n">
        <v>-88</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prehensive income (loss)</t>
        </is>
      </c>
      <c r="B43" s="5" t="n">
        <v>345</v>
      </c>
      <c r="C43" s="4" t="inlineStr">
        <is>
          <t xml:space="preserve"> </t>
        </is>
      </c>
      <c r="D43" s="4" t="inlineStr">
        <is>
          <t xml:space="preserve"> </t>
        </is>
      </c>
      <c r="E43" s="5" t="n">
        <v>248</v>
      </c>
      <c r="F43" s="5" t="n">
        <v>62</v>
      </c>
      <c r="G43" s="5" t="n">
        <v>35</v>
      </c>
    </row>
    <row r="44">
      <c r="A44" s="4" t="inlineStr">
        <is>
          <t>Issuance of capital stock - shares</t>
        </is>
      </c>
      <c r="B44" s="4" t="inlineStr">
        <is>
          <t xml:space="preserve"> </t>
        </is>
      </c>
      <c r="C44" s="5" t="n">
        <v>22</v>
      </c>
      <c r="D44" s="5" t="n">
        <v>0</v>
      </c>
      <c r="E44" s="4" t="inlineStr">
        <is>
          <t xml:space="preserve"> </t>
        </is>
      </c>
      <c r="F44" s="4" t="inlineStr">
        <is>
          <t xml:space="preserve"> </t>
        </is>
      </c>
      <c r="G44" s="4" t="inlineStr">
        <is>
          <t xml:space="preserve"> </t>
        </is>
      </c>
    </row>
    <row r="45">
      <c r="A45" s="4" t="inlineStr">
        <is>
          <t>Issuance of capital stock - value</t>
        </is>
      </c>
      <c r="B45" s="5" t="n">
        <v>2251</v>
      </c>
      <c r="C45" s="6" t="n">
        <v>2242</v>
      </c>
      <c r="D45" s="6" t="n">
        <v>9</v>
      </c>
      <c r="E45" s="4" t="inlineStr">
        <is>
          <t xml:space="preserve"> </t>
        </is>
      </c>
      <c r="F45" s="4" t="inlineStr">
        <is>
          <t xml:space="preserve"> </t>
        </is>
      </c>
      <c r="G45" s="4" t="inlineStr">
        <is>
          <t xml:space="preserve"> </t>
        </is>
      </c>
    </row>
    <row r="46">
      <c r="A46" s="4" t="inlineStr">
        <is>
          <t>Repurchases of capital stock - shares</t>
        </is>
      </c>
      <c r="B46" s="4" t="inlineStr">
        <is>
          <t xml:space="preserve"> </t>
        </is>
      </c>
      <c r="C46" s="5" t="n">
        <v>0</v>
      </c>
      <c r="D46" s="5" t="n">
        <v>-17</v>
      </c>
      <c r="E46" s="4" t="inlineStr">
        <is>
          <t xml:space="preserve"> </t>
        </is>
      </c>
      <c r="F46" s="4" t="inlineStr">
        <is>
          <t xml:space="preserve"> </t>
        </is>
      </c>
      <c r="G46" s="4" t="inlineStr">
        <is>
          <t xml:space="preserve"> </t>
        </is>
      </c>
    </row>
    <row r="47">
      <c r="A47" s="4" t="inlineStr">
        <is>
          <t>Repurchases of capital stock - value</t>
        </is>
      </c>
      <c r="B47" s="5" t="n">
        <v>-1703</v>
      </c>
      <c r="C47" s="6" t="n">
        <v>0</v>
      </c>
      <c r="D47" s="6" t="n">
        <v>-1703</v>
      </c>
      <c r="E47" s="4" t="inlineStr">
        <is>
          <t xml:space="preserve"> </t>
        </is>
      </c>
      <c r="F47" s="4" t="inlineStr">
        <is>
          <t xml:space="preserve"> </t>
        </is>
      </c>
      <c r="G47" s="4" t="inlineStr">
        <is>
          <t xml:space="preserve"> </t>
        </is>
      </c>
    </row>
    <row r="48">
      <c r="A48" s="4" t="inlineStr">
        <is>
          <t>Capital stock reclassed to mandatorily redeemable capital stock liability - shares</t>
        </is>
      </c>
      <c r="B48" s="4" t="inlineStr">
        <is>
          <t xml:space="preserve"> </t>
        </is>
      </c>
      <c r="C48" s="5" t="n">
        <v>0</v>
      </c>
      <c r="D48" s="5" t="n">
        <v>0</v>
      </c>
      <c r="E48" s="4" t="inlineStr">
        <is>
          <t xml:space="preserve"> </t>
        </is>
      </c>
      <c r="F48" s="4" t="inlineStr">
        <is>
          <t xml:space="preserve"> </t>
        </is>
      </c>
      <c r="G48" s="4" t="inlineStr">
        <is>
          <t xml:space="preserve"> </t>
        </is>
      </c>
    </row>
    <row r="49">
      <c r="A49" s="4" t="inlineStr">
        <is>
          <t>Capital stock reclassed to mandatorily redeemable capital stock liability - value</t>
        </is>
      </c>
      <c r="B49" s="5" t="n">
        <v>-1</v>
      </c>
      <c r="C49" s="6" t="n">
        <v>0</v>
      </c>
      <c r="D49" s="6" t="n">
        <v>-1</v>
      </c>
      <c r="E49" s="4" t="inlineStr">
        <is>
          <t xml:space="preserve"> </t>
        </is>
      </c>
      <c r="F49" s="4" t="inlineStr">
        <is>
          <t xml:space="preserve"> </t>
        </is>
      </c>
      <c r="G49" s="4" t="inlineStr">
        <is>
          <t xml:space="preserve"> </t>
        </is>
      </c>
    </row>
    <row r="50">
      <c r="A50" s="4" t="inlineStr">
        <is>
          <t>Transfers between classes of capital stock - shares</t>
        </is>
      </c>
      <c r="B50" s="4" t="inlineStr">
        <is>
          <t xml:space="preserve"> </t>
        </is>
      </c>
      <c r="C50" s="5" t="n">
        <v>-16</v>
      </c>
      <c r="D50" s="5" t="n">
        <v>16</v>
      </c>
      <c r="E50" s="4" t="inlineStr">
        <is>
          <t xml:space="preserve"> </t>
        </is>
      </c>
      <c r="F50" s="4" t="inlineStr">
        <is>
          <t xml:space="preserve"> </t>
        </is>
      </c>
      <c r="G50" s="4" t="inlineStr">
        <is>
          <t xml:space="preserve"> </t>
        </is>
      </c>
    </row>
    <row r="51">
      <c r="A51" s="4" t="inlineStr">
        <is>
          <t>Transfers between classes of capital stock - value</t>
        </is>
      </c>
      <c r="B51" s="4" t="inlineStr">
        <is>
          <t xml:space="preserve"> </t>
        </is>
      </c>
      <c r="C51" s="6" t="n">
        <v>-1632</v>
      </c>
      <c r="D51" s="6" t="n">
        <v>1632</v>
      </c>
      <c r="E51" s="4" t="inlineStr">
        <is>
          <t xml:space="preserve"> </t>
        </is>
      </c>
      <c r="F51" s="4" t="inlineStr">
        <is>
          <t xml:space="preserve"> </t>
        </is>
      </c>
      <c r="G51" s="4" t="inlineStr">
        <is>
          <t xml:space="preserve"> </t>
        </is>
      </c>
    </row>
    <row r="52">
      <c r="A52" s="4" t="inlineStr">
        <is>
          <t>Cash dividends - class B1 amount</t>
        </is>
      </c>
      <c r="B52" s="5" t="n">
        <v>-97</v>
      </c>
      <c r="C52" s="4" t="inlineStr">
        <is>
          <t xml:space="preserve"> </t>
        </is>
      </c>
      <c r="D52" s="4" t="inlineStr">
        <is>
          <t xml:space="preserve"> </t>
        </is>
      </c>
      <c r="E52" s="5" t="n">
        <v>-97</v>
      </c>
      <c r="F52" s="4" t="inlineStr">
        <is>
          <t xml:space="preserve"> </t>
        </is>
      </c>
      <c r="G52" s="4" t="inlineStr">
        <is>
          <t xml:space="preserve"> </t>
        </is>
      </c>
    </row>
    <row r="53">
      <c r="A53" s="4" t="inlineStr">
        <is>
          <t>Cash dividends - class B2 amount</t>
        </is>
      </c>
      <c r="B53" s="5" t="n">
        <v>-6</v>
      </c>
      <c r="C53" s="4" t="inlineStr">
        <is>
          <t xml:space="preserve"> </t>
        </is>
      </c>
      <c r="D53" s="4" t="inlineStr">
        <is>
          <t xml:space="preserve"> </t>
        </is>
      </c>
      <c r="E53" s="5" t="n">
        <v>-6</v>
      </c>
      <c r="F53" s="4" t="inlineStr">
        <is>
          <t xml:space="preserve"> </t>
        </is>
      </c>
      <c r="G53" s="4" t="inlineStr">
        <is>
          <t xml:space="preserve"> </t>
        </is>
      </c>
    </row>
    <row r="54">
      <c r="A54" s="4" t="inlineStr">
        <is>
          <t>Common Stock Dividend - Annualized Rate</t>
        </is>
      </c>
      <c r="B54" s="4" t="inlineStr">
        <is>
          <t xml:space="preserve"> </t>
        </is>
      </c>
      <c r="C54" s="7" t="n">
        <v>0.0726</v>
      </c>
      <c r="D54" s="7" t="n">
        <v>0.0313</v>
      </c>
      <c r="E54" s="4" t="inlineStr">
        <is>
          <t xml:space="preserve"> </t>
        </is>
      </c>
      <c r="F54" s="4" t="inlineStr">
        <is>
          <t xml:space="preserve"> </t>
        </is>
      </c>
      <c r="G54" s="4" t="inlineStr">
        <is>
          <t xml:space="preserve"> </t>
        </is>
      </c>
    </row>
    <row r="55">
      <c r="A55" s="4" t="inlineStr">
        <is>
          <t>Total change in period excl. cumulative effect - shares</t>
        </is>
      </c>
      <c r="B55" s="4" t="inlineStr">
        <is>
          <t xml:space="preserve"> </t>
        </is>
      </c>
      <c r="C55" s="5" t="n">
        <v>6</v>
      </c>
      <c r="D55" s="5" t="n">
        <v>-1</v>
      </c>
      <c r="E55" s="4" t="inlineStr">
        <is>
          <t xml:space="preserve"> </t>
        </is>
      </c>
      <c r="F55" s="4" t="inlineStr">
        <is>
          <t xml:space="preserve"> </t>
        </is>
      </c>
      <c r="G55" s="4" t="inlineStr">
        <is>
          <t xml:space="preserve"> </t>
        </is>
      </c>
    </row>
    <row r="56">
      <c r="A56" s="4" t="inlineStr">
        <is>
          <t>Total change in period excl. cumulative effect - value</t>
        </is>
      </c>
      <c r="B56" s="5" t="n">
        <v>789</v>
      </c>
      <c r="C56" s="6" t="n">
        <v>610</v>
      </c>
      <c r="D56" s="6" t="n">
        <v>-63</v>
      </c>
      <c r="E56" s="5" t="n">
        <v>145</v>
      </c>
      <c r="F56" s="5" t="n">
        <v>62</v>
      </c>
      <c r="G56" s="5" t="n">
        <v>35</v>
      </c>
    </row>
    <row r="57">
      <c r="A57" s="4" t="inlineStr">
        <is>
          <t>Shares, ending at Jun. 30, 2023</t>
        </is>
      </c>
      <c r="B57" s="4" t="inlineStr">
        <is>
          <t xml:space="preserve"> </t>
        </is>
      </c>
      <c r="C57" s="5" t="n">
        <v>29</v>
      </c>
      <c r="D57" s="5" t="n">
        <v>6</v>
      </c>
      <c r="E57" s="4" t="inlineStr">
        <is>
          <t xml:space="preserve"> </t>
        </is>
      </c>
      <c r="F57" s="4" t="inlineStr">
        <is>
          <t xml:space="preserve"> </t>
        </is>
      </c>
      <c r="G57" s="4" t="inlineStr">
        <is>
          <t xml:space="preserve"> </t>
        </is>
      </c>
    </row>
    <row r="58">
      <c r="A58" s="4" t="inlineStr">
        <is>
          <t>Balance, ending at Jun. 30, 2023</t>
        </is>
      </c>
      <c r="B58" s="5" t="n">
        <v>8254</v>
      </c>
      <c r="C58" s="6" t="n">
        <v>2920</v>
      </c>
      <c r="D58" s="6" t="n">
        <v>616</v>
      </c>
      <c r="E58" s="5" t="n">
        <v>3923</v>
      </c>
      <c r="F58" s="5" t="n">
        <v>848</v>
      </c>
      <c r="G58" s="5" t="n">
        <v>-53</v>
      </c>
    </row>
    <row r="59">
      <c r="A59" s="4" t="inlineStr">
        <is>
          <t>Shares, beginning at Mar. 31, 2023</t>
        </is>
      </c>
      <c r="B59" s="4" t="inlineStr">
        <is>
          <t xml:space="preserve"> </t>
        </is>
      </c>
      <c r="C59" s="5" t="n">
        <v>29</v>
      </c>
      <c r="D59" s="5" t="n">
        <v>7</v>
      </c>
      <c r="E59" s="4" t="inlineStr">
        <is>
          <t xml:space="preserve"> </t>
        </is>
      </c>
      <c r="F59" s="4" t="inlineStr">
        <is>
          <t xml:space="preserve"> </t>
        </is>
      </c>
      <c r="G59" s="4" t="inlineStr">
        <is>
          <t xml:space="preserve"> </t>
        </is>
      </c>
    </row>
    <row r="60">
      <c r="A60" s="4" t="inlineStr">
        <is>
          <t>Balance, beginning at Mar. 31, 2023</t>
        </is>
      </c>
      <c r="B60" s="5" t="n">
        <v>7958</v>
      </c>
      <c r="C60" s="6" t="n">
        <v>2863</v>
      </c>
      <c r="D60" s="6" t="n">
        <v>682</v>
      </c>
      <c r="E60" s="5" t="n">
        <v>3845</v>
      </c>
      <c r="F60" s="5" t="n">
        <v>814</v>
      </c>
      <c r="G60" s="5" t="n">
        <v>-246</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prehensive income (loss)</t>
        </is>
      </c>
      <c r="B62" s="5" t="n">
        <v>360</v>
      </c>
      <c r="C62" s="4" t="inlineStr">
        <is>
          <t xml:space="preserve"> </t>
        </is>
      </c>
      <c r="D62" s="4" t="inlineStr">
        <is>
          <t xml:space="preserve"> </t>
        </is>
      </c>
      <c r="E62" s="5" t="n">
        <v>133</v>
      </c>
      <c r="F62" s="5" t="n">
        <v>34</v>
      </c>
      <c r="G62" s="5" t="n">
        <v>193</v>
      </c>
    </row>
    <row r="63">
      <c r="A63" s="4" t="inlineStr">
        <is>
          <t>Issuance of capital stock - shares</t>
        </is>
      </c>
      <c r="B63" s="4" t="inlineStr">
        <is>
          <t xml:space="preserve"> </t>
        </is>
      </c>
      <c r="C63" s="5" t="n">
        <v>8</v>
      </c>
      <c r="D63" s="5" t="n">
        <v>0</v>
      </c>
      <c r="E63" s="4" t="inlineStr">
        <is>
          <t xml:space="preserve"> </t>
        </is>
      </c>
      <c r="F63" s="4" t="inlineStr">
        <is>
          <t xml:space="preserve"> </t>
        </is>
      </c>
      <c r="G63" s="4" t="inlineStr">
        <is>
          <t xml:space="preserve"> </t>
        </is>
      </c>
    </row>
    <row r="64">
      <c r="A64" s="4" t="inlineStr">
        <is>
          <t>Issuance of capital stock - value</t>
        </is>
      </c>
      <c r="B64" s="5" t="n">
        <v>915</v>
      </c>
      <c r="C64" s="6" t="n">
        <v>906</v>
      </c>
      <c r="D64" s="6" t="n">
        <v>9</v>
      </c>
      <c r="E64" s="4" t="inlineStr">
        <is>
          <t xml:space="preserve"> </t>
        </is>
      </c>
      <c r="F64" s="4" t="inlineStr">
        <is>
          <t xml:space="preserve"> </t>
        </is>
      </c>
      <c r="G64" s="4" t="inlineStr">
        <is>
          <t xml:space="preserve"> </t>
        </is>
      </c>
    </row>
    <row r="65">
      <c r="A65" s="4" t="inlineStr">
        <is>
          <t>Repurchases of capital stock - shares</t>
        </is>
      </c>
      <c r="B65" s="4" t="inlineStr">
        <is>
          <t xml:space="preserve"> </t>
        </is>
      </c>
      <c r="C65" s="5" t="n">
        <v>0</v>
      </c>
      <c r="D65" s="5" t="n">
        <v>-9</v>
      </c>
      <c r="E65" s="4" t="inlineStr">
        <is>
          <t xml:space="preserve"> </t>
        </is>
      </c>
      <c r="F65" s="4" t="inlineStr">
        <is>
          <t xml:space="preserve"> </t>
        </is>
      </c>
      <c r="G65" s="4" t="inlineStr">
        <is>
          <t xml:space="preserve"> </t>
        </is>
      </c>
    </row>
    <row r="66">
      <c r="A66" s="4" t="inlineStr">
        <is>
          <t>Repurchases of capital stock - value</t>
        </is>
      </c>
      <c r="B66" s="5" t="n">
        <v>-924</v>
      </c>
      <c r="C66" s="6" t="n">
        <v>0</v>
      </c>
      <c r="D66" s="6" t="n">
        <v>-924</v>
      </c>
      <c r="E66" s="4" t="inlineStr">
        <is>
          <t xml:space="preserve"> </t>
        </is>
      </c>
      <c r="F66" s="4" t="inlineStr">
        <is>
          <t xml:space="preserve"> </t>
        </is>
      </c>
      <c r="G66" s="4" t="inlineStr">
        <is>
          <t xml:space="preserve"> </t>
        </is>
      </c>
    </row>
    <row r="67">
      <c r="A67" s="4" t="inlineStr">
        <is>
          <t>Transfers between classes of capital stock - shares</t>
        </is>
      </c>
      <c r="B67" s="4" t="inlineStr">
        <is>
          <t xml:space="preserve"> </t>
        </is>
      </c>
      <c r="C67" s="5" t="n">
        <v>-8</v>
      </c>
      <c r="D67" s="5" t="n">
        <v>8</v>
      </c>
      <c r="E67" s="4" t="inlineStr">
        <is>
          <t xml:space="preserve"> </t>
        </is>
      </c>
      <c r="F67" s="4" t="inlineStr">
        <is>
          <t xml:space="preserve"> </t>
        </is>
      </c>
      <c r="G67" s="4" t="inlineStr">
        <is>
          <t xml:space="preserve"> </t>
        </is>
      </c>
    </row>
    <row r="68">
      <c r="A68" s="4" t="inlineStr">
        <is>
          <t>Transfers between classes of capital stock - value</t>
        </is>
      </c>
      <c r="B68" s="4" t="inlineStr">
        <is>
          <t xml:space="preserve"> </t>
        </is>
      </c>
      <c r="C68" s="6" t="n">
        <v>-849</v>
      </c>
      <c r="D68" s="6" t="n">
        <v>849</v>
      </c>
      <c r="E68" s="4" t="inlineStr">
        <is>
          <t xml:space="preserve"> </t>
        </is>
      </c>
      <c r="F68" s="4" t="inlineStr">
        <is>
          <t xml:space="preserve"> </t>
        </is>
      </c>
      <c r="G68" s="4" t="inlineStr">
        <is>
          <t xml:space="preserve"> </t>
        </is>
      </c>
    </row>
    <row r="69">
      <c r="A69" s="4" t="inlineStr">
        <is>
          <t>Cash dividends - class B1 amount</t>
        </is>
      </c>
      <c r="B69" s="5" t="n">
        <v>-52</v>
      </c>
      <c r="C69" s="4" t="inlineStr">
        <is>
          <t xml:space="preserve"> </t>
        </is>
      </c>
      <c r="D69" s="4" t="inlineStr">
        <is>
          <t xml:space="preserve"> </t>
        </is>
      </c>
      <c r="E69" s="5" t="n">
        <v>-52</v>
      </c>
      <c r="F69" s="4" t="inlineStr">
        <is>
          <t xml:space="preserve"> </t>
        </is>
      </c>
      <c r="G69" s="4" t="inlineStr">
        <is>
          <t xml:space="preserve"> </t>
        </is>
      </c>
    </row>
    <row r="70">
      <c r="A70" s="4" t="inlineStr">
        <is>
          <t>Cash dividends - class B2 amount</t>
        </is>
      </c>
      <c r="B70" s="5" t="n">
        <v>-3</v>
      </c>
      <c r="C70" s="4" t="inlineStr">
        <is>
          <t xml:space="preserve"> </t>
        </is>
      </c>
      <c r="D70" s="4" t="inlineStr">
        <is>
          <t xml:space="preserve"> </t>
        </is>
      </c>
      <c r="E70" s="5" t="n">
        <v>-3</v>
      </c>
      <c r="F70" s="4" t="inlineStr">
        <is>
          <t xml:space="preserve"> </t>
        </is>
      </c>
      <c r="G70" s="4" t="inlineStr">
        <is>
          <t xml:space="preserve"> </t>
        </is>
      </c>
    </row>
    <row r="71">
      <c r="A71" s="4" t="inlineStr">
        <is>
          <t>Common Stock Dividend - Annualized Rate</t>
        </is>
      </c>
      <c r="B71" s="4" t="inlineStr">
        <is>
          <t xml:space="preserve"> </t>
        </is>
      </c>
      <c r="C71" s="7" t="n">
        <v>0.0738</v>
      </c>
      <c r="D71" s="7" t="n">
        <v>0.0319</v>
      </c>
      <c r="E71" s="4" t="inlineStr">
        <is>
          <t xml:space="preserve"> </t>
        </is>
      </c>
      <c r="F71" s="4" t="inlineStr">
        <is>
          <t xml:space="preserve"> </t>
        </is>
      </c>
      <c r="G71" s="4" t="inlineStr">
        <is>
          <t xml:space="preserve"> </t>
        </is>
      </c>
    </row>
    <row r="72">
      <c r="A72" s="4" t="inlineStr">
        <is>
          <t>Total change in period excl. cumulative effect - shares</t>
        </is>
      </c>
      <c r="B72" s="4" t="inlineStr">
        <is>
          <t xml:space="preserve"> </t>
        </is>
      </c>
      <c r="C72" s="5" t="n">
        <v>0</v>
      </c>
      <c r="D72" s="5" t="n">
        <v>-1</v>
      </c>
      <c r="E72" s="4" t="inlineStr">
        <is>
          <t xml:space="preserve"> </t>
        </is>
      </c>
      <c r="F72" s="4" t="inlineStr">
        <is>
          <t xml:space="preserve"> </t>
        </is>
      </c>
      <c r="G72" s="4" t="inlineStr">
        <is>
          <t xml:space="preserve"> </t>
        </is>
      </c>
    </row>
    <row r="73">
      <c r="A73" s="4" t="inlineStr">
        <is>
          <t>Total change in period excl. cumulative effect - value</t>
        </is>
      </c>
      <c r="B73" s="5" t="n">
        <v>296</v>
      </c>
      <c r="C73" s="6" t="n">
        <v>57</v>
      </c>
      <c r="D73" s="6" t="n">
        <v>-66</v>
      </c>
      <c r="E73" s="5" t="n">
        <v>78</v>
      </c>
      <c r="F73" s="5" t="n">
        <v>34</v>
      </c>
      <c r="G73" s="5" t="n">
        <v>193</v>
      </c>
    </row>
    <row r="74">
      <c r="A74" s="4" t="inlineStr">
        <is>
          <t>Shares, ending at Jun. 30, 2023</t>
        </is>
      </c>
      <c r="B74" s="4" t="inlineStr">
        <is>
          <t xml:space="preserve"> </t>
        </is>
      </c>
      <c r="C74" s="5" t="n">
        <v>29</v>
      </c>
      <c r="D74" s="5" t="n">
        <v>6</v>
      </c>
      <c r="E74" s="4" t="inlineStr">
        <is>
          <t xml:space="preserve"> </t>
        </is>
      </c>
      <c r="F74" s="4" t="inlineStr">
        <is>
          <t xml:space="preserve"> </t>
        </is>
      </c>
      <c r="G74" s="4" t="inlineStr">
        <is>
          <t xml:space="preserve"> </t>
        </is>
      </c>
    </row>
    <row r="75">
      <c r="A75" s="4" t="inlineStr">
        <is>
          <t>Balance, ending at Jun. 30, 2023</t>
        </is>
      </c>
      <c r="B75" s="6" t="n">
        <v>8254</v>
      </c>
      <c r="C75" s="6" t="n">
        <v>2920</v>
      </c>
      <c r="D75" s="6" t="n">
        <v>616</v>
      </c>
      <c r="E75" s="6" t="n">
        <v>3923</v>
      </c>
      <c r="F75" s="6" t="n">
        <v>848</v>
      </c>
      <c r="G75" s="6" t="n">
        <v>-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s in statements of condition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Notional Amount</t>
        </is>
      </c>
      <c r="B3" s="6" t="n">
        <v>130856</v>
      </c>
      <c r="C3" s="6" t="n">
        <v>93486</v>
      </c>
    </row>
    <row r="4">
      <c r="A4" s="4" t="inlineStr">
        <is>
          <t>Derivative assets netting adjustments and cash collateral</t>
        </is>
      </c>
      <c r="B4" s="5" t="n">
        <v>-1227</v>
      </c>
      <c r="C4" s="5" t="n">
        <v>-1086</v>
      </c>
    </row>
    <row r="5">
      <c r="A5" s="4" t="inlineStr">
        <is>
          <t>Derivative assets</t>
        </is>
      </c>
      <c r="B5" s="5" t="n">
        <v>13</v>
      </c>
      <c r="C5" s="5" t="n">
        <v>25</v>
      </c>
    </row>
    <row r="6">
      <c r="A6" s="4" t="inlineStr">
        <is>
          <t>Derivative liabilities netting adjustments and cash collateral</t>
        </is>
      </c>
      <c r="B6" s="5" t="n">
        <v>-2744</v>
      </c>
      <c r="C6" s="5" t="n">
        <v>-2862</v>
      </c>
    </row>
    <row r="7">
      <c r="A7" s="4" t="inlineStr">
        <is>
          <t>Derivative liabilities</t>
        </is>
      </c>
      <c r="B7" s="5" t="n">
        <v>67</v>
      </c>
      <c r="C7" s="5" t="n">
        <v>10</v>
      </c>
    </row>
    <row r="8">
      <c r="A8" s="4" t="inlineStr">
        <is>
          <t>Cash collateral posted and related accrued interest</t>
        </is>
      </c>
      <c r="B8" s="5" t="n">
        <v>1900</v>
      </c>
      <c r="C8" s="5" t="n">
        <v>2124</v>
      </c>
    </row>
    <row r="9">
      <c r="A9" s="4" t="inlineStr">
        <is>
          <t>Cash collateral received and related accrued interest</t>
        </is>
      </c>
      <c r="B9" s="5" t="n">
        <v>384</v>
      </c>
      <c r="C9" s="5" t="n">
        <v>348</v>
      </c>
    </row>
    <row r="10">
      <c r="A10" s="4" t="inlineStr">
        <is>
          <t>Derivatives in hedge accounting relationships- | Interest rate contrac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122114</v>
      </c>
      <c r="C12" s="5" t="n">
        <v>90805</v>
      </c>
    </row>
    <row r="13">
      <c r="A13" s="4" t="inlineStr">
        <is>
          <t>Derivatives not in hedge accounting relationshi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5" t="n">
        <v>8742</v>
      </c>
      <c r="C15" s="5" t="n">
        <v>2681</v>
      </c>
    </row>
    <row r="16">
      <c r="A16" s="4" t="inlineStr">
        <is>
          <t>Derivatives not in hedge accounting relationships- | Interest rate contrac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8197</v>
      </c>
      <c r="C18" s="5" t="n">
        <v>2420</v>
      </c>
    </row>
    <row r="19">
      <c r="A19" s="4" t="inlineStr">
        <is>
          <t>Derivatives not in hedge accounting relationships- | Mortgage delivery commitmen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t>
        </is>
      </c>
      <c r="B21" s="5" t="n">
        <v>369</v>
      </c>
      <c r="C21" s="5" t="n">
        <v>142</v>
      </c>
    </row>
    <row r="22">
      <c r="A22" s="4" t="inlineStr">
        <is>
          <t>Derivatives not in hedge accounting relationships- | Oth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176</v>
      </c>
      <c r="C24" s="5" t="n">
        <v>119</v>
      </c>
    </row>
    <row r="25">
      <c r="A25" s="4" t="inlineStr">
        <is>
          <t>Derivative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Gross derivative amount before netting adjustments and cash collateral</t>
        </is>
      </c>
      <c r="B27" s="5" t="n">
        <v>1240</v>
      </c>
      <c r="C27" s="5" t="n">
        <v>1111</v>
      </c>
    </row>
    <row r="28">
      <c r="A28" s="4" t="inlineStr">
        <is>
          <t>Derivative assets netting adjustments and cash collateral</t>
        </is>
      </c>
      <c r="B28" s="5" t="n">
        <v>-1227</v>
      </c>
      <c r="C28" s="5" t="n">
        <v>-1086</v>
      </c>
    </row>
    <row r="29">
      <c r="A29" s="4" t="inlineStr">
        <is>
          <t>Derivative assets</t>
        </is>
      </c>
      <c r="B29" s="5" t="n">
        <v>13</v>
      </c>
      <c r="C29" s="5" t="n">
        <v>25</v>
      </c>
    </row>
    <row r="30">
      <c r="A30" s="4" t="inlineStr">
        <is>
          <t>Derivative Assets | Derivatives in hedge accounting relationships- | Interest rate contrac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Gross derivative amount before netting adjustments and cash collateral</t>
        </is>
      </c>
      <c r="B32" s="5" t="n">
        <v>1220</v>
      </c>
      <c r="C32" s="5" t="n">
        <v>1092</v>
      </c>
    </row>
    <row r="33">
      <c r="A33" s="4" t="inlineStr">
        <is>
          <t>Derivative Assets | Derivatives not in hedge accounting relationship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Gross derivative amount before netting adjustments and cash collateral</t>
        </is>
      </c>
      <c r="B35" s="5" t="n">
        <v>20</v>
      </c>
      <c r="C35" s="5" t="n">
        <v>19</v>
      </c>
    </row>
    <row r="36">
      <c r="A36" s="4" t="inlineStr">
        <is>
          <t>Derivative Assets | Derivatives not in hedge accounting relationships- | Interest rate contrac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Gross derivative amount before netting adjustments and cash collateral</t>
        </is>
      </c>
      <c r="B38" s="5" t="n">
        <v>19</v>
      </c>
      <c r="C38" s="5" t="n">
        <v>17</v>
      </c>
    </row>
    <row r="39">
      <c r="A39" s="4" t="inlineStr">
        <is>
          <t>Derivative Assets | Derivatives not in hedge accounting relationships- | Mortgage delivery commitmen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Gross derivative amount before netting adjustments and cash collateral</t>
        </is>
      </c>
      <c r="B41" s="5" t="n">
        <v>0</v>
      </c>
      <c r="C41" s="5" t="n">
        <v>0</v>
      </c>
    </row>
    <row r="42">
      <c r="A42" s="4" t="inlineStr">
        <is>
          <t>Derivative Assets | Derivatives not in hedge accounting relationships- | Other</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Gross derivative amount before netting adjustments and cash collateral</t>
        </is>
      </c>
      <c r="B44" s="5" t="n">
        <v>1</v>
      </c>
      <c r="C44" s="5" t="n">
        <v>2</v>
      </c>
    </row>
    <row r="45">
      <c r="A45" s="4" t="inlineStr">
        <is>
          <t>Derivative Liabilitie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Gross derivative amount before netting adjustments and cash collateral</t>
        </is>
      </c>
      <c r="B47" s="5" t="n">
        <v>2811</v>
      </c>
      <c r="C47" s="5" t="n">
        <v>2872</v>
      </c>
    </row>
    <row r="48">
      <c r="A48" s="4" t="inlineStr">
        <is>
          <t>Derivative liabilities netting adjustments and cash collateral</t>
        </is>
      </c>
      <c r="B48" s="5" t="n">
        <v>-2744</v>
      </c>
      <c r="C48" s="5" t="n">
        <v>-2862</v>
      </c>
    </row>
    <row r="49">
      <c r="A49" s="4" t="inlineStr">
        <is>
          <t>Derivative liabilities</t>
        </is>
      </c>
      <c r="B49" s="5" t="n">
        <v>67</v>
      </c>
      <c r="C49" s="5" t="n">
        <v>10</v>
      </c>
    </row>
    <row r="50">
      <c r="A50" s="4" t="inlineStr">
        <is>
          <t>Derivative Liabilities | Derivatives in hedge accounting relationships- | Interest rate contract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Gross derivative amount before netting adjustments and cash collateral</t>
        </is>
      </c>
      <c r="B52" s="5" t="n">
        <v>2777</v>
      </c>
      <c r="C52" s="5" t="n">
        <v>2825</v>
      </c>
    </row>
    <row r="53">
      <c r="A53" s="4" t="inlineStr">
        <is>
          <t>Derivative Liabilities | Derivatives not in hedge accounting relationship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Gross derivative amount before netting adjustments and cash collateral</t>
        </is>
      </c>
      <c r="B55" s="5" t="n">
        <v>34</v>
      </c>
      <c r="C55" s="5" t="n">
        <v>47</v>
      </c>
    </row>
    <row r="56">
      <c r="A56" s="4" t="inlineStr">
        <is>
          <t>Derivative Liabilities | Derivatives not in hedge accounting relationships- | Interest rate contract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Gross derivative amount before netting adjustments and cash collateral</t>
        </is>
      </c>
      <c r="B58" s="5" t="n">
        <v>33</v>
      </c>
      <c r="C58" s="5" t="n">
        <v>47</v>
      </c>
    </row>
    <row r="59">
      <c r="A59" s="4" t="inlineStr">
        <is>
          <t>Derivative Liabilities | Derivatives not in hedge accounting relationships- | Mortgage delivery commitment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Gross derivative amount before netting adjustments and cash collateral</t>
        </is>
      </c>
      <c r="B61" s="5" t="n">
        <v>1</v>
      </c>
      <c r="C61" s="5" t="n">
        <v>0</v>
      </c>
    </row>
    <row r="62">
      <c r="A62" s="4" t="inlineStr">
        <is>
          <t>Derivative Liabilities | Derivatives not in hedge accounting relationships- | Other</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Gross derivative amount before netting adjustments and cash collateral</t>
        </is>
      </c>
      <c r="B64" s="6" t="n">
        <v>0</v>
      </c>
      <c r="C6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Derivatives in statement of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Economic hedges</t>
        </is>
      </c>
      <c r="B4" s="6" t="n">
        <v>1</v>
      </c>
      <c r="C4" s="6" t="n">
        <v>18</v>
      </c>
      <c r="D4" s="6" t="n">
        <v>12</v>
      </c>
      <c r="E4" s="6" t="n">
        <v>47</v>
      </c>
    </row>
    <row r="5">
      <c r="A5" s="4" t="inlineStr">
        <is>
          <t>Variation margin on daily settled cleared derivatives</t>
        </is>
      </c>
      <c r="B5" s="5" t="n">
        <v>-17</v>
      </c>
      <c r="C5" s="5" t="n">
        <v>-1</v>
      </c>
      <c r="D5" s="5" t="n">
        <v>-34</v>
      </c>
      <c r="E5" s="5" t="n">
        <v>-1</v>
      </c>
    </row>
    <row r="6">
      <c r="A6" s="4" t="inlineStr">
        <is>
          <t>Noninterest income - Derivatives and hedging activities</t>
        </is>
      </c>
      <c r="B6" s="5" t="n">
        <v>-16</v>
      </c>
      <c r="C6" s="5" t="n">
        <v>17</v>
      </c>
      <c r="D6" s="5" t="n">
        <v>-22</v>
      </c>
      <c r="E6" s="5" t="n">
        <v>46</v>
      </c>
    </row>
    <row r="7">
      <c r="A7" s="4" t="inlineStr">
        <is>
          <t>Interest rate contract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Economic hedges</t>
        </is>
      </c>
      <c r="B9" s="5" t="n">
        <v>0</v>
      </c>
      <c r="C9" s="5" t="n">
        <v>15</v>
      </c>
      <c r="D9" s="5" t="n">
        <v>10</v>
      </c>
      <c r="E9" s="5" t="n">
        <v>42</v>
      </c>
    </row>
    <row r="10">
      <c r="A10" s="4" t="inlineStr">
        <is>
          <t>Mortgage delivery commitment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Economic hedges</t>
        </is>
      </c>
      <c r="B12" s="5" t="n">
        <v>-1</v>
      </c>
      <c r="C12" s="5" t="n">
        <v>-3</v>
      </c>
      <c r="D12" s="5" t="n">
        <v>1</v>
      </c>
      <c r="E12" s="5" t="n">
        <v>-8</v>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Economic hedges</t>
        </is>
      </c>
      <c r="B15" s="6" t="n">
        <v>2</v>
      </c>
      <c r="C15" s="6" t="n">
        <v>6</v>
      </c>
      <c r="D15" s="6" t="n">
        <v>1</v>
      </c>
      <c r="E15" s="6" t="n">
        <v>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 assets with legal right of offset (Details) - USD ($) $ in Millions</t>
        </is>
      </c>
      <c r="B1" s="2" t="inlineStr">
        <is>
          <t>Jun. 30, 2023</t>
        </is>
      </c>
      <c r="C1" s="2" t="inlineStr">
        <is>
          <t>Dec. 31, 2022</t>
        </is>
      </c>
    </row>
    <row r="2">
      <c r="A2" s="3" t="inlineStr">
        <is>
          <t>Derivative assets with legal right of offset -</t>
        </is>
      </c>
      <c r="B2" s="4" t="inlineStr">
        <is>
          <t xml:space="preserve"> </t>
        </is>
      </c>
      <c r="C2" s="4" t="inlineStr">
        <is>
          <t xml:space="preserve"> </t>
        </is>
      </c>
    </row>
    <row r="3">
      <c r="A3" s="4" t="inlineStr">
        <is>
          <t>Gross recognized amount</t>
        </is>
      </c>
      <c r="B3" s="6" t="n">
        <v>1240</v>
      </c>
      <c r="C3" s="6" t="n">
        <v>1111</v>
      </c>
    </row>
    <row r="4">
      <c r="A4" s="4" t="inlineStr">
        <is>
          <t>Derivative assets netting adjustments and cash collateral</t>
        </is>
      </c>
      <c r="B4" s="5" t="n">
        <v>-1227</v>
      </c>
      <c r="C4" s="5" t="n">
        <v>-1086</v>
      </c>
    </row>
    <row r="5">
      <c r="A5" s="4" t="inlineStr">
        <is>
          <t>Derivatives with legal right of offset - net</t>
        </is>
      </c>
      <c r="B5" s="5" t="n">
        <v>13</v>
      </c>
      <c r="C5" s="5" t="n">
        <v>25</v>
      </c>
    </row>
    <row r="6">
      <c r="A6" s="4" t="inlineStr">
        <is>
          <t>Derivative assets</t>
        </is>
      </c>
      <c r="B6" s="5" t="n">
        <v>13</v>
      </c>
      <c r="C6" s="5" t="n">
        <v>25</v>
      </c>
    </row>
    <row r="7">
      <c r="A7" s="4" t="inlineStr">
        <is>
          <t>Net amount</t>
        </is>
      </c>
      <c r="B7" s="5" t="n">
        <v>13</v>
      </c>
      <c r="C7" s="5" t="n">
        <v>25</v>
      </c>
    </row>
    <row r="8">
      <c r="A8" s="4" t="inlineStr">
        <is>
          <t>Bilateral</t>
        </is>
      </c>
      <c r="B8" s="4" t="inlineStr">
        <is>
          <t xml:space="preserve"> </t>
        </is>
      </c>
      <c r="C8" s="4" t="inlineStr">
        <is>
          <t xml:space="preserve"> </t>
        </is>
      </c>
    </row>
    <row r="9">
      <c r="A9" s="3" t="inlineStr">
        <is>
          <t>Derivative assets with legal right of offset -</t>
        </is>
      </c>
      <c r="B9" s="4" t="inlineStr">
        <is>
          <t xml:space="preserve"> </t>
        </is>
      </c>
      <c r="C9" s="4" t="inlineStr">
        <is>
          <t xml:space="preserve"> </t>
        </is>
      </c>
    </row>
    <row r="10">
      <c r="A10" s="4" t="inlineStr">
        <is>
          <t>Gross recognized amount</t>
        </is>
      </c>
      <c r="B10" s="5" t="n">
        <v>1112</v>
      </c>
      <c r="C10" s="5" t="n">
        <v>1004</v>
      </c>
    </row>
    <row r="11">
      <c r="A11" s="4" t="inlineStr">
        <is>
          <t>Derivative assets netting adjustments and cash collateral</t>
        </is>
      </c>
      <c r="B11" s="5" t="n">
        <v>-1099</v>
      </c>
      <c r="C11" s="5" t="n">
        <v>-999</v>
      </c>
    </row>
    <row r="12">
      <c r="A12" s="4" t="inlineStr">
        <is>
          <t>Derivatives with legal right of offset - net</t>
        </is>
      </c>
      <c r="B12" s="5" t="n">
        <v>13</v>
      </c>
      <c r="C12" s="5" t="n">
        <v>5</v>
      </c>
    </row>
    <row r="13">
      <c r="A13" s="4" t="inlineStr">
        <is>
          <t>Derivative assets</t>
        </is>
      </c>
      <c r="B13" s="5" t="n">
        <v>13</v>
      </c>
      <c r="C13" s="5" t="n">
        <v>5</v>
      </c>
    </row>
    <row r="14">
      <c r="A14" s="4" t="inlineStr">
        <is>
          <t>Net amount</t>
        </is>
      </c>
      <c r="B14" s="5" t="n">
        <v>13</v>
      </c>
      <c r="C14" s="5" t="n">
        <v>5</v>
      </c>
    </row>
    <row r="15">
      <c r="A15" s="4" t="inlineStr">
        <is>
          <t>Noncash Initial Margin Collateral Held by Custodian for Bilateral Derivative Transactions</t>
        </is>
      </c>
      <c r="B15" s="5" t="n">
        <v>6</v>
      </c>
      <c r="C15" s="4" t="inlineStr">
        <is>
          <t xml:space="preserve"> </t>
        </is>
      </c>
    </row>
    <row r="16">
      <c r="A16" s="4" t="inlineStr">
        <is>
          <t>Cleared</t>
        </is>
      </c>
      <c r="B16" s="4" t="inlineStr">
        <is>
          <t xml:space="preserve"> </t>
        </is>
      </c>
      <c r="C16" s="4" t="inlineStr">
        <is>
          <t xml:space="preserve"> </t>
        </is>
      </c>
    </row>
    <row r="17">
      <c r="A17" s="3" t="inlineStr">
        <is>
          <t>Derivative assets with legal right of offset -</t>
        </is>
      </c>
      <c r="B17" s="4" t="inlineStr">
        <is>
          <t xml:space="preserve"> </t>
        </is>
      </c>
      <c r="C17" s="4" t="inlineStr">
        <is>
          <t xml:space="preserve"> </t>
        </is>
      </c>
    </row>
    <row r="18">
      <c r="A18" s="4" t="inlineStr">
        <is>
          <t>Gross recognized amount</t>
        </is>
      </c>
      <c r="B18" s="5" t="n">
        <v>128</v>
      </c>
      <c r="C18" s="5" t="n">
        <v>107</v>
      </c>
    </row>
    <row r="19">
      <c r="A19" s="4" t="inlineStr">
        <is>
          <t>Derivative assets netting adjustments and cash collateral</t>
        </is>
      </c>
      <c r="B19" s="5" t="n">
        <v>-128</v>
      </c>
      <c r="C19" s="5" t="n">
        <v>-87</v>
      </c>
    </row>
    <row r="20">
      <c r="A20" s="4" t="inlineStr">
        <is>
          <t>Derivatives with legal right of offset - net</t>
        </is>
      </c>
      <c r="B20" s="5" t="n">
        <v>0</v>
      </c>
      <c r="C20" s="5" t="n">
        <v>20</v>
      </c>
    </row>
    <row r="21">
      <c r="A21" s="4" t="inlineStr">
        <is>
          <t>Derivative assets</t>
        </is>
      </c>
      <c r="B21" s="5" t="n">
        <v>0</v>
      </c>
      <c r="C21" s="5" t="n">
        <v>20</v>
      </c>
    </row>
    <row r="22">
      <c r="A22" s="4" t="inlineStr">
        <is>
          <t>Net amount</t>
        </is>
      </c>
      <c r="B22" s="5" t="n">
        <v>0</v>
      </c>
      <c r="C22" s="5" t="n">
        <v>20</v>
      </c>
    </row>
    <row r="23">
      <c r="A23" s="4" t="inlineStr">
        <is>
          <t>Credit Exposure Due to Pledged Noncash Collateral Exceeding Net Derivative Position for Cleared and Bilateral Derivatives</t>
        </is>
      </c>
      <c r="B23" s="6" t="n">
        <v>766</v>
      </c>
      <c r="C23" s="6" t="n">
        <v>6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 liabilities with legal right of offset (Details) - USD ($) $ in Millions</t>
        </is>
      </c>
      <c r="B1" s="2" t="inlineStr">
        <is>
          <t>Jun. 30, 2023</t>
        </is>
      </c>
      <c r="C1" s="2" t="inlineStr">
        <is>
          <t>Dec. 31, 2022</t>
        </is>
      </c>
    </row>
    <row r="2">
      <c r="A2" s="3" t="inlineStr">
        <is>
          <t>Derivative liabilities with legal right of offset -</t>
        </is>
      </c>
      <c r="B2" s="4" t="inlineStr">
        <is>
          <t xml:space="preserve"> </t>
        </is>
      </c>
      <c r="C2" s="4" t="inlineStr">
        <is>
          <t xml:space="preserve"> </t>
        </is>
      </c>
    </row>
    <row r="3">
      <c r="A3" s="4" t="inlineStr">
        <is>
          <t>Gross recognized amount</t>
        </is>
      </c>
      <c r="B3" s="6" t="n">
        <v>2810</v>
      </c>
      <c r="C3" s="6" t="n">
        <v>2872</v>
      </c>
    </row>
    <row r="4">
      <c r="A4" s="4" t="inlineStr">
        <is>
          <t>Derivative liabilities netting adjustments and cash collateral</t>
        </is>
      </c>
      <c r="B4" s="5" t="n">
        <v>-2744</v>
      </c>
      <c r="C4" s="5" t="n">
        <v>-2862</v>
      </c>
    </row>
    <row r="5">
      <c r="A5" s="4" t="inlineStr">
        <is>
          <t>Derivatives with legal right of offset - net</t>
        </is>
      </c>
      <c r="B5" s="5" t="n">
        <v>66</v>
      </c>
      <c r="C5" s="5" t="n">
        <v>10</v>
      </c>
    </row>
    <row r="6">
      <c r="A6" s="4" t="inlineStr">
        <is>
          <t>Derivatives without legal right of offset</t>
        </is>
      </c>
      <c r="B6" s="5" t="n">
        <v>1</v>
      </c>
      <c r="C6" s="5" t="n">
        <v>0</v>
      </c>
    </row>
    <row r="7">
      <c r="A7" s="4" t="inlineStr">
        <is>
          <t>Derivative liabilities</t>
        </is>
      </c>
      <c r="B7" s="5" t="n">
        <v>67</v>
      </c>
      <c r="C7" s="5" t="n">
        <v>10</v>
      </c>
    </row>
    <row r="8">
      <c r="A8" s="4" t="inlineStr">
        <is>
          <t>Noncash collateral received or pledged and can be sold or repledged</t>
        </is>
      </c>
      <c r="B8" s="5" t="n">
        <v>49</v>
      </c>
      <c r="C8" s="5" t="n">
        <v>0</v>
      </c>
    </row>
    <row r="9">
      <c r="A9" s="4" t="inlineStr">
        <is>
          <t>Noncash collateral received or pledged and cannot be sold or repledged</t>
        </is>
      </c>
      <c r="B9" s="5" t="n">
        <v>5</v>
      </c>
      <c r="C9" s="5" t="n">
        <v>0</v>
      </c>
    </row>
    <row r="10">
      <c r="A10" s="4" t="inlineStr">
        <is>
          <t>Net amount</t>
        </is>
      </c>
      <c r="B10" s="5" t="n">
        <v>13</v>
      </c>
      <c r="C10" s="5" t="n">
        <v>10</v>
      </c>
    </row>
    <row r="11">
      <c r="A11" s="4" t="inlineStr">
        <is>
          <t>Bilateral</t>
        </is>
      </c>
      <c r="B11" s="4" t="inlineStr">
        <is>
          <t xml:space="preserve"> </t>
        </is>
      </c>
      <c r="C11" s="4" t="inlineStr">
        <is>
          <t xml:space="preserve"> </t>
        </is>
      </c>
    </row>
    <row r="12">
      <c r="A12" s="3" t="inlineStr">
        <is>
          <t>Derivative liabilities with legal right of offset -</t>
        </is>
      </c>
      <c r="B12" s="4" t="inlineStr">
        <is>
          <t xml:space="preserve"> </t>
        </is>
      </c>
      <c r="C12" s="4" t="inlineStr">
        <is>
          <t xml:space="preserve"> </t>
        </is>
      </c>
    </row>
    <row r="13">
      <c r="A13" s="4" t="inlineStr">
        <is>
          <t>Gross recognized amount</t>
        </is>
      </c>
      <c r="B13" s="5" t="n">
        <v>2632</v>
      </c>
      <c r="C13" s="5" t="n">
        <v>2785</v>
      </c>
    </row>
    <row r="14">
      <c r="A14" s="4" t="inlineStr">
        <is>
          <t>Derivative liabilities netting adjustments and cash collateral</t>
        </is>
      </c>
      <c r="B14" s="5" t="n">
        <v>-2615</v>
      </c>
      <c r="C14" s="5" t="n">
        <v>-2775</v>
      </c>
    </row>
    <row r="15">
      <c r="A15" s="4" t="inlineStr">
        <is>
          <t>Derivatives with legal right of offset - net</t>
        </is>
      </c>
      <c r="B15" s="5" t="n">
        <v>17</v>
      </c>
      <c r="C15" s="5" t="n">
        <v>10</v>
      </c>
    </row>
    <row r="16">
      <c r="A16" s="4" t="inlineStr">
        <is>
          <t>Derivatives without legal right of offset</t>
        </is>
      </c>
      <c r="B16" s="5" t="n">
        <v>1</v>
      </c>
      <c r="C16" s="5" t="n">
        <v>0</v>
      </c>
    </row>
    <row r="17">
      <c r="A17" s="4" t="inlineStr">
        <is>
          <t>Derivative liabilities</t>
        </is>
      </c>
      <c r="B17" s="5" t="n">
        <v>18</v>
      </c>
      <c r="C17" s="5" t="n">
        <v>10</v>
      </c>
    </row>
    <row r="18">
      <c r="A18" s="4" t="inlineStr">
        <is>
          <t>Noncash collateral received or pledged and can be sold or repledged</t>
        </is>
      </c>
      <c r="B18" s="5" t="n">
        <v>0</v>
      </c>
      <c r="C18" s="5" t="n">
        <v>0</v>
      </c>
    </row>
    <row r="19">
      <c r="A19" s="4" t="inlineStr">
        <is>
          <t>Noncash collateral received or pledged and cannot be sold or repledged</t>
        </is>
      </c>
      <c r="B19" s="5" t="n">
        <v>5</v>
      </c>
      <c r="C19" s="5" t="n">
        <v>0</v>
      </c>
    </row>
    <row r="20">
      <c r="A20" s="4" t="inlineStr">
        <is>
          <t>Net amount</t>
        </is>
      </c>
      <c r="B20" s="5" t="n">
        <v>13</v>
      </c>
      <c r="C20" s="5" t="n">
        <v>10</v>
      </c>
    </row>
    <row r="21">
      <c r="A21" s="4" t="inlineStr">
        <is>
          <t>Noncash Initial Margin Collateral Held by Custodian for Bilateral Derivative Transactions</t>
        </is>
      </c>
      <c r="B21" s="5" t="n">
        <v>6</v>
      </c>
      <c r="C21" s="4" t="inlineStr">
        <is>
          <t xml:space="preserve"> </t>
        </is>
      </c>
    </row>
    <row r="22">
      <c r="A22" s="4" t="inlineStr">
        <is>
          <t>Cleared</t>
        </is>
      </c>
      <c r="B22" s="4" t="inlineStr">
        <is>
          <t xml:space="preserve"> </t>
        </is>
      </c>
      <c r="C22" s="4" t="inlineStr">
        <is>
          <t xml:space="preserve"> </t>
        </is>
      </c>
    </row>
    <row r="23">
      <c r="A23" s="3" t="inlineStr">
        <is>
          <t>Derivative liabilities with legal right of offset -</t>
        </is>
      </c>
      <c r="B23" s="4" t="inlineStr">
        <is>
          <t xml:space="preserve"> </t>
        </is>
      </c>
      <c r="C23" s="4" t="inlineStr">
        <is>
          <t xml:space="preserve"> </t>
        </is>
      </c>
    </row>
    <row r="24">
      <c r="A24" s="4" t="inlineStr">
        <is>
          <t>Gross recognized amount</t>
        </is>
      </c>
      <c r="B24" s="5" t="n">
        <v>178</v>
      </c>
      <c r="C24" s="5" t="n">
        <v>87</v>
      </c>
    </row>
    <row r="25">
      <c r="A25" s="4" t="inlineStr">
        <is>
          <t>Derivative liabilities netting adjustments and cash collateral</t>
        </is>
      </c>
      <c r="B25" s="5" t="n">
        <v>-129</v>
      </c>
      <c r="C25" s="5" t="n">
        <v>-87</v>
      </c>
    </row>
    <row r="26">
      <c r="A26" s="4" t="inlineStr">
        <is>
          <t>Derivatives with legal right of offset - net</t>
        </is>
      </c>
      <c r="B26" s="5" t="n">
        <v>49</v>
      </c>
      <c r="C26" s="5" t="n">
        <v>0</v>
      </c>
    </row>
    <row r="27">
      <c r="A27" s="4" t="inlineStr">
        <is>
          <t>Derivatives without legal right of offset</t>
        </is>
      </c>
      <c r="B27" s="5" t="n">
        <v>0</v>
      </c>
      <c r="C27" s="5" t="n">
        <v>0</v>
      </c>
    </row>
    <row r="28">
      <c r="A28" s="4" t="inlineStr">
        <is>
          <t>Derivative liabilities</t>
        </is>
      </c>
      <c r="B28" s="5" t="n">
        <v>49</v>
      </c>
      <c r="C28" s="5" t="n">
        <v>0</v>
      </c>
    </row>
    <row r="29">
      <c r="A29" s="4" t="inlineStr">
        <is>
          <t>Noncash collateral received or pledged and can be sold or repledged</t>
        </is>
      </c>
      <c r="B29" s="5" t="n">
        <v>49</v>
      </c>
      <c r="C29" s="5" t="n">
        <v>0</v>
      </c>
    </row>
    <row r="30">
      <c r="A30" s="4" t="inlineStr">
        <is>
          <t>Noncash collateral received or pledged and cannot be sold or repledged</t>
        </is>
      </c>
      <c r="B30" s="5" t="n">
        <v>0</v>
      </c>
      <c r="C30" s="5" t="n">
        <v>0</v>
      </c>
    </row>
    <row r="31">
      <c r="A31" s="4" t="inlineStr">
        <is>
          <t>Net amount</t>
        </is>
      </c>
      <c r="B31" s="5" t="n">
        <v>0</v>
      </c>
      <c r="C31" s="5" t="n">
        <v>0</v>
      </c>
    </row>
    <row r="32">
      <c r="A32" s="4" t="inlineStr">
        <is>
          <t>Credit Exposure Due to Pledged Noncash Collateral Exceeding Net Derivative Position for Cleared and Bilateral Derivatives</t>
        </is>
      </c>
      <c r="B32" s="6" t="n">
        <v>766</v>
      </c>
      <c r="C32" s="6" t="n">
        <v>6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Fair Value Hed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Recorded in Net Interest Income</t>
        </is>
      </c>
      <c r="B4" s="6" t="n">
        <v>254</v>
      </c>
      <c r="C4" s="6" t="n">
        <v>154</v>
      </c>
      <c r="D4" s="6" t="n">
        <v>476</v>
      </c>
      <c r="E4" s="6" t="n">
        <v>309</v>
      </c>
    </row>
    <row r="5">
      <c r="A5" s="4" t="inlineStr">
        <is>
          <t>Fair value hedg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Derivative</t>
        </is>
      </c>
      <c r="B7" s="5" t="n">
        <v>281</v>
      </c>
      <c r="C7" s="5" t="n">
        <v>379</v>
      </c>
      <c r="D7" s="5" t="n">
        <v>20</v>
      </c>
      <c r="E7" s="5" t="n">
        <v>632</v>
      </c>
    </row>
    <row r="8">
      <c r="A8" s="4" t="inlineStr">
        <is>
          <t>Gain (Loss) on Hedged Item</t>
        </is>
      </c>
      <c r="B8" s="5" t="n">
        <v>-349</v>
      </c>
      <c r="C8" s="5" t="n">
        <v>-365</v>
      </c>
      <c r="D8" s="5" t="n">
        <v>-181</v>
      </c>
      <c r="E8" s="5" t="n">
        <v>-634</v>
      </c>
    </row>
    <row r="9">
      <c r="A9" s="4" t="inlineStr">
        <is>
          <t>Amount Recorded in Net Interest Income</t>
        </is>
      </c>
      <c r="B9" s="5" t="n">
        <v>-68</v>
      </c>
      <c r="C9" s="5" t="n">
        <v>14</v>
      </c>
      <c r="D9" s="5" t="n">
        <v>-161</v>
      </c>
      <c r="E9" s="5" t="n">
        <v>-2</v>
      </c>
    </row>
    <row r="10">
      <c r="A10" s="4" t="inlineStr">
        <is>
          <t>Fair value hedges | Available-for-sale debt securitie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on Derivative</t>
        </is>
      </c>
      <c r="B12" s="5" t="n">
        <v>634</v>
      </c>
      <c r="C12" s="5" t="n">
        <v>597</v>
      </c>
      <c r="D12" s="5" t="n">
        <v>260</v>
      </c>
      <c r="E12" s="5" t="n">
        <v>1472</v>
      </c>
    </row>
    <row r="13">
      <c r="A13" s="4" t="inlineStr">
        <is>
          <t>Gain (Loss) on Hedged Item</t>
        </is>
      </c>
      <c r="B13" s="5" t="n">
        <v>-504</v>
      </c>
      <c r="C13" s="5" t="n">
        <v>-644</v>
      </c>
      <c r="D13" s="5" t="n">
        <v>-28</v>
      </c>
      <c r="E13" s="5" t="n">
        <v>-1611</v>
      </c>
    </row>
    <row r="14">
      <c r="A14" s="4" t="inlineStr">
        <is>
          <t>Amount Recorded in Net Interest Income</t>
        </is>
      </c>
      <c r="B14" s="5" t="n">
        <v>130</v>
      </c>
      <c r="C14" s="5" t="n">
        <v>-47</v>
      </c>
      <c r="D14" s="5" t="n">
        <v>232</v>
      </c>
      <c r="E14" s="5" t="n">
        <v>-139</v>
      </c>
    </row>
    <row r="15">
      <c r="A15" s="4" t="inlineStr">
        <is>
          <t>Fair value hedges | Advance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on Derivative</t>
        </is>
      </c>
      <c r="B17" s="5" t="n">
        <v>493</v>
      </c>
      <c r="C17" s="5" t="n">
        <v>325</v>
      </c>
      <c r="D17" s="5" t="n">
        <v>326</v>
      </c>
      <c r="E17" s="5" t="n">
        <v>978</v>
      </c>
    </row>
    <row r="18">
      <c r="A18" s="4" t="inlineStr">
        <is>
          <t>Gain (Loss) on Hedged Item</t>
        </is>
      </c>
      <c r="B18" s="5" t="n">
        <v>-319</v>
      </c>
      <c r="C18" s="5" t="n">
        <v>-316</v>
      </c>
      <c r="D18" s="5" t="n">
        <v>-13</v>
      </c>
      <c r="E18" s="5" t="n">
        <v>-990</v>
      </c>
    </row>
    <row r="19">
      <c r="A19" s="4" t="inlineStr">
        <is>
          <t>Amount Recorded in Net Interest Income</t>
        </is>
      </c>
      <c r="B19" s="5" t="n">
        <v>174</v>
      </c>
      <c r="C19" s="5" t="n">
        <v>9</v>
      </c>
      <c r="D19" s="5" t="n">
        <v>313</v>
      </c>
      <c r="E19" s="5" t="n">
        <v>-12</v>
      </c>
    </row>
    <row r="20">
      <c r="A20" s="4" t="inlineStr">
        <is>
          <t>Fair value hedges | Consolidated obligation bond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 (Loss) on Derivative</t>
        </is>
      </c>
      <c r="B22" s="5" t="n">
        <v>-846</v>
      </c>
      <c r="C22" s="5" t="n">
        <v>-543</v>
      </c>
      <c r="D22" s="5" t="n">
        <v>-566</v>
      </c>
      <c r="E22" s="5" t="n">
        <v>-1818</v>
      </c>
    </row>
    <row r="23">
      <c r="A23" s="4" t="inlineStr">
        <is>
          <t>Gain (Loss) on Hedged Item</t>
        </is>
      </c>
      <c r="B23" s="5" t="n">
        <v>473</v>
      </c>
      <c r="C23" s="5" t="n">
        <v>595</v>
      </c>
      <c r="D23" s="5" t="n">
        <v>-141</v>
      </c>
      <c r="E23" s="5" t="n">
        <v>1967</v>
      </c>
    </row>
    <row r="24">
      <c r="A24" s="4" t="inlineStr">
        <is>
          <t>Amount Recorded in Net Interest Income</t>
        </is>
      </c>
      <c r="B24" s="5" t="n">
        <v>-373</v>
      </c>
      <c r="C24" s="5" t="n">
        <v>52</v>
      </c>
      <c r="D24" s="5" t="n">
        <v>-707</v>
      </c>
      <c r="E24" s="5" t="n">
        <v>149</v>
      </c>
    </row>
    <row r="25">
      <c r="A25" s="4" t="inlineStr">
        <is>
          <t>Fair value hedges | Other</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Gain (Loss) on Derivative</t>
        </is>
      </c>
      <c r="B27" s="5" t="n">
        <v>0</v>
      </c>
      <c r="C27" s="5" t="n">
        <v>0</v>
      </c>
      <c r="D27" s="5" t="n">
        <v>0</v>
      </c>
      <c r="E27" s="5" t="n">
        <v>0</v>
      </c>
    </row>
    <row r="28">
      <c r="A28" s="4" t="inlineStr">
        <is>
          <t>Gain (Loss) on Hedged Item</t>
        </is>
      </c>
      <c r="B28" s="5" t="n">
        <v>1</v>
      </c>
      <c r="C28" s="5" t="n">
        <v>0</v>
      </c>
      <c r="D28" s="5" t="n">
        <v>1</v>
      </c>
      <c r="E28" s="5" t="n">
        <v>0</v>
      </c>
    </row>
    <row r="29">
      <c r="A29" s="4" t="inlineStr">
        <is>
          <t>Amount Recorded in Net Interest Income</t>
        </is>
      </c>
      <c r="B29" s="6" t="n">
        <v>1</v>
      </c>
      <c r="C29" s="6" t="n">
        <v>0</v>
      </c>
      <c r="D29" s="6" t="n">
        <v>1</v>
      </c>
      <c r="E29"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Cumulative Basis Adjustments for Fair Value Hedges (Details) - Fair value hedges - USD ($) $ in Millions</t>
        </is>
      </c>
      <c r="B1" s="2" t="inlineStr">
        <is>
          <t>Jun. 30, 2023</t>
        </is>
      </c>
      <c r="C1" s="2" t="inlineStr">
        <is>
          <t>Dec. 31, 2022</t>
        </is>
      </c>
    </row>
    <row r="2">
      <c r="A2" s="4" t="inlineStr">
        <is>
          <t>Available-for-sale debt securi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mortized cost of hedged asset/liability</t>
        </is>
      </c>
      <c r="B4" s="6" t="n">
        <v>19373</v>
      </c>
      <c r="C4" s="6" t="n">
        <v>16918</v>
      </c>
    </row>
    <row r="5">
      <c r="A5" s="4" t="inlineStr">
        <is>
          <t>Basis adjustments active hedges included in amortized cost</t>
        </is>
      </c>
      <c r="B5" s="5" t="n">
        <v>-1921</v>
      </c>
      <c r="C5" s="5" t="n">
        <v>-2016</v>
      </c>
    </row>
    <row r="6">
      <c r="A6" s="4" t="inlineStr">
        <is>
          <t>Basis adjustments discontinued hedges included in amortized cost</t>
        </is>
      </c>
      <c r="B6" s="5" t="n">
        <v>223</v>
      </c>
      <c r="C6" s="5" t="n">
        <v>345</v>
      </c>
    </row>
    <row r="7">
      <c r="A7" s="4" t="inlineStr">
        <is>
          <t>Total amount of fair value hedging basis adjustments</t>
        </is>
      </c>
      <c r="B7" s="5" t="n">
        <v>-1698</v>
      </c>
      <c r="C7" s="5" t="n">
        <v>-1671</v>
      </c>
    </row>
    <row r="8">
      <c r="A8" s="4" t="inlineStr">
        <is>
          <t>Advanc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mortized cost of hedged asset/liability</t>
        </is>
      </c>
      <c r="B10" s="5" t="n">
        <v>26023</v>
      </c>
      <c r="C10" s="5" t="n">
        <v>19790</v>
      </c>
    </row>
    <row r="11">
      <c r="A11" s="4" t="inlineStr">
        <is>
          <t>Basis adjustments active hedges included in amortized cost</t>
        </is>
      </c>
      <c r="B11" s="5" t="n">
        <v>-1202</v>
      </c>
      <c r="C11" s="5" t="n">
        <v>-1192</v>
      </c>
    </row>
    <row r="12">
      <c r="A12" s="4" t="inlineStr">
        <is>
          <t>Basis adjustments discontinued hedges included in amortized cost</t>
        </is>
      </c>
      <c r="B12" s="5" t="n">
        <v>0</v>
      </c>
      <c r="C12" s="5" t="n">
        <v>2</v>
      </c>
    </row>
    <row r="13">
      <c r="A13" s="4" t="inlineStr">
        <is>
          <t>Total amount of fair value hedging basis adjustments</t>
        </is>
      </c>
      <c r="B13" s="5" t="n">
        <v>-1202</v>
      </c>
      <c r="C13" s="5" t="n">
        <v>-1190</v>
      </c>
    </row>
    <row r="14">
      <c r="A14" s="4" t="inlineStr">
        <is>
          <t>Consolidated obligation bond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Amortized cost of hedged asset/liability</t>
        </is>
      </c>
      <c r="B16" s="5" t="n">
        <v>69693</v>
      </c>
      <c r="C16" s="5" t="n">
        <v>47416</v>
      </c>
    </row>
    <row r="17">
      <c r="A17" s="4" t="inlineStr">
        <is>
          <t>Basis adjustments active hedges included in amortized cost</t>
        </is>
      </c>
      <c r="B17" s="5" t="n">
        <v>-2960</v>
      </c>
      <c r="C17" s="5" t="n">
        <v>-3102</v>
      </c>
    </row>
    <row r="18">
      <c r="A18" s="4" t="inlineStr">
        <is>
          <t>Basis adjustments discontinued hedges included in amortized cost</t>
        </is>
      </c>
      <c r="B18" s="5" t="n">
        <v>-12</v>
      </c>
      <c r="C18" s="5" t="n">
        <v>-12</v>
      </c>
    </row>
    <row r="19">
      <c r="A19" s="4" t="inlineStr">
        <is>
          <t>Total amount of fair value hedging basis adjustments</t>
        </is>
      </c>
      <c r="B19" s="5" t="n">
        <v>-2972</v>
      </c>
      <c r="C19" s="5" t="n">
        <v>-3114</v>
      </c>
    </row>
    <row r="20">
      <c r="A20" s="4" t="inlineStr">
        <is>
          <t>Oth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Amortized cost of hedged asset/liability</t>
        </is>
      </c>
      <c r="B22" s="5" t="n">
        <v>195</v>
      </c>
      <c r="C22" s="5" t="n">
        <v>211</v>
      </c>
    </row>
    <row r="23">
      <c r="A23" s="4" t="inlineStr">
        <is>
          <t>Basis adjustments active hedges included in amortized cost</t>
        </is>
      </c>
      <c r="B23" s="5" t="n">
        <v>0</v>
      </c>
      <c r="C23" s="5" t="n">
        <v>0</v>
      </c>
    </row>
    <row r="24">
      <c r="A24" s="4" t="inlineStr">
        <is>
          <t>Basis adjustments discontinued hedges included in amortized cost</t>
        </is>
      </c>
      <c r="B24" s="5" t="n">
        <v>4</v>
      </c>
      <c r="C24" s="5" t="n">
        <v>4</v>
      </c>
    </row>
    <row r="25">
      <c r="A25" s="4" t="inlineStr">
        <is>
          <t>Total amount of fair value hedging basis adjustments</t>
        </is>
      </c>
      <c r="B25" s="6" t="n">
        <v>4</v>
      </c>
      <c r="C25" s="6" t="n">
        <v>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Cash Flow Hed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Maximum Hedging Period For Forecasted Cash Flows</t>
        </is>
      </c>
      <c r="B4" s="4" t="inlineStr">
        <is>
          <t>7 years</t>
        </is>
      </c>
      <c r="C4" s="4" t="inlineStr">
        <is>
          <t xml:space="preserve"> </t>
        </is>
      </c>
      <c r="D4" s="4" t="inlineStr">
        <is>
          <t xml:space="preserve"> </t>
        </is>
      </c>
      <c r="E4" s="4" t="inlineStr">
        <is>
          <t xml:space="preserve"> </t>
        </is>
      </c>
    </row>
    <row r="5">
      <c r="A5" s="4" t="inlineStr">
        <is>
          <t>Cash flow hedg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ross Amount Initially Recognized in AOCI</t>
        </is>
      </c>
      <c r="B7" s="6" t="n">
        <v>22</v>
      </c>
      <c r="C7" s="6" t="n">
        <v>22</v>
      </c>
      <c r="D7" s="6" t="n">
        <v>14</v>
      </c>
      <c r="E7" s="6" t="n">
        <v>74</v>
      </c>
    </row>
    <row r="8">
      <c r="A8" s="4" t="inlineStr">
        <is>
          <t>Amount Reclassified from AOCI into Net Interest Income</t>
        </is>
      </c>
      <c r="B8" s="5" t="n">
        <v>11</v>
      </c>
      <c r="C8" s="5" t="n">
        <v>-3</v>
      </c>
      <c r="D8" s="5" t="n">
        <v>20</v>
      </c>
      <c r="E8" s="5" t="n">
        <v>-7</v>
      </c>
    </row>
    <row r="9">
      <c r="A9" s="4" t="inlineStr">
        <is>
          <t>Cash flow hedges | Discount not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ross Amount Initially Recognized in AOCI</t>
        </is>
      </c>
      <c r="B11" s="5" t="n">
        <v>22</v>
      </c>
      <c r="C11" s="5" t="n">
        <v>22</v>
      </c>
      <c r="D11" s="5" t="n">
        <v>14</v>
      </c>
      <c r="E11" s="5" t="n">
        <v>74</v>
      </c>
    </row>
    <row r="12">
      <c r="A12" s="4" t="inlineStr">
        <is>
          <t>Amount Reclassified from AOCI into Net Interest Income</t>
        </is>
      </c>
      <c r="B12" s="5" t="n">
        <v>11</v>
      </c>
      <c r="C12" s="5" t="n">
        <v>-2</v>
      </c>
      <c r="D12" s="5" t="n">
        <v>20</v>
      </c>
      <c r="E12" s="5" t="n">
        <v>-6</v>
      </c>
    </row>
    <row r="13">
      <c r="A13" s="4" t="inlineStr">
        <is>
          <t>Cash flow hedges | Consolidated obligation bond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ross Amount Initially Recognized in AOCI</t>
        </is>
      </c>
      <c r="B15" s="5" t="n">
        <v>0</v>
      </c>
      <c r="C15" s="5" t="n">
        <v>0</v>
      </c>
      <c r="D15" s="5" t="n">
        <v>0</v>
      </c>
      <c r="E15" s="5" t="n">
        <v>0</v>
      </c>
    </row>
    <row r="16">
      <c r="A16" s="4" t="inlineStr">
        <is>
          <t>Amount Reclassified from AOCI into Net Interest Income</t>
        </is>
      </c>
      <c r="B16" s="6" t="n">
        <v>0</v>
      </c>
      <c r="C16" s="6" t="n">
        <v>-1</v>
      </c>
      <c r="D16" s="6" t="n">
        <v>0</v>
      </c>
      <c r="E16" s="6"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Short term discount notes) (Details) - USD ($) $ in Millions</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Consolidated obligation discount notes - carrying amount</t>
        </is>
      </c>
      <c r="B3" s="6" t="n">
        <v>43757</v>
      </c>
      <c r="C3" s="6" t="n">
        <v>59531</v>
      </c>
    </row>
    <row r="4">
      <c r="A4" s="4" t="inlineStr">
        <is>
          <t>Weighted Average Interest Rate</t>
        </is>
      </c>
      <c r="B4" s="7" t="n">
        <v>0.0501</v>
      </c>
      <c r="C4" s="7" t="n">
        <v>0.0415</v>
      </c>
    </row>
    <row r="5">
      <c r="A5" s="4" t="inlineStr">
        <is>
          <t>Discount not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nsolidated obligation discount notes - principal amount</t>
        </is>
      </c>
      <c r="B7" s="6" t="n">
        <v>44179</v>
      </c>
      <c r="C7" s="6" t="n">
        <v>598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Obligations (Bonds by maturity date) (Details) - USD ($) $ in Millions</t>
        </is>
      </c>
      <c r="B1" s="2" t="inlineStr">
        <is>
          <t>6 Months Ended</t>
        </is>
      </c>
    </row>
    <row r="2">
      <c r="B2" s="2" t="inlineStr">
        <is>
          <t>Jun. 30, 2023</t>
        </is>
      </c>
      <c r="C2" s="2" t="inlineStr">
        <is>
          <t>Dec. 31, 2022</t>
        </is>
      </c>
    </row>
    <row r="3">
      <c r="A3" s="3" t="inlineStr">
        <is>
          <t>Contractual Maturity</t>
        </is>
      </c>
      <c r="B3" s="4" t="inlineStr">
        <is>
          <t xml:space="preserve"> </t>
        </is>
      </c>
      <c r="C3" s="4" t="inlineStr">
        <is>
          <t xml:space="preserve"> </t>
        </is>
      </c>
    </row>
    <row r="4">
      <c r="A4" s="4" t="inlineStr">
        <is>
          <t>Due in one year or less</t>
        </is>
      </c>
      <c r="B4" s="6" t="n">
        <v>34183</v>
      </c>
      <c r="C4" s="4" t="inlineStr">
        <is>
          <t xml:space="preserve"> </t>
        </is>
      </c>
    </row>
    <row r="5">
      <c r="A5" s="4" t="inlineStr">
        <is>
          <t>One to two years</t>
        </is>
      </c>
      <c r="B5" s="5" t="n">
        <v>15036</v>
      </c>
      <c r="C5" s="4" t="inlineStr">
        <is>
          <t xml:space="preserve"> </t>
        </is>
      </c>
    </row>
    <row r="6">
      <c r="A6" s="4" t="inlineStr">
        <is>
          <t>Two to three years</t>
        </is>
      </c>
      <c r="B6" s="5" t="n">
        <v>10978</v>
      </c>
      <c r="C6" s="4" t="inlineStr">
        <is>
          <t xml:space="preserve"> </t>
        </is>
      </c>
    </row>
    <row r="7">
      <c r="A7" s="4" t="inlineStr">
        <is>
          <t>Three to four years</t>
        </is>
      </c>
      <c r="B7" s="5" t="n">
        <v>11482</v>
      </c>
      <c r="C7" s="4" t="inlineStr">
        <is>
          <t xml:space="preserve"> </t>
        </is>
      </c>
    </row>
    <row r="8">
      <c r="A8" s="4" t="inlineStr">
        <is>
          <t>Four to five years</t>
        </is>
      </c>
      <c r="B8" s="5" t="n">
        <v>3608</v>
      </c>
      <c r="C8" s="4" t="inlineStr">
        <is>
          <t xml:space="preserve"> </t>
        </is>
      </c>
    </row>
    <row r="9">
      <c r="A9" s="4" t="inlineStr">
        <is>
          <t>Thereafter</t>
        </is>
      </c>
      <c r="B9" s="5" t="n">
        <v>10028</v>
      </c>
      <c r="C9" s="4" t="inlineStr">
        <is>
          <t xml:space="preserve"> </t>
        </is>
      </c>
    </row>
    <row r="10">
      <c r="A10" s="4" t="inlineStr">
        <is>
          <t>Total par value</t>
        </is>
      </c>
      <c r="B10" s="6" t="n">
        <v>85315</v>
      </c>
      <c r="C10" s="6" t="n">
        <v>61274</v>
      </c>
    </row>
    <row r="11">
      <c r="A11" s="3" t="inlineStr">
        <is>
          <t>Weighted Average Interest Rate</t>
        </is>
      </c>
      <c r="B11" s="4" t="inlineStr">
        <is>
          <t xml:space="preserve"> </t>
        </is>
      </c>
      <c r="C11" s="4" t="inlineStr">
        <is>
          <t xml:space="preserve"> </t>
        </is>
      </c>
    </row>
    <row r="12">
      <c r="A12" s="4" t="inlineStr">
        <is>
          <t>Due in one year or less</t>
        </is>
      </c>
      <c r="B12" s="7" t="n">
        <v>0.0286</v>
      </c>
      <c r="C12" s="4" t="inlineStr">
        <is>
          <t xml:space="preserve"> </t>
        </is>
      </c>
    </row>
    <row r="13">
      <c r="A13" s="4" t="inlineStr">
        <is>
          <t>One to two years</t>
        </is>
      </c>
      <c r="B13" s="7" t="n">
        <v>0.0184</v>
      </c>
      <c r="C13" s="4" t="inlineStr">
        <is>
          <t xml:space="preserve"> </t>
        </is>
      </c>
    </row>
    <row r="14">
      <c r="A14" s="4" t="inlineStr">
        <is>
          <t>Two to three years</t>
        </is>
      </c>
      <c r="B14" s="7" t="n">
        <v>0.016</v>
      </c>
      <c r="C14" s="4" t="inlineStr">
        <is>
          <t xml:space="preserve"> </t>
        </is>
      </c>
    </row>
    <row r="15">
      <c r="A15" s="4" t="inlineStr">
        <is>
          <t>Three to four years</t>
        </is>
      </c>
      <c r="B15" s="7" t="n">
        <v>0.0182</v>
      </c>
      <c r="C15" s="4" t="inlineStr">
        <is>
          <t xml:space="preserve"> </t>
        </is>
      </c>
    </row>
    <row r="16">
      <c r="A16" s="4" t="inlineStr">
        <is>
          <t>Four to five years</t>
        </is>
      </c>
      <c r="B16" s="7" t="n">
        <v>0.0239</v>
      </c>
      <c r="C16" s="4" t="inlineStr">
        <is>
          <t xml:space="preserve"> </t>
        </is>
      </c>
    </row>
    <row r="17">
      <c r="A17" s="4" t="inlineStr">
        <is>
          <t>Thereafter</t>
        </is>
      </c>
      <c r="B17" s="7" t="n">
        <v>0.0218</v>
      </c>
      <c r="C17" s="4" t="inlineStr">
        <is>
          <t xml:space="preserve"> </t>
        </is>
      </c>
    </row>
    <row r="18">
      <c r="A18" s="4" t="inlineStr">
        <is>
          <t>Total par value</t>
        </is>
      </c>
      <c r="B18" s="7" t="n">
        <v>0.0228</v>
      </c>
      <c r="C18" s="4" t="inlineStr">
        <is>
          <t xml:space="preserve"> </t>
        </is>
      </c>
    </row>
    <row r="19">
      <c r="A19" s="4" t="inlineStr">
        <is>
          <t>By Maturity or Next Call Date</t>
        </is>
      </c>
      <c r="B19" s="4" t="inlineStr">
        <is>
          <t xml:space="preserve"> </t>
        </is>
      </c>
      <c r="C19" s="4" t="inlineStr">
        <is>
          <t xml:space="preserve"> </t>
        </is>
      </c>
    </row>
    <row r="20">
      <c r="A20" s="3" t="inlineStr">
        <is>
          <t>Contractual Maturity</t>
        </is>
      </c>
      <c r="B20" s="4" t="inlineStr">
        <is>
          <t xml:space="preserve"> </t>
        </is>
      </c>
      <c r="C20" s="4" t="inlineStr">
        <is>
          <t xml:space="preserve"> </t>
        </is>
      </c>
    </row>
    <row r="21">
      <c r="A21" s="4" t="inlineStr">
        <is>
          <t>Due in one year or less</t>
        </is>
      </c>
      <c r="B21" s="6" t="n">
        <v>72436</v>
      </c>
      <c r="C21" s="4" t="inlineStr">
        <is>
          <t xml:space="preserve"> </t>
        </is>
      </c>
    </row>
    <row r="22">
      <c r="A22" s="4" t="inlineStr">
        <is>
          <t>One to two years</t>
        </is>
      </c>
      <c r="B22" s="5" t="n">
        <v>5701</v>
      </c>
      <c r="C22" s="4" t="inlineStr">
        <is>
          <t xml:space="preserve"> </t>
        </is>
      </c>
    </row>
    <row r="23">
      <c r="A23" s="4" t="inlineStr">
        <is>
          <t>Two to three years</t>
        </is>
      </c>
      <c r="B23" s="5" t="n">
        <v>2428</v>
      </c>
      <c r="C23" s="4" t="inlineStr">
        <is>
          <t xml:space="preserve"> </t>
        </is>
      </c>
    </row>
    <row r="24">
      <c r="A24" s="4" t="inlineStr">
        <is>
          <t>Three to four years</t>
        </is>
      </c>
      <c r="B24" s="5" t="n">
        <v>3014</v>
      </c>
      <c r="C24" s="4" t="inlineStr">
        <is>
          <t xml:space="preserve"> </t>
        </is>
      </c>
    </row>
    <row r="25">
      <c r="A25" s="4" t="inlineStr">
        <is>
          <t>Four to five years</t>
        </is>
      </c>
      <c r="B25" s="5" t="n">
        <v>971</v>
      </c>
      <c r="C25" s="4" t="inlineStr">
        <is>
          <t xml:space="preserve"> </t>
        </is>
      </c>
    </row>
    <row r="26">
      <c r="A26" s="4" t="inlineStr">
        <is>
          <t>Thereafter</t>
        </is>
      </c>
      <c r="B26" s="5" t="n">
        <v>765</v>
      </c>
      <c r="C26" s="4" t="inlineStr">
        <is>
          <t xml:space="preserve"> </t>
        </is>
      </c>
    </row>
    <row r="27">
      <c r="A27" s="4" t="inlineStr">
        <is>
          <t>Total par value</t>
        </is>
      </c>
      <c r="B27" s="6" t="n">
        <v>85315</v>
      </c>
      <c r="C27" s="4" t="inlineStr">
        <is>
          <t xml:space="preserve"> </t>
        </is>
      </c>
    </row>
    <row r="28">
      <c r="A28" s="4" t="inlineStr">
        <is>
          <t>Minimum</t>
        </is>
      </c>
      <c r="B28" s="4" t="inlineStr">
        <is>
          <t xml:space="preserve"> </t>
        </is>
      </c>
      <c r="C28" s="4" t="inlineStr">
        <is>
          <t xml:space="preserve"> </t>
        </is>
      </c>
    </row>
    <row r="29">
      <c r="A29" s="3" t="inlineStr">
        <is>
          <t>Extinguishment of Debt [Line Items]</t>
        </is>
      </c>
      <c r="B29" s="4" t="inlineStr">
        <is>
          <t xml:space="preserve"> </t>
        </is>
      </c>
      <c r="C29" s="4" t="inlineStr">
        <is>
          <t xml:space="preserve"> </t>
        </is>
      </c>
    </row>
    <row r="30">
      <c r="A30" s="4" t="inlineStr">
        <is>
          <t>Debt Instrument, Term</t>
        </is>
      </c>
      <c r="B30" s="4" t="inlineStr">
        <is>
          <t>1 year</t>
        </is>
      </c>
      <c r="C30" s="4" t="inlineStr">
        <is>
          <t xml:space="preserve"> </t>
        </is>
      </c>
    </row>
    <row r="31">
      <c r="A31" s="4" t="inlineStr">
        <is>
          <t>Maximum</t>
        </is>
      </c>
      <c r="B31" s="4" t="inlineStr">
        <is>
          <t xml:space="preserve"> </t>
        </is>
      </c>
      <c r="C31" s="4" t="inlineStr">
        <is>
          <t xml:space="preserve"> </t>
        </is>
      </c>
    </row>
    <row r="32">
      <c r="A32" s="3" t="inlineStr">
        <is>
          <t>Extinguishment of Debt [Line Items]</t>
        </is>
      </c>
      <c r="B32" s="4" t="inlineStr">
        <is>
          <t xml:space="preserve"> </t>
        </is>
      </c>
      <c r="C32" s="4" t="inlineStr">
        <is>
          <t xml:space="preserve"> </t>
        </is>
      </c>
    </row>
    <row r="33">
      <c r="A33" s="4" t="inlineStr">
        <is>
          <t>Debt Instrument, Term</t>
        </is>
      </c>
      <c r="B33" s="4" t="inlineStr">
        <is>
          <t>20 years</t>
        </is>
      </c>
      <c r="C3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allable feature)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Par value</t>
        </is>
      </c>
      <c r="B3" s="6" t="n">
        <v>85315</v>
      </c>
      <c r="C3" s="6" t="n">
        <v>61274</v>
      </c>
    </row>
    <row r="4">
      <c r="A4" s="4" t="inlineStr">
        <is>
          <t>Fair value hedging adjustments</t>
        </is>
      </c>
      <c r="B4" s="5" t="n">
        <v>-2972</v>
      </c>
      <c r="C4" s="5" t="n">
        <v>-3114</v>
      </c>
    </row>
    <row r="5">
      <c r="A5" s="4" t="inlineStr">
        <is>
          <t>Other adjustments</t>
        </is>
      </c>
      <c r="B5" s="5" t="n">
        <v>-33</v>
      </c>
      <c r="C5" s="5" t="n">
        <v>-44</v>
      </c>
    </row>
    <row r="6">
      <c r="A6" s="4" t="inlineStr">
        <is>
          <t>Consolidated obligation bonds</t>
        </is>
      </c>
      <c r="B6" s="5" t="n">
        <v>82310</v>
      </c>
      <c r="C6" s="5" t="n">
        <v>58116</v>
      </c>
    </row>
    <row r="7">
      <c r="A7" s="4" t="inlineStr">
        <is>
          <t>Noncall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ar value</t>
        </is>
      </c>
      <c r="B9" s="5" t="n">
        <v>22632</v>
      </c>
      <c r="C9" s="5" t="n">
        <v>16775</v>
      </c>
    </row>
    <row r="10">
      <c r="A10" s="4" t="inlineStr">
        <is>
          <t>Call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ar value</t>
        </is>
      </c>
      <c r="B12" s="6" t="n">
        <v>62683</v>
      </c>
      <c r="C12" s="6" t="n">
        <v>444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Cash Flows - USD ($) $ in Millions</t>
        </is>
      </c>
      <c r="B1" s="2" t="inlineStr">
        <is>
          <t>6 Months Ended</t>
        </is>
      </c>
    </row>
    <row r="2">
      <c r="B2" s="2" t="inlineStr">
        <is>
          <t>Jun. 30, 2023</t>
        </is>
      </c>
      <c r="C2" s="2" t="inlineStr">
        <is>
          <t>Jun. 30, 2022</t>
        </is>
      </c>
    </row>
    <row r="3">
      <c r="A3" s="3" t="inlineStr">
        <is>
          <t>Operating</t>
        </is>
      </c>
      <c r="B3" s="4" t="inlineStr">
        <is>
          <t xml:space="preserve"> </t>
        </is>
      </c>
      <c r="C3" s="4" t="inlineStr">
        <is>
          <t xml:space="preserve"> </t>
        </is>
      </c>
    </row>
    <row r="4">
      <c r="A4" s="4" t="inlineStr">
        <is>
          <t>Net cash provided by (used in) operating activities</t>
        </is>
      </c>
      <c r="B4" s="6" t="n">
        <v>915</v>
      </c>
      <c r="C4" s="6" t="n">
        <v>1065</v>
      </c>
    </row>
    <row r="5">
      <c r="A5" s="3" t="inlineStr">
        <is>
          <t>Investing</t>
        </is>
      </c>
      <c r="B5" s="4" t="inlineStr">
        <is>
          <t xml:space="preserve"> </t>
        </is>
      </c>
      <c r="C5" s="4" t="inlineStr">
        <is>
          <t xml:space="preserve"> </t>
        </is>
      </c>
    </row>
    <row r="6">
      <c r="A6" s="4" t="inlineStr">
        <is>
          <t>Net change federal funds sold</t>
        </is>
      </c>
      <c r="B6" s="5" t="n">
        <v>-1511</v>
      </c>
      <c r="C6" s="5" t="n">
        <v>-1808</v>
      </c>
    </row>
    <row r="7">
      <c r="A7" s="4" t="inlineStr">
        <is>
          <t>Net change securities purchased under agreements to resell</t>
        </is>
      </c>
      <c r="B7" s="5" t="n">
        <v>9150</v>
      </c>
      <c r="C7" s="5" t="n">
        <v>-6005</v>
      </c>
    </row>
    <row r="8">
      <c r="A8" s="3" t="inlineStr">
        <is>
          <t>Trading debt securities -</t>
        </is>
      </c>
      <c r="B8" s="4" t="inlineStr">
        <is>
          <t xml:space="preserve"> </t>
        </is>
      </c>
      <c r="C8" s="4" t="inlineStr">
        <is>
          <t xml:space="preserve"> </t>
        </is>
      </c>
    </row>
    <row r="9">
      <c r="A9" s="4" t="inlineStr">
        <is>
          <t>Proceeds from maturities and paydowns</t>
        </is>
      </c>
      <c r="B9" s="5" t="n">
        <v>0</v>
      </c>
      <c r="C9" s="5" t="n">
        <v>1</v>
      </c>
    </row>
    <row r="10">
      <c r="A10" s="4" t="inlineStr">
        <is>
          <t>Purchases</t>
        </is>
      </c>
      <c r="B10" s="5" t="n">
        <v>-1749</v>
      </c>
      <c r="C10" s="5" t="n">
        <v>0</v>
      </c>
    </row>
    <row r="11">
      <c r="A11" s="3" t="inlineStr">
        <is>
          <t>Available-for-sale debt securities -</t>
        </is>
      </c>
      <c r="B11" s="4" t="inlineStr">
        <is>
          <t xml:space="preserve"> </t>
        </is>
      </c>
      <c r="C11" s="4" t="inlineStr">
        <is>
          <t xml:space="preserve"> </t>
        </is>
      </c>
    </row>
    <row r="12">
      <c r="A12" s="4" t="inlineStr">
        <is>
          <t>Proceeds from maturities and paydowns</t>
        </is>
      </c>
      <c r="B12" s="5" t="n">
        <v>476</v>
      </c>
      <c r="C12" s="5" t="n">
        <v>4046</v>
      </c>
    </row>
    <row r="13">
      <c r="A13" s="4" t="inlineStr">
        <is>
          <t>Purchases</t>
        </is>
      </c>
      <c r="B13" s="5" t="n">
        <v>-2569</v>
      </c>
      <c r="C13" s="5" t="n">
        <v>-1887</v>
      </c>
    </row>
    <row r="14">
      <c r="A14" s="3" t="inlineStr">
        <is>
          <t>Held-to-maturity debt securities -</t>
        </is>
      </c>
      <c r="B14" s="4" t="inlineStr">
        <is>
          <t xml:space="preserve"> </t>
        </is>
      </c>
      <c r="C14" s="4" t="inlineStr">
        <is>
          <t xml:space="preserve"> </t>
        </is>
      </c>
    </row>
    <row r="15">
      <c r="A15" s="4" t="inlineStr">
        <is>
          <t>Proceeds from maturities and paydowns</t>
        </is>
      </c>
      <c r="B15" s="5" t="n">
        <v>1787</v>
      </c>
      <c r="C15" s="5" t="n">
        <v>2156</v>
      </c>
    </row>
    <row r="16">
      <c r="A16" s="4" t="inlineStr">
        <is>
          <t>Purchases</t>
        </is>
      </c>
      <c r="B16" s="5" t="n">
        <v>-1741</v>
      </c>
      <c r="C16" s="5" t="n">
        <v>-1561</v>
      </c>
    </row>
    <row r="17">
      <c r="A17" s="3" t="inlineStr">
        <is>
          <t>Advances -</t>
        </is>
      </c>
      <c r="B17" s="4" t="inlineStr">
        <is>
          <t xml:space="preserve"> </t>
        </is>
      </c>
      <c r="C17" s="4" t="inlineStr">
        <is>
          <t xml:space="preserve"> </t>
        </is>
      </c>
    </row>
    <row r="18">
      <c r="A18" s="4" t="inlineStr">
        <is>
          <t>Principal collected</t>
        </is>
      </c>
      <c r="B18" s="5" t="n">
        <v>1198281</v>
      </c>
      <c r="C18" s="5" t="n">
        <v>243750</v>
      </c>
    </row>
    <row r="19">
      <c r="A19" s="4" t="inlineStr">
        <is>
          <t>Issued</t>
        </is>
      </c>
      <c r="B19" s="5" t="n">
        <v>-1211574</v>
      </c>
      <c r="C19" s="5" t="n">
        <v>-249574</v>
      </c>
    </row>
    <row r="20">
      <c r="A20" s="3" t="inlineStr">
        <is>
          <t>MPF Loans held in portfolio -</t>
        </is>
      </c>
      <c r="B20" s="4" t="inlineStr">
        <is>
          <t xml:space="preserve"> </t>
        </is>
      </c>
      <c r="C20" s="4" t="inlineStr">
        <is>
          <t xml:space="preserve"> </t>
        </is>
      </c>
    </row>
    <row r="21">
      <c r="A21" s="4" t="inlineStr">
        <is>
          <t>Principal collected</t>
        </is>
      </c>
      <c r="B21" s="5" t="n">
        <v>419</v>
      </c>
      <c r="C21" s="5" t="n">
        <v>750</v>
      </c>
    </row>
    <row r="22">
      <c r="A22" s="4" t="inlineStr">
        <is>
          <t>Purchases</t>
        </is>
      </c>
      <c r="B22" s="5" t="n">
        <v>-801</v>
      </c>
      <c r="C22" s="5" t="n">
        <v>-886</v>
      </c>
    </row>
    <row r="23">
      <c r="A23" s="4" t="inlineStr">
        <is>
          <t>Other investing activities</t>
        </is>
      </c>
      <c r="B23" s="5" t="n">
        <v>-6</v>
      </c>
      <c r="C23" s="5" t="n">
        <v>-8</v>
      </c>
    </row>
    <row r="24">
      <c r="A24" s="4" t="inlineStr">
        <is>
          <t>Net cash provided by (used in) investing activities</t>
        </is>
      </c>
      <c r="B24" s="5" t="n">
        <v>-9838</v>
      </c>
      <c r="C24" s="5" t="n">
        <v>-11026</v>
      </c>
    </row>
    <row r="25">
      <c r="A25" s="3" t="inlineStr">
        <is>
          <t>Financing</t>
        </is>
      </c>
      <c r="B25" s="4" t="inlineStr">
        <is>
          <t xml:space="preserve"> </t>
        </is>
      </c>
      <c r="C25" s="4" t="inlineStr">
        <is>
          <t xml:space="preserve"> </t>
        </is>
      </c>
    </row>
    <row r="26">
      <c r="A26" s="4" t="inlineStr">
        <is>
          <t>Net change deposits</t>
        </is>
      </c>
      <c r="B26" s="5" t="n">
        <v>271</v>
      </c>
      <c r="C26" s="5" t="n">
        <v>-379</v>
      </c>
    </row>
    <row r="27">
      <c r="A27" s="4" t="inlineStr">
        <is>
          <t>Net change deposits, from other FHLBs</t>
        </is>
      </c>
      <c r="B27" s="5" t="n">
        <v>0</v>
      </c>
      <c r="C27" s="5" t="n">
        <v>-1</v>
      </c>
    </row>
    <row r="28">
      <c r="A28" s="3" t="inlineStr">
        <is>
          <t>Discount notes -</t>
        </is>
      </c>
      <c r="B28" s="4" t="inlineStr">
        <is>
          <t xml:space="preserve"> </t>
        </is>
      </c>
      <c r="C28" s="4" t="inlineStr">
        <is>
          <t xml:space="preserve"> </t>
        </is>
      </c>
    </row>
    <row r="29">
      <c r="A29" s="4" t="inlineStr">
        <is>
          <t>Net proceeds from issuance</t>
        </is>
      </c>
      <c r="B29" s="5" t="n">
        <v>278798</v>
      </c>
      <c r="C29" s="5" t="n">
        <v>435410</v>
      </c>
    </row>
    <row r="30">
      <c r="A30" s="4" t="inlineStr">
        <is>
          <t>Payments for maturing and retiring</t>
        </is>
      </c>
      <c r="B30" s="5" t="n">
        <v>-298898</v>
      </c>
      <c r="C30" s="5" t="n">
        <v>-428474</v>
      </c>
    </row>
    <row r="31">
      <c r="A31" s="4" t="inlineStr">
        <is>
          <t>Proceeds on discount note transfers from other FHLBs</t>
        </is>
      </c>
      <c r="B31" s="5" t="n">
        <v>4266</v>
      </c>
      <c r="C31" s="5" t="n">
        <v>0</v>
      </c>
    </row>
    <row r="32">
      <c r="A32" s="3" t="inlineStr">
        <is>
          <t>Consolidated obligation bonds -</t>
        </is>
      </c>
      <c r="B32" s="4" t="inlineStr">
        <is>
          <t xml:space="preserve"> </t>
        </is>
      </c>
      <c r="C32" s="4" t="inlineStr">
        <is>
          <t xml:space="preserve"> </t>
        </is>
      </c>
    </row>
    <row r="33">
      <c r="A33" s="4" t="inlineStr">
        <is>
          <t>Net proceeds from issuance</t>
        </is>
      </c>
      <c r="B33" s="5" t="n">
        <v>35839</v>
      </c>
      <c r="C33" s="5" t="n">
        <v>12781</v>
      </c>
    </row>
    <row r="34">
      <c r="A34" s="4" t="inlineStr">
        <is>
          <t>Payments for maturing and retiring</t>
        </is>
      </c>
      <c r="B34" s="5" t="n">
        <v>-11800</v>
      </c>
      <c r="C34" s="5" t="n">
        <v>-9649</v>
      </c>
    </row>
    <row r="35">
      <c r="A35" s="3" t="inlineStr">
        <is>
          <t>Capital stock -</t>
        </is>
      </c>
      <c r="B35" s="4" t="inlineStr">
        <is>
          <t xml:space="preserve"> </t>
        </is>
      </c>
      <c r="C35" s="4" t="inlineStr">
        <is>
          <t xml:space="preserve"> </t>
        </is>
      </c>
    </row>
    <row r="36">
      <c r="A36" s="4" t="inlineStr">
        <is>
          <t>Proceeds from issuance</t>
        </is>
      </c>
      <c r="B36" s="5" t="n">
        <v>2251</v>
      </c>
      <c r="C36" s="5" t="n">
        <v>863</v>
      </c>
    </row>
    <row r="37">
      <c r="A37" s="4" t="inlineStr">
        <is>
          <t>Repurchases</t>
        </is>
      </c>
      <c r="B37" s="5" t="n">
        <v>-1703</v>
      </c>
      <c r="C37" s="5" t="n">
        <v>-510</v>
      </c>
    </row>
    <row r="38">
      <c r="A38" s="4" t="inlineStr">
        <is>
          <t>Cash dividends paid</t>
        </is>
      </c>
      <c r="B38" s="5" t="n">
        <v>-103</v>
      </c>
      <c r="C38" s="5" t="n">
        <v>-46</v>
      </c>
    </row>
    <row r="39">
      <c r="A39" s="4" t="inlineStr">
        <is>
          <t>Other financing activities</t>
        </is>
      </c>
      <c r="B39" s="5" t="n">
        <v>-3</v>
      </c>
      <c r="C39" s="5" t="n">
        <v>-31</v>
      </c>
    </row>
    <row r="40">
      <c r="A40" s="4" t="inlineStr">
        <is>
          <t>Net cash provided by (used in) financing activities</t>
        </is>
      </c>
      <c r="B40" s="5" t="n">
        <v>8918</v>
      </c>
      <c r="C40" s="5" t="n">
        <v>9965</v>
      </c>
    </row>
    <row r="41">
      <c r="A41" s="4" t="inlineStr">
        <is>
          <t>Net increase (decrease) in cash and due from banks</t>
        </is>
      </c>
      <c r="B41" s="5" t="n">
        <v>-5</v>
      </c>
      <c r="C41" s="5" t="n">
        <v>4</v>
      </c>
    </row>
    <row r="42">
      <c r="A42" s="4" t="inlineStr">
        <is>
          <t>Cash and due from banks at beginning of period</t>
        </is>
      </c>
      <c r="B42" s="5" t="n">
        <v>35</v>
      </c>
      <c r="C42" s="5" t="n">
        <v>45</v>
      </c>
    </row>
    <row r="43">
      <c r="A43" s="4" t="inlineStr">
        <is>
          <t>Cash and due from banks at end of period</t>
        </is>
      </c>
      <c r="B43" s="6" t="n">
        <v>30</v>
      </c>
      <c r="C43" s="6" t="n">
        <v>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Obligations (Systemwide joint &amp; several liability) (Details) - Guarantee of Indebtedness of Others [Member] - USD ($) $ in Millions</t>
        </is>
      </c>
      <c r="B1" s="2" t="inlineStr">
        <is>
          <t>3 Months Ended</t>
        </is>
      </c>
    </row>
    <row r="2">
      <c r="B2" s="2" t="inlineStr">
        <is>
          <t>Jun. 30, 2023</t>
        </is>
      </c>
      <c r="C2" s="2" t="inlineStr">
        <is>
          <t>Dec. 31, 2022</t>
        </is>
      </c>
    </row>
    <row r="3">
      <c r="A3" s="3" t="inlineStr">
        <is>
          <t>Obligation with Joint and Several Liability Arrangement [Line Items]</t>
        </is>
      </c>
      <c r="B3" s="4" t="inlineStr">
        <is>
          <t xml:space="preserve"> </t>
        </is>
      </c>
      <c r="C3" s="4" t="inlineStr">
        <is>
          <t xml:space="preserve"> </t>
        </is>
      </c>
    </row>
    <row r="4">
      <c r="A4" s="4" t="inlineStr">
        <is>
          <t>FHLB System total consolidated obligations</t>
        </is>
      </c>
      <c r="B4" s="6" t="n">
        <v>1326261</v>
      </c>
      <c r="C4" s="6" t="n">
        <v>1181743</v>
      </c>
    </row>
    <row r="5">
      <c r="A5" s="4" t="inlineStr">
        <is>
          <t>FHLB Chicago as primary obligor</t>
        </is>
      </c>
      <c r="B5" s="6" t="n">
        <v>129494</v>
      </c>
      <c r="C5" s="6" t="n">
        <v>121088</v>
      </c>
    </row>
    <row r="6">
      <c r="A6" s="4" t="inlineStr">
        <is>
          <t>Geographic Concentration Risk | Total FHLB System Consolidated Obligations</t>
        </is>
      </c>
      <c r="B6" s="4" t="inlineStr">
        <is>
          <t xml:space="preserve"> </t>
        </is>
      </c>
      <c r="C6" s="4" t="inlineStr">
        <is>
          <t xml:space="preserve"> </t>
        </is>
      </c>
    </row>
    <row r="7">
      <c r="A7" s="3" t="inlineStr">
        <is>
          <t>Obligation with Joint and Several Liability Arrangement [Line Items]</t>
        </is>
      </c>
      <c r="B7" s="4" t="inlineStr">
        <is>
          <t xml:space="preserve"> </t>
        </is>
      </c>
      <c r="C7" s="4" t="inlineStr">
        <is>
          <t xml:space="preserve"> </t>
        </is>
      </c>
    </row>
    <row r="8">
      <c r="A8" s="4" t="inlineStr">
        <is>
          <t>As a percent of the FHLB System</t>
        </is>
      </c>
      <c r="B8" s="8" t="n">
        <v>0.1</v>
      </c>
      <c r="C8" s="8" t="n">
        <v>0.1</v>
      </c>
    </row>
    <row r="9">
      <c r="A9" s="4" t="inlineStr">
        <is>
          <t>Consolidated obligation bonds</t>
        </is>
      </c>
      <c r="B9" s="4" t="inlineStr">
        <is>
          <t xml:space="preserve"> </t>
        </is>
      </c>
      <c r="C9" s="4" t="inlineStr">
        <is>
          <t xml:space="preserve"> </t>
        </is>
      </c>
    </row>
    <row r="10">
      <c r="A10" s="3" t="inlineStr">
        <is>
          <t>Obligation with Joint and Several Liability Arrangement [Line Items]</t>
        </is>
      </c>
      <c r="B10" s="4" t="inlineStr">
        <is>
          <t xml:space="preserve"> </t>
        </is>
      </c>
      <c r="C10" s="4" t="inlineStr">
        <is>
          <t xml:space="preserve"> </t>
        </is>
      </c>
    </row>
    <row r="11">
      <c r="A11" s="4" t="inlineStr">
        <is>
          <t>FHLB System total consolidated obligations</t>
        </is>
      </c>
      <c r="B11" s="6" t="n">
        <v>971013</v>
      </c>
      <c r="C11" s="6" t="n">
        <v>712178</v>
      </c>
    </row>
    <row r="12">
      <c r="A12" s="4" t="inlineStr">
        <is>
          <t>FHLB Chicago as primary obligor</t>
        </is>
      </c>
      <c r="B12" s="6" t="n">
        <v>85315</v>
      </c>
      <c r="C12" s="6" t="n">
        <v>61274</v>
      </c>
    </row>
    <row r="13">
      <c r="A13" s="4" t="inlineStr">
        <is>
          <t>Consolidated obligation bonds | Geographic Concentration Risk | Total FHLB System Consolidated Obligations</t>
        </is>
      </c>
      <c r="B13" s="4" t="inlineStr">
        <is>
          <t xml:space="preserve"> </t>
        </is>
      </c>
      <c r="C13" s="4" t="inlineStr">
        <is>
          <t xml:space="preserve"> </t>
        </is>
      </c>
    </row>
    <row r="14">
      <c r="A14" s="3" t="inlineStr">
        <is>
          <t>Obligation with Joint and Several Liability Arrangement [Line Items]</t>
        </is>
      </c>
      <c r="B14" s="4" t="inlineStr">
        <is>
          <t xml:space="preserve"> </t>
        </is>
      </c>
      <c r="C14" s="4" t="inlineStr">
        <is>
          <t xml:space="preserve"> </t>
        </is>
      </c>
    </row>
    <row r="15">
      <c r="A15" s="4" t="inlineStr">
        <is>
          <t>As a percent of the FHLB System</t>
        </is>
      </c>
      <c r="B15" s="8" t="n">
        <v>0.09</v>
      </c>
      <c r="C15" s="8" t="n">
        <v>0.09</v>
      </c>
    </row>
    <row r="16">
      <c r="A16" s="4" t="inlineStr">
        <is>
          <t>Discount notes</t>
        </is>
      </c>
      <c r="B16" s="4" t="inlineStr">
        <is>
          <t xml:space="preserve"> </t>
        </is>
      </c>
      <c r="C16" s="4" t="inlineStr">
        <is>
          <t xml:space="preserve"> </t>
        </is>
      </c>
    </row>
    <row r="17">
      <c r="A17" s="3" t="inlineStr">
        <is>
          <t>Obligation with Joint and Several Liability Arrangement [Line Items]</t>
        </is>
      </c>
      <c r="B17" s="4" t="inlineStr">
        <is>
          <t xml:space="preserve"> </t>
        </is>
      </c>
      <c r="C17" s="4" t="inlineStr">
        <is>
          <t xml:space="preserve"> </t>
        </is>
      </c>
    </row>
    <row r="18">
      <c r="A18" s="4" t="inlineStr">
        <is>
          <t>FHLB System total consolidated obligations</t>
        </is>
      </c>
      <c r="B18" s="6" t="n">
        <v>355248</v>
      </c>
      <c r="C18" s="6" t="n">
        <v>469565</v>
      </c>
    </row>
    <row r="19">
      <c r="A19" s="4" t="inlineStr">
        <is>
          <t>FHLB Chicago as primary obligor</t>
        </is>
      </c>
      <c r="B19" s="6" t="n">
        <v>44179</v>
      </c>
      <c r="C19" s="6" t="n">
        <v>59814</v>
      </c>
    </row>
    <row r="20">
      <c r="A20" s="4" t="inlineStr">
        <is>
          <t>Discount notes | Geographic Concentration Risk | Total FHLB System Consolidated Obligations</t>
        </is>
      </c>
      <c r="B20" s="4" t="inlineStr">
        <is>
          <t xml:space="preserve"> </t>
        </is>
      </c>
      <c r="C20" s="4" t="inlineStr">
        <is>
          <t xml:space="preserve"> </t>
        </is>
      </c>
    </row>
    <row r="21">
      <c r="A21" s="3" t="inlineStr">
        <is>
          <t>Obligation with Joint and Several Liability Arrangement [Line Items]</t>
        </is>
      </c>
      <c r="B21" s="4" t="inlineStr">
        <is>
          <t xml:space="preserve"> </t>
        </is>
      </c>
      <c r="C21" s="4" t="inlineStr">
        <is>
          <t xml:space="preserve"> </t>
        </is>
      </c>
    </row>
    <row r="22">
      <c r="A22" s="4" t="inlineStr">
        <is>
          <t>As a percent of the FHLB System</t>
        </is>
      </c>
      <c r="B22" s="8" t="n">
        <v>0.12</v>
      </c>
      <c r="C22" s="8" t="n">
        <v>0.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nd Mandatorily Redeemable Capital Stock (MRCS) (Capital rules) (Details) - $ / shares</t>
        </is>
      </c>
      <c r="B1" s="2" t="inlineStr">
        <is>
          <t>6 Months Ended</t>
        </is>
      </c>
    </row>
    <row r="2">
      <c r="B2" s="2" t="inlineStr">
        <is>
          <t>Jun. 30, 2023</t>
        </is>
      </c>
      <c r="C2" s="2" t="inlineStr">
        <is>
          <t>Dec. 31, 2022</t>
        </is>
      </c>
    </row>
    <row r="3">
      <c r="A3" s="3" t="inlineStr">
        <is>
          <t>Federal Home Loan Banks [Abstract]</t>
        </is>
      </c>
      <c r="B3" s="4" t="inlineStr">
        <is>
          <t xml:space="preserve"> </t>
        </is>
      </c>
      <c r="C3" s="4" t="inlineStr">
        <is>
          <t xml:space="preserve"> </t>
        </is>
      </c>
    </row>
    <row r="4">
      <c r="A4" s="4" t="inlineStr">
        <is>
          <t>Par value per share</t>
        </is>
      </c>
      <c r="B4" s="6" t="n">
        <v>100</v>
      </c>
      <c r="C4" s="6" t="n">
        <v>100</v>
      </c>
    </row>
    <row r="5">
      <c r="A5" s="4" t="inlineStr">
        <is>
          <t>Capital Stock, Redemption, Period of Written Notice</t>
        </is>
      </c>
      <c r="B5" s="4" t="inlineStr">
        <is>
          <t>5 years</t>
        </is>
      </c>
      <c r="C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Mandatorily Redeemable Capital Stock (MRCS) (Regulatory capital requirements) (Details) - USD ($) $ in Millions</t>
        </is>
      </c>
      <c r="B1" s="2" t="inlineStr">
        <is>
          <t>Jun. 30, 2023</t>
        </is>
      </c>
      <c r="C1" s="2" t="inlineStr">
        <is>
          <t>Dec. 31, 2022</t>
        </is>
      </c>
    </row>
    <row r="2">
      <c r="A2" s="3" t="inlineStr">
        <is>
          <t>Federal Home Loan Banks [Abstract]</t>
        </is>
      </c>
      <c r="B2" s="4" t="inlineStr">
        <is>
          <t xml:space="preserve"> </t>
        </is>
      </c>
      <c r="C2" s="4" t="inlineStr">
        <is>
          <t xml:space="preserve"> </t>
        </is>
      </c>
    </row>
    <row r="3">
      <c r="A3" s="4" t="inlineStr">
        <is>
          <t>Total Regulatory Capital, Requirement</t>
        </is>
      </c>
      <c r="B3" s="6" t="n">
        <v>5468</v>
      </c>
      <c r="C3" s="6" t="n">
        <v>5074</v>
      </c>
    </row>
    <row r="4">
      <c r="A4" s="4" t="inlineStr">
        <is>
          <t>Total Regulatory Capital, Actual</t>
        </is>
      </c>
      <c r="B4" s="6" t="n">
        <v>8553</v>
      </c>
      <c r="C4" s="6" t="n">
        <v>7801</v>
      </c>
    </row>
    <row r="5">
      <c r="A5" s="4" t="inlineStr">
        <is>
          <t>Total Regulatory Capital Ratio, Requirement</t>
        </is>
      </c>
      <c r="B5" s="8" t="n">
        <v>0.04</v>
      </c>
      <c r="C5" s="8" t="n">
        <v>0.04</v>
      </c>
    </row>
    <row r="6">
      <c r="A6" s="4" t="inlineStr">
        <is>
          <t>Total Regulatory Capital Ratio, Actual</t>
        </is>
      </c>
      <c r="B6" s="7" t="n">
        <v>0.0626</v>
      </c>
      <c r="C6" s="7" t="n">
        <v>0.0615</v>
      </c>
    </row>
    <row r="7">
      <c r="A7" s="4" t="inlineStr">
        <is>
          <t>Leverage Capital, Requirement</t>
        </is>
      </c>
      <c r="B7" s="6" t="n">
        <v>6835</v>
      </c>
      <c r="C7" s="6" t="n">
        <v>6343</v>
      </c>
    </row>
    <row r="8">
      <c r="A8" s="4" t="inlineStr">
        <is>
          <t>Leverage Capital, Actual</t>
        </is>
      </c>
      <c r="B8" s="6" t="n">
        <v>12829</v>
      </c>
      <c r="C8" s="6" t="n">
        <v>11701</v>
      </c>
    </row>
    <row r="9">
      <c r="A9" s="4" t="inlineStr">
        <is>
          <t>Leverage Capital Ratio, Requirement</t>
        </is>
      </c>
      <c r="B9" s="8" t="n">
        <v>0.05</v>
      </c>
      <c r="C9" s="8" t="n">
        <v>0.05</v>
      </c>
    </row>
    <row r="10">
      <c r="A10" s="4" t="inlineStr">
        <is>
          <t>Leverage Capital Ratio, Actual</t>
        </is>
      </c>
      <c r="B10" s="7" t="n">
        <v>0.0939</v>
      </c>
      <c r="C10" s="7" t="n">
        <v>0.0922</v>
      </c>
    </row>
    <row r="11">
      <c r="A11" s="4" t="inlineStr">
        <is>
          <t>Risk Based Capital, Requirement</t>
        </is>
      </c>
      <c r="B11" s="6" t="n">
        <v>2063</v>
      </c>
      <c r="C11" s="6" t="n">
        <v>1786</v>
      </c>
    </row>
    <row r="12">
      <c r="A12" s="4" t="inlineStr">
        <is>
          <t>Risk Based Capital, Actual</t>
        </is>
      </c>
      <c r="B12" s="6" t="n">
        <v>8553</v>
      </c>
      <c r="C12" s="6" t="n">
        <v>78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nd Mandatorily Redeemable Capital Stock (MRCS) Stockholder Concentration (Details) - USD ($) $ in Millions</t>
        </is>
      </c>
      <c r="B1" s="2" t="inlineStr">
        <is>
          <t>3 Months Ended</t>
        </is>
      </c>
    </row>
    <row r="2">
      <c r="B2" s="2" t="inlineStr">
        <is>
          <t>Jun. 30, 2023</t>
        </is>
      </c>
      <c r="C2" s="2" t="inlineStr">
        <is>
          <t>Dec. 31, 2022</t>
        </is>
      </c>
    </row>
    <row r="3">
      <c r="A3" s="3" t="inlineStr">
        <is>
          <t>Concentration Risk [Line Items]</t>
        </is>
      </c>
      <c r="B3" s="4" t="inlineStr">
        <is>
          <t xml:space="preserve"> </t>
        </is>
      </c>
      <c r="C3" s="4" t="inlineStr">
        <is>
          <t xml:space="preserve"> </t>
        </is>
      </c>
    </row>
    <row r="4">
      <c r="A4" s="4" t="inlineStr">
        <is>
          <t>Amount of Which is Classified as a Liability (MRCS)</t>
        </is>
      </c>
      <c r="B4" s="6" t="n">
        <v>246</v>
      </c>
      <c r="C4" s="6" t="n">
        <v>248</v>
      </c>
    </row>
    <row r="5">
      <c r="A5" s="4" t="inlineStr">
        <is>
          <t>Stockholders' Equity, Total [Member] | BMO Harris Bank, National Association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gulatory Capital Stock Outstanding</t>
        </is>
      </c>
      <c r="B7" s="5" t="n">
        <v>569</v>
      </c>
      <c r="C7" s="4" t="inlineStr">
        <is>
          <t xml:space="preserve"> </t>
        </is>
      </c>
    </row>
    <row r="8">
      <c r="A8" s="4" t="inlineStr">
        <is>
          <t>Amount of Which is Classified as a Liability (MRCS)</t>
        </is>
      </c>
      <c r="B8" s="6" t="n">
        <v>0</v>
      </c>
      <c r="C8" s="4" t="inlineStr">
        <is>
          <t xml:space="preserve"> </t>
        </is>
      </c>
    </row>
    <row r="9">
      <c r="A9" s="4" t="inlineStr">
        <is>
          <t>Stockholders' Equity, Total [Member] | BMO Harris Bank, National Association [Member] | FHLBank Chicago Capital Concentration Risk</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 of Total Outstanding</t>
        </is>
      </c>
      <c r="B11" s="8" t="n">
        <v>0.15</v>
      </c>
      <c r="C11" s="4" t="inlineStr">
        <is>
          <t xml:space="preserve"> </t>
        </is>
      </c>
    </row>
    <row r="12">
      <c r="A12" s="4" t="inlineStr">
        <is>
          <t>Stockholders' Equity, Total [Member] | JPMorgan Chase Bank NA</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Regulatory Capital Stock Outstanding</t>
        </is>
      </c>
      <c r="B14" s="6" t="n">
        <v>399</v>
      </c>
      <c r="C14" s="4" t="inlineStr">
        <is>
          <t xml:space="preserve"> </t>
        </is>
      </c>
    </row>
    <row r="15">
      <c r="A15" s="4" t="inlineStr">
        <is>
          <t>Amount of Which is Classified as a Liability (MRCS)</t>
        </is>
      </c>
      <c r="B15" s="6" t="n">
        <v>0</v>
      </c>
      <c r="C15" s="4" t="inlineStr">
        <is>
          <t xml:space="preserve"> </t>
        </is>
      </c>
    </row>
    <row r="16">
      <c r="A16" s="4" t="inlineStr">
        <is>
          <t>Stockholders' Equity, Total [Member] | JPMorgan Chase Bank NA | FHLBank Chicago Capital Concentration Risk</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 of Total Outstanding</t>
        </is>
      </c>
      <c r="B18" s="7" t="n">
        <v>0.105</v>
      </c>
      <c r="C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Mandatorily Redeemable Capital Stock (MRCS) Dividends (Details) - Subsequent Event [Member] - USD ($) $ in Millions</t>
        </is>
      </c>
      <c r="B1" s="2" t="inlineStr">
        <is>
          <t>Aug. 15, 2023</t>
        </is>
      </c>
      <c r="C1" s="2" t="inlineStr">
        <is>
          <t>Jul. 27, 2023</t>
        </is>
      </c>
    </row>
    <row r="2">
      <c r="A2" s="3" t="inlineStr">
        <is>
          <t>Subsequent Event [Line Items]</t>
        </is>
      </c>
      <c r="B2" s="4" t="inlineStr">
        <is>
          <t xml:space="preserve"> </t>
        </is>
      </c>
      <c r="C2" s="4" t="inlineStr">
        <is>
          <t xml:space="preserve"> </t>
        </is>
      </c>
    </row>
    <row r="3">
      <c r="A3" s="4" t="inlineStr">
        <is>
          <t>Dividend Total</t>
        </is>
      </c>
      <c r="B3" s="6" t="n">
        <v>75</v>
      </c>
      <c r="C3" s="4" t="inlineStr">
        <is>
          <t xml:space="preserve"> </t>
        </is>
      </c>
    </row>
    <row r="4">
      <c r="A4" s="4" t="inlineStr">
        <is>
          <t>Recorded as Dividends on Capital Stock</t>
        </is>
      </c>
      <c r="B4" s="5" t="n">
        <v>70</v>
      </c>
      <c r="C4" s="4" t="inlineStr">
        <is>
          <t xml:space="preserve"> </t>
        </is>
      </c>
    </row>
    <row r="5">
      <c r="A5" s="4" t="inlineStr">
        <is>
          <t>Recorded as Interest Expense on Mandatorily Redeemable Capital Stock</t>
        </is>
      </c>
      <c r="B5" s="6" t="n">
        <v>5</v>
      </c>
      <c r="C5" s="4" t="inlineStr">
        <is>
          <t xml:space="preserve"> </t>
        </is>
      </c>
    </row>
    <row r="6">
      <c r="A6" s="4" t="inlineStr">
        <is>
          <t>Capital Stock - Putable - B1 Activity</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mmon Stock Dividend Declared - Annualized Rate</t>
        </is>
      </c>
      <c r="B8" s="4" t="inlineStr">
        <is>
          <t xml:space="preserve"> </t>
        </is>
      </c>
      <c r="C8" s="8" t="n">
        <v>0.08</v>
      </c>
    </row>
    <row r="9">
      <c r="A9" s="4" t="inlineStr">
        <is>
          <t>Capital Stock - Putable - B2 Membership</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Common Stock Dividend Declared - Annualized Rate</t>
        </is>
      </c>
      <c r="B11" s="4" t="inlineStr">
        <is>
          <t xml:space="preserve"> </t>
        </is>
      </c>
      <c r="C11" s="8" t="n">
        <v>0.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8</v>
      </c>
      <c r="E4" s="4" t="inlineStr">
        <is>
          <t xml:space="preserve"> </t>
        </is>
      </c>
    </row>
    <row r="5">
      <c r="A5" s="3" t="inlineStr">
        <is>
          <t>Amounts reclassified in period to Condensed Statements of Income:</t>
        </is>
      </c>
      <c r="B5" s="4" t="inlineStr">
        <is>
          <t xml:space="preserve"> </t>
        </is>
      </c>
      <c r="C5" s="4" t="inlineStr">
        <is>
          <t xml:space="preserve"> </t>
        </is>
      </c>
      <c r="D5" s="4" t="inlineStr">
        <is>
          <t xml:space="preserve"> </t>
        </is>
      </c>
      <c r="E5" s="4" t="inlineStr">
        <is>
          <t xml:space="preserve"> </t>
        </is>
      </c>
    </row>
    <row r="6">
      <c r="A6" s="4" t="inlineStr">
        <is>
          <t>Ending balance</t>
        </is>
      </c>
      <c r="B6" s="6" t="n">
        <v>-53</v>
      </c>
      <c r="C6" s="4" t="inlineStr">
        <is>
          <t xml:space="preserve"> </t>
        </is>
      </c>
      <c r="D6" s="5" t="n">
        <v>-53</v>
      </c>
      <c r="E6" s="4" t="inlineStr">
        <is>
          <t xml:space="preserve"> </t>
        </is>
      </c>
    </row>
    <row r="7">
      <c r="A7" s="4" t="inlineStr">
        <is>
          <t>Total in AOCI</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246</v>
      </c>
      <c r="C9" s="6" t="n">
        <v>177</v>
      </c>
      <c r="D9" s="5" t="n">
        <v>-88</v>
      </c>
      <c r="E9" s="6" t="n">
        <v>342</v>
      </c>
    </row>
    <row r="10">
      <c r="A10" s="4" t="inlineStr">
        <is>
          <t>Other comprehensive income before reclassification - recorded to the Condensed Statements of Condition</t>
        </is>
      </c>
      <c r="B10" s="5" t="n">
        <v>204</v>
      </c>
      <c r="C10" s="5" t="n">
        <v>-140</v>
      </c>
      <c r="D10" s="5" t="n">
        <v>56</v>
      </c>
      <c r="E10" s="5" t="n">
        <v>-310</v>
      </c>
    </row>
    <row r="11">
      <c r="A11" s="3" t="inlineStr">
        <is>
          <t>Amounts reclassified in period to Condensed Statements of Income:</t>
        </is>
      </c>
      <c r="B11" s="4" t="inlineStr">
        <is>
          <t xml:space="preserve"> </t>
        </is>
      </c>
      <c r="C11" s="4" t="inlineStr">
        <is>
          <t xml:space="preserve"> </t>
        </is>
      </c>
      <c r="D11" s="4" t="inlineStr">
        <is>
          <t xml:space="preserve"> </t>
        </is>
      </c>
      <c r="E11" s="4" t="inlineStr">
        <is>
          <t xml:space="preserve"> </t>
        </is>
      </c>
    </row>
    <row r="12">
      <c r="A12" s="4" t="inlineStr">
        <is>
          <t>Net interest income</t>
        </is>
      </c>
      <c r="B12" s="5" t="n">
        <v>-11</v>
      </c>
      <c r="C12" s="5" t="n">
        <v>3</v>
      </c>
      <c r="D12" s="5" t="n">
        <v>-20</v>
      </c>
      <c r="E12" s="5" t="n">
        <v>7</v>
      </c>
    </row>
    <row r="13">
      <c r="A13" s="4" t="inlineStr">
        <is>
          <t>Noninterest expense</t>
        </is>
      </c>
      <c r="B13" s="4" t="inlineStr">
        <is>
          <t xml:space="preserve"> </t>
        </is>
      </c>
      <c r="C13" s="4" t="inlineStr">
        <is>
          <t xml:space="preserve"> </t>
        </is>
      </c>
      <c r="D13" s="5" t="n">
        <v>-1</v>
      </c>
      <c r="E13" s="5" t="n">
        <v>1</v>
      </c>
    </row>
    <row r="14">
      <c r="A14" s="4" t="inlineStr">
        <is>
          <t>Ending balance</t>
        </is>
      </c>
      <c r="B14" s="5" t="n">
        <v>-53</v>
      </c>
      <c r="C14" s="5" t="n">
        <v>40</v>
      </c>
      <c r="D14" s="5" t="n">
        <v>-53</v>
      </c>
      <c r="E14" s="5" t="n">
        <v>40</v>
      </c>
    </row>
    <row r="15">
      <c r="A15" s="4" t="inlineStr">
        <is>
          <t>Net Unrealized -Available-for-sale Debt Securities | Net Unrealized -Available-for-sale Debt Securitie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341</v>
      </c>
      <c r="C17" s="5" t="n">
        <v>148</v>
      </c>
      <c r="D17" s="5" t="n">
        <v>-179</v>
      </c>
      <c r="E17" s="5" t="n">
        <v>366</v>
      </c>
    </row>
    <row r="18">
      <c r="A18" s="4" t="inlineStr">
        <is>
          <t>Other comprehensive income before reclassification - recorded to the Condensed Statements of Condition</t>
        </is>
      </c>
      <c r="B18" s="5" t="n">
        <v>182</v>
      </c>
      <c r="C18" s="5" t="n">
        <v>-162</v>
      </c>
      <c r="D18" s="5" t="n">
        <v>20</v>
      </c>
      <c r="E18" s="5" t="n">
        <v>-380</v>
      </c>
    </row>
    <row r="19">
      <c r="A19" s="3" t="inlineStr">
        <is>
          <t>Amounts reclassified in period to Condensed Statements of Income:</t>
        </is>
      </c>
      <c r="B19" s="4" t="inlineStr">
        <is>
          <t xml:space="preserve"> </t>
        </is>
      </c>
      <c r="C19" s="4" t="inlineStr">
        <is>
          <t xml:space="preserve"> </t>
        </is>
      </c>
      <c r="D19" s="4" t="inlineStr">
        <is>
          <t xml:space="preserve"> </t>
        </is>
      </c>
      <c r="E19" s="4" t="inlineStr">
        <is>
          <t xml:space="preserve"> </t>
        </is>
      </c>
    </row>
    <row r="20">
      <c r="A20" s="4" t="inlineStr">
        <is>
          <t>Net interest income</t>
        </is>
      </c>
      <c r="B20" s="5" t="n">
        <v>0</v>
      </c>
      <c r="C20" s="5" t="n">
        <v>0</v>
      </c>
      <c r="D20" s="5" t="n">
        <v>0</v>
      </c>
      <c r="E20" s="5" t="n">
        <v>0</v>
      </c>
    </row>
    <row r="21">
      <c r="A21" s="4" t="inlineStr">
        <is>
          <t>Ending balance</t>
        </is>
      </c>
      <c r="B21" s="5" t="n">
        <v>-159</v>
      </c>
      <c r="C21" s="5" t="n">
        <v>-14</v>
      </c>
      <c r="D21" s="5" t="n">
        <v>-159</v>
      </c>
      <c r="E21" s="5" t="n">
        <v>-14</v>
      </c>
    </row>
    <row r="22">
      <c r="A22" s="4" t="inlineStr">
        <is>
          <t>Net Unrealized - Cash Flow Hedge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85</v>
      </c>
      <c r="C24" s="5" t="n">
        <v>45</v>
      </c>
      <c r="D24" s="5" t="n">
        <v>102</v>
      </c>
      <c r="E24" s="5" t="n">
        <v>-11</v>
      </c>
    </row>
    <row r="25">
      <c r="A25" s="4" t="inlineStr">
        <is>
          <t>Other comprehensive income before reclassification - recorded to the Condensed Statements of Condition</t>
        </is>
      </c>
      <c r="B25" s="5" t="n">
        <v>22</v>
      </c>
      <c r="C25" s="5" t="n">
        <v>22</v>
      </c>
      <c r="D25" s="5" t="n">
        <v>14</v>
      </c>
      <c r="E25" s="5" t="n">
        <v>74</v>
      </c>
    </row>
    <row r="26">
      <c r="A26" s="3" t="inlineStr">
        <is>
          <t>Amounts reclassified in period to Condensed Statements of Income:</t>
        </is>
      </c>
      <c r="B26" s="4" t="inlineStr">
        <is>
          <t xml:space="preserve"> </t>
        </is>
      </c>
      <c r="C26" s="4" t="inlineStr">
        <is>
          <t xml:space="preserve"> </t>
        </is>
      </c>
      <c r="D26" s="4" t="inlineStr">
        <is>
          <t xml:space="preserve"> </t>
        </is>
      </c>
      <c r="E26" s="4" t="inlineStr">
        <is>
          <t xml:space="preserve"> </t>
        </is>
      </c>
    </row>
    <row r="27">
      <c r="A27" s="4" t="inlineStr">
        <is>
          <t>Net interest income</t>
        </is>
      </c>
      <c r="B27" s="5" t="n">
        <v>-11</v>
      </c>
      <c r="C27" s="5" t="n">
        <v>3</v>
      </c>
      <c r="D27" s="5" t="n">
        <v>-20</v>
      </c>
      <c r="E27" s="5" t="n">
        <v>7</v>
      </c>
    </row>
    <row r="28">
      <c r="A28" s="4" t="inlineStr">
        <is>
          <t>Ending balance</t>
        </is>
      </c>
      <c r="B28" s="5" t="n">
        <v>96</v>
      </c>
      <c r="C28" s="5" t="n">
        <v>70</v>
      </c>
      <c r="D28" s="5" t="n">
        <v>96</v>
      </c>
      <c r="E28" s="5" t="n">
        <v>70</v>
      </c>
    </row>
    <row r="29">
      <c r="A29" s="4" t="inlineStr">
        <is>
          <t>Post - Retirement Plan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0</v>
      </c>
      <c r="C31" s="5" t="n">
        <v>-16</v>
      </c>
      <c r="D31" s="5" t="n">
        <v>-11</v>
      </c>
      <c r="E31" s="5" t="n">
        <v>-13</v>
      </c>
    </row>
    <row r="32">
      <c r="A32" s="4" t="inlineStr">
        <is>
          <t>Other comprehensive income before reclassification - recorded to the Condensed Statements of Condition</t>
        </is>
      </c>
      <c r="B32" s="5" t="n">
        <v>0</v>
      </c>
      <c r="C32" s="5" t="n">
        <v>0</v>
      </c>
      <c r="D32" s="5" t="n">
        <v>22</v>
      </c>
      <c r="E32" s="5" t="n">
        <v>-4</v>
      </c>
    </row>
    <row r="33">
      <c r="A33" s="3" t="inlineStr">
        <is>
          <t>Amounts reclassified in period to Condensed Statements of Income:</t>
        </is>
      </c>
      <c r="B33" s="4" t="inlineStr">
        <is>
          <t xml:space="preserve"> </t>
        </is>
      </c>
      <c r="C33" s="4" t="inlineStr">
        <is>
          <t xml:space="preserve"> </t>
        </is>
      </c>
      <c r="D33" s="4" t="inlineStr">
        <is>
          <t xml:space="preserve"> </t>
        </is>
      </c>
      <c r="E33" s="4" t="inlineStr">
        <is>
          <t xml:space="preserve"> </t>
        </is>
      </c>
    </row>
    <row r="34">
      <c r="A34" s="4" t="inlineStr">
        <is>
          <t>Noninterest expense</t>
        </is>
      </c>
      <c r="B34" s="4" t="inlineStr">
        <is>
          <t xml:space="preserve"> </t>
        </is>
      </c>
      <c r="C34" s="4" t="inlineStr">
        <is>
          <t xml:space="preserve"> </t>
        </is>
      </c>
      <c r="D34" s="5" t="n">
        <v>-1</v>
      </c>
      <c r="E34" s="5" t="n">
        <v>1</v>
      </c>
    </row>
    <row r="35">
      <c r="A35" s="4" t="inlineStr">
        <is>
          <t>Ending balance</t>
        </is>
      </c>
      <c r="B35" s="6" t="n">
        <v>10</v>
      </c>
      <c r="C35" s="6" t="n">
        <v>-16</v>
      </c>
      <c r="D35" s="6" t="n">
        <v>10</v>
      </c>
      <c r="E35" s="6" t="n">
        <v>-1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Fair Value Estimates (Details) - USD ($) $ in Million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rading debt securities</t>
        </is>
      </c>
      <c r="B3" s="6" t="n">
        <v>1733</v>
      </c>
      <c r="C3" s="6" t="n">
        <v>3</v>
      </c>
    </row>
    <row r="4">
      <c r="A4" s="4" t="inlineStr">
        <is>
          <t>Available-for-sale</t>
        </is>
      </c>
      <c r="B4" s="5" t="n">
        <v>22816</v>
      </c>
      <c r="C4" s="5" t="n">
        <v>20700</v>
      </c>
    </row>
    <row r="5">
      <c r="A5" s="4" t="inlineStr">
        <is>
          <t>Held-to-maturity debt securities</t>
        </is>
      </c>
      <c r="B5" s="5" t="n">
        <v>1373</v>
      </c>
      <c r="C5" s="5" t="n">
        <v>1419</v>
      </c>
    </row>
    <row r="6">
      <c r="A6" s="4" t="inlineStr">
        <is>
          <t>Advances</t>
        </is>
      </c>
      <c r="B6" s="5" t="n">
        <v>147</v>
      </c>
      <c r="C6" s="5" t="n">
        <v>661</v>
      </c>
    </row>
    <row r="7">
      <c r="A7" s="4" t="inlineStr">
        <is>
          <t>Derivative assets</t>
        </is>
      </c>
      <c r="B7" s="5" t="n">
        <v>13</v>
      </c>
      <c r="C7" s="5" t="n">
        <v>25</v>
      </c>
    </row>
    <row r="8">
      <c r="A8" s="4" t="inlineStr">
        <is>
          <t>Other assets</t>
        </is>
      </c>
      <c r="B8" s="5" t="n">
        <v>75</v>
      </c>
      <c r="C8" s="5" t="n">
        <v>109</v>
      </c>
    </row>
    <row r="9">
      <c r="A9" s="4" t="inlineStr">
        <is>
          <t>Derivative assets netting and cash collateral</t>
        </is>
      </c>
      <c r="B9" s="5" t="n">
        <v>-1227</v>
      </c>
      <c r="C9" s="5" t="n">
        <v>-1086</v>
      </c>
    </row>
    <row r="10">
      <c r="A10" s="4" t="inlineStr">
        <is>
          <t>Assets</t>
        </is>
      </c>
      <c r="B10" s="5" t="n">
        <v>136692</v>
      </c>
      <c r="C10" s="5" t="n">
        <v>126853</v>
      </c>
    </row>
    <row r="11">
      <c r="A11" s="4" t="inlineStr">
        <is>
          <t>Consolidated obligation discount notes</t>
        </is>
      </c>
      <c r="B11" s="5" t="n">
        <v>-4983</v>
      </c>
      <c r="C11" s="5" t="n">
        <v>-253</v>
      </c>
    </row>
    <row r="12">
      <c r="A12" s="4" t="inlineStr">
        <is>
          <t>Consolidated obligation bonds</t>
        </is>
      </c>
      <c r="B12" s="5" t="n">
        <v>-623</v>
      </c>
      <c r="C12" s="5" t="n">
        <v>-718</v>
      </c>
    </row>
    <row r="13">
      <c r="A13" s="4" t="inlineStr">
        <is>
          <t>Derivative liabilities</t>
        </is>
      </c>
      <c r="B13" s="5" t="n">
        <v>-67</v>
      </c>
      <c r="C13" s="5" t="n">
        <v>-10</v>
      </c>
    </row>
    <row r="14">
      <c r="A14" s="4" t="inlineStr">
        <is>
          <t>Derivative liabilities netting and cash collateral</t>
        </is>
      </c>
      <c r="B14" s="5" t="n">
        <v>2744</v>
      </c>
      <c r="C14" s="5" t="n">
        <v>2862</v>
      </c>
    </row>
    <row r="15">
      <c r="A15" s="4" t="inlineStr">
        <is>
          <t>Liabilities</t>
        </is>
      </c>
      <c r="B15" s="5" t="n">
        <v>-128438</v>
      </c>
      <c r="C15" s="5" t="n">
        <v>-119388</v>
      </c>
    </row>
    <row r="16">
      <c r="A16" s="4" t="inlineStr">
        <is>
          <t>Net Carrying Amount</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due from banks and interest-bearing deposits</t>
        </is>
      </c>
      <c r="B18" s="5" t="n">
        <v>2600</v>
      </c>
      <c r="C18" s="5" t="n">
        <v>2605</v>
      </c>
    </row>
    <row r="19">
      <c r="A19" s="4" t="inlineStr">
        <is>
          <t>Federal funds sold and securities purchased under agreements to resell</t>
        </is>
      </c>
      <c r="B19" s="5" t="n">
        <v>17304</v>
      </c>
      <c r="C19" s="5" t="n">
        <v>24943</v>
      </c>
    </row>
    <row r="20">
      <c r="A20" s="4" t="inlineStr">
        <is>
          <t>Held-to-maturity debt securities</t>
        </is>
      </c>
      <c r="B20" s="5" t="n">
        <v>1384</v>
      </c>
      <c r="C20" s="5" t="n">
        <v>1431</v>
      </c>
    </row>
    <row r="21">
      <c r="A21" s="4" t="inlineStr">
        <is>
          <t>Advances</t>
        </is>
      </c>
      <c r="B21" s="5" t="n">
        <v>79422</v>
      </c>
      <c r="C21" s="5" t="n">
        <v>65627</v>
      </c>
    </row>
    <row r="22">
      <c r="A22" s="4" t="inlineStr">
        <is>
          <t>MPF Loans held in portfolio, net</t>
        </is>
      </c>
      <c r="B22" s="5" t="n">
        <v>10529</v>
      </c>
      <c r="C22" s="5" t="n">
        <v>10154</v>
      </c>
    </row>
    <row r="23">
      <c r="A23" s="4" t="inlineStr">
        <is>
          <t>Other assets</t>
        </is>
      </c>
      <c r="B23" s="5" t="n">
        <v>429</v>
      </c>
      <c r="C23" s="5" t="n">
        <v>351</v>
      </c>
    </row>
    <row r="24">
      <c r="A24" s="4" t="inlineStr">
        <is>
          <t>Financial assets</t>
        </is>
      </c>
      <c r="B24" s="5" t="n">
        <v>136457</v>
      </c>
      <c r="C24" s="5" t="n">
        <v>126615</v>
      </c>
    </row>
    <row r="25">
      <c r="A25" s="4" t="inlineStr">
        <is>
          <t>Other nonfinancial assets</t>
        </is>
      </c>
      <c r="B25" s="5" t="n">
        <v>235</v>
      </c>
      <c r="C25" s="5" t="n">
        <v>238</v>
      </c>
    </row>
    <row r="26">
      <c r="A26" s="4" t="inlineStr">
        <is>
          <t>Assets</t>
        </is>
      </c>
      <c r="B26" s="5" t="n">
        <v>136692</v>
      </c>
      <c r="C26" s="5" t="n">
        <v>126853</v>
      </c>
    </row>
    <row r="27">
      <c r="A27" s="4" t="inlineStr">
        <is>
          <t>Deposits</t>
        </is>
      </c>
      <c r="B27" s="5" t="n">
        <v>-842</v>
      </c>
      <c r="C27" s="5" t="n">
        <v>-571</v>
      </c>
    </row>
    <row r="28">
      <c r="A28" s="4" t="inlineStr">
        <is>
          <t>Consolidated obligation discount notes</t>
        </is>
      </c>
      <c r="B28" s="5" t="n">
        <v>-38774</v>
      </c>
      <c r="C28" s="5" t="n">
        <v>-59278</v>
      </c>
    </row>
    <row r="29">
      <c r="A29" s="4" t="inlineStr">
        <is>
          <t>Consolidated obligation bonds</t>
        </is>
      </c>
      <c r="B29" s="5" t="n">
        <v>-81687</v>
      </c>
      <c r="C29" s="5" t="n">
        <v>-57398</v>
      </c>
    </row>
    <row r="30">
      <c r="A30" s="4" t="inlineStr">
        <is>
          <t>Mandatorily redeemable capital stock</t>
        </is>
      </c>
      <c r="B30" s="5" t="n">
        <v>-246</v>
      </c>
      <c r="C30" s="5" t="n">
        <v>-248</v>
      </c>
    </row>
    <row r="31">
      <c r="A31" s="4" t="inlineStr">
        <is>
          <t>Other liabilities</t>
        </is>
      </c>
      <c r="B31" s="5" t="n">
        <v>-550</v>
      </c>
      <c r="C31" s="5" t="n">
        <v>-240</v>
      </c>
    </row>
    <row r="32">
      <c r="A32" s="4" t="inlineStr">
        <is>
          <t>Financial liabilities</t>
        </is>
      </c>
      <c r="B32" s="5" t="n">
        <v>-127772</v>
      </c>
      <c r="C32" s="5" t="n">
        <v>-118716</v>
      </c>
    </row>
    <row r="33">
      <c r="A33" s="4" t="inlineStr">
        <is>
          <t>Other nonfinancial liabilities</t>
        </is>
      </c>
      <c r="B33" s="5" t="n">
        <v>-666</v>
      </c>
      <c r="C33" s="5" t="n">
        <v>-672</v>
      </c>
    </row>
    <row r="34">
      <c r="A34" s="4" t="inlineStr">
        <is>
          <t>Liabilities</t>
        </is>
      </c>
      <c r="B34" s="5" t="n">
        <v>-128438</v>
      </c>
      <c r="C34" s="5" t="n">
        <v>-119388</v>
      </c>
    </row>
    <row r="35">
      <c r="A35" s="4" t="inlineStr">
        <is>
          <t>Net Carrying Amount | Carried at fair value on a recurring basi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rading debt securities</t>
        </is>
      </c>
      <c r="B37" s="5" t="n">
        <v>1733</v>
      </c>
      <c r="C37" s="5" t="n">
        <v>3</v>
      </c>
    </row>
    <row r="38">
      <c r="A38" s="4" t="inlineStr">
        <is>
          <t>Available-for-sale</t>
        </is>
      </c>
      <c r="B38" s="5" t="n">
        <v>22816</v>
      </c>
      <c r="C38" s="5" t="n">
        <v>20700</v>
      </c>
    </row>
    <row r="39">
      <c r="A39" s="4" t="inlineStr">
        <is>
          <t>Advances</t>
        </is>
      </c>
      <c r="B39" s="5" t="n">
        <v>147</v>
      </c>
      <c r="C39" s="5" t="n">
        <v>661</v>
      </c>
    </row>
    <row r="40">
      <c r="A40" s="4" t="inlineStr">
        <is>
          <t>Derivative assets</t>
        </is>
      </c>
      <c r="B40" s="5" t="n">
        <v>13</v>
      </c>
      <c r="C40" s="5" t="n">
        <v>25</v>
      </c>
    </row>
    <row r="41">
      <c r="A41" s="4" t="inlineStr">
        <is>
          <t>Other assets</t>
        </is>
      </c>
      <c r="B41" s="5" t="n">
        <v>75</v>
      </c>
      <c r="C41" s="5" t="n">
        <v>109</v>
      </c>
    </row>
    <row r="42">
      <c r="A42" s="4" t="inlineStr">
        <is>
          <t>Consolidated obligation discount notes</t>
        </is>
      </c>
      <c r="B42" s="5" t="n">
        <v>-4983</v>
      </c>
      <c r="C42" s="5" t="n">
        <v>-253</v>
      </c>
    </row>
    <row r="43">
      <c r="A43" s="4" t="inlineStr">
        <is>
          <t>Consolidated obligation bonds</t>
        </is>
      </c>
      <c r="B43" s="5" t="n">
        <v>-623</v>
      </c>
      <c r="C43" s="5" t="n">
        <v>-718</v>
      </c>
    </row>
    <row r="44">
      <c r="A44" s="4" t="inlineStr">
        <is>
          <t>Derivative liabilities</t>
        </is>
      </c>
      <c r="B44" s="5" t="n">
        <v>-67</v>
      </c>
      <c r="C44" s="5" t="n">
        <v>-10</v>
      </c>
    </row>
    <row r="45">
      <c r="A45" s="4" t="inlineStr">
        <is>
          <t>Net Carrying Amount | Carried at fair value on a nonrecurring basi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MPF Loans held in portfolio, net</t>
        </is>
      </c>
      <c r="B47" s="5" t="n">
        <v>4</v>
      </c>
      <c r="C47" s="5" t="n">
        <v>6</v>
      </c>
    </row>
    <row r="48">
      <c r="A48" s="4" t="inlineStr">
        <is>
          <t>Other assets</t>
        </is>
      </c>
      <c r="B48" s="5" t="n">
        <v>1</v>
      </c>
      <c r="C48" s="5" t="n">
        <v>0</v>
      </c>
    </row>
    <row r="49">
      <c r="A49" s="4" t="inlineStr">
        <is>
          <t>Fair Valu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Cash and due from banks and interest-bearing deposits</t>
        </is>
      </c>
      <c r="B51" s="5" t="n">
        <v>2600</v>
      </c>
      <c r="C51" s="5" t="n">
        <v>2605</v>
      </c>
    </row>
    <row r="52">
      <c r="A52" s="4" t="inlineStr">
        <is>
          <t>Federal funds sold and securities purchased under agreements to resell</t>
        </is>
      </c>
      <c r="B52" s="5" t="n">
        <v>17304</v>
      </c>
      <c r="C52" s="5" t="n">
        <v>24943</v>
      </c>
    </row>
    <row r="53">
      <c r="A53" s="4" t="inlineStr">
        <is>
          <t>Held-to-maturity debt securities</t>
        </is>
      </c>
      <c r="B53" s="5" t="n">
        <v>1373</v>
      </c>
      <c r="C53" s="5" t="n">
        <v>1419</v>
      </c>
    </row>
    <row r="54">
      <c r="A54" s="4" t="inlineStr">
        <is>
          <t>Advances</t>
        </is>
      </c>
      <c r="B54" s="5" t="n">
        <v>79480</v>
      </c>
      <c r="C54" s="5" t="n">
        <v>65581</v>
      </c>
    </row>
    <row r="55">
      <c r="A55" s="4" t="inlineStr">
        <is>
          <t>MPF Loans held in portfolio, net</t>
        </is>
      </c>
      <c r="B55" s="5" t="n">
        <v>9431</v>
      </c>
      <c r="C55" s="5" t="n">
        <v>8973</v>
      </c>
    </row>
    <row r="56">
      <c r="A56" s="4" t="inlineStr">
        <is>
          <t>Other assets</t>
        </is>
      </c>
      <c r="B56" s="5" t="n">
        <v>429</v>
      </c>
      <c r="C56" s="5" t="n">
        <v>351</v>
      </c>
    </row>
    <row r="57">
      <c r="A57" s="4" t="inlineStr">
        <is>
          <t>Financial assets</t>
        </is>
      </c>
      <c r="B57" s="5" t="n">
        <v>135406</v>
      </c>
      <c r="C57" s="5" t="n">
        <v>125376</v>
      </c>
    </row>
    <row r="58">
      <c r="A58" s="4" t="inlineStr">
        <is>
          <t>Deposits</t>
        </is>
      </c>
      <c r="B58" s="5" t="n">
        <v>-842</v>
      </c>
      <c r="C58" s="5" t="n">
        <v>-571</v>
      </c>
    </row>
    <row r="59">
      <c r="A59" s="4" t="inlineStr">
        <is>
          <t>Consolidated obligation discount notes</t>
        </is>
      </c>
      <c r="B59" s="5" t="n">
        <v>-38768</v>
      </c>
      <c r="C59" s="5" t="n">
        <v>-59264</v>
      </c>
    </row>
    <row r="60">
      <c r="A60" s="4" t="inlineStr">
        <is>
          <t>Consolidated obligation bonds</t>
        </is>
      </c>
      <c r="B60" s="5" t="n">
        <v>-80157</v>
      </c>
      <c r="C60" s="5" t="n">
        <v>-55766</v>
      </c>
    </row>
    <row r="61">
      <c r="A61" s="4" t="inlineStr">
        <is>
          <t>Mandatorily redeemable capital stock</t>
        </is>
      </c>
      <c r="B61" s="5" t="n">
        <v>-246</v>
      </c>
      <c r="C61" s="5" t="n">
        <v>-248</v>
      </c>
    </row>
    <row r="62">
      <c r="A62" s="4" t="inlineStr">
        <is>
          <t>Other liabilities</t>
        </is>
      </c>
      <c r="B62" s="5" t="n">
        <v>-550</v>
      </c>
      <c r="C62" s="5" t="n">
        <v>-240</v>
      </c>
    </row>
    <row r="63">
      <c r="A63" s="4" t="inlineStr">
        <is>
          <t>Financial liabilities</t>
        </is>
      </c>
      <c r="B63" s="5" t="n">
        <v>-126236</v>
      </c>
      <c r="C63" s="5" t="n">
        <v>-117070</v>
      </c>
    </row>
    <row r="64">
      <c r="A64" s="4" t="inlineStr">
        <is>
          <t>Fair Value | Carried at fair value on a recurring basis</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rading debt securities</t>
        </is>
      </c>
      <c r="B66" s="5" t="n">
        <v>1733</v>
      </c>
      <c r="C66" s="5" t="n">
        <v>3</v>
      </c>
    </row>
    <row r="67">
      <c r="A67" s="4" t="inlineStr">
        <is>
          <t>Available-for-sale</t>
        </is>
      </c>
      <c r="B67" s="5" t="n">
        <v>22816</v>
      </c>
      <c r="C67" s="5" t="n">
        <v>20700</v>
      </c>
    </row>
    <row r="68">
      <c r="A68" s="4" t="inlineStr">
        <is>
          <t>Advances</t>
        </is>
      </c>
      <c r="B68" s="5" t="n">
        <v>147</v>
      </c>
      <c r="C68" s="5" t="n">
        <v>661</v>
      </c>
    </row>
    <row r="69">
      <c r="A69" s="4" t="inlineStr">
        <is>
          <t>Derivative assets</t>
        </is>
      </c>
      <c r="B69" s="5" t="n">
        <v>13</v>
      </c>
      <c r="C69" s="5" t="n">
        <v>25</v>
      </c>
    </row>
    <row r="70">
      <c r="A70" s="4" t="inlineStr">
        <is>
          <t>Other assets</t>
        </is>
      </c>
      <c r="B70" s="5" t="n">
        <v>75</v>
      </c>
      <c r="C70" s="5" t="n">
        <v>109</v>
      </c>
    </row>
    <row r="71">
      <c r="A71" s="4" t="inlineStr">
        <is>
          <t>Consolidated obligation discount notes</t>
        </is>
      </c>
      <c r="B71" s="5" t="n">
        <v>-4983</v>
      </c>
      <c r="C71" s="5" t="n">
        <v>-253</v>
      </c>
    </row>
    <row r="72">
      <c r="A72" s="4" t="inlineStr">
        <is>
          <t>Consolidated obligation bonds</t>
        </is>
      </c>
      <c r="B72" s="5" t="n">
        <v>-623</v>
      </c>
      <c r="C72" s="5" t="n">
        <v>-718</v>
      </c>
    </row>
    <row r="73">
      <c r="A73" s="4" t="inlineStr">
        <is>
          <t>Derivative liabilities</t>
        </is>
      </c>
      <c r="B73" s="5" t="n">
        <v>-67</v>
      </c>
      <c r="C73" s="5" t="n">
        <v>-10</v>
      </c>
    </row>
    <row r="74">
      <c r="A74" s="4" t="inlineStr">
        <is>
          <t>Fair Value | Carried at fair value on a nonrecurring basi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MPF Loans held in portfolio, net</t>
        </is>
      </c>
      <c r="B76" s="5" t="n">
        <v>4</v>
      </c>
      <c r="C76" s="5" t="n">
        <v>6</v>
      </c>
    </row>
    <row r="77">
      <c r="A77" s="4" t="inlineStr">
        <is>
          <t>Other assets</t>
        </is>
      </c>
      <c r="B77" s="5" t="n">
        <v>1</v>
      </c>
      <c r="C77" s="5" t="n">
        <v>0</v>
      </c>
    </row>
    <row r="78">
      <c r="A78" s="4" t="inlineStr">
        <is>
          <t>Level 1</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Cash and due from banks and interest-bearing deposits</t>
        </is>
      </c>
      <c r="B80" s="5" t="n">
        <v>2600</v>
      </c>
      <c r="C80" s="5" t="n">
        <v>2605</v>
      </c>
    </row>
    <row r="81">
      <c r="A81" s="4" t="inlineStr">
        <is>
          <t>Financial assets</t>
        </is>
      </c>
      <c r="B81" s="5" t="n">
        <v>2600</v>
      </c>
      <c r="C81" s="5" t="n">
        <v>2605</v>
      </c>
    </row>
    <row r="82">
      <c r="A82" s="4" t="inlineStr">
        <is>
          <t>Mandatorily redeemable capital stock</t>
        </is>
      </c>
      <c r="B82" s="5" t="n">
        <v>-246</v>
      </c>
      <c r="C82" s="5" t="n">
        <v>-248</v>
      </c>
    </row>
    <row r="83">
      <c r="A83" s="4" t="inlineStr">
        <is>
          <t>Financial liabilities</t>
        </is>
      </c>
      <c r="B83" s="5" t="n">
        <v>-246</v>
      </c>
      <c r="C83" s="5" t="n">
        <v>-248</v>
      </c>
    </row>
    <row r="84">
      <c r="A84" s="4" t="inlineStr">
        <is>
          <t>Level 2</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Federal funds sold and securities purchased under agreements to resell</t>
        </is>
      </c>
      <c r="B86" s="5" t="n">
        <v>17304</v>
      </c>
      <c r="C86" s="5" t="n">
        <v>24943</v>
      </c>
    </row>
    <row r="87">
      <c r="A87" s="4" t="inlineStr">
        <is>
          <t>Held-to-maturity debt securities</t>
        </is>
      </c>
      <c r="B87" s="5" t="n">
        <v>1367</v>
      </c>
      <c r="C87" s="5" t="n">
        <v>1412</v>
      </c>
    </row>
    <row r="88">
      <c r="A88" s="4" t="inlineStr">
        <is>
          <t>Advances</t>
        </is>
      </c>
      <c r="B88" s="5" t="n">
        <v>79480</v>
      </c>
      <c r="C88" s="5" t="n">
        <v>65581</v>
      </c>
    </row>
    <row r="89">
      <c r="A89" s="4" t="inlineStr">
        <is>
          <t>MPF Loans held in portfolio, net</t>
        </is>
      </c>
      <c r="B89" s="5" t="n">
        <v>9421</v>
      </c>
      <c r="C89" s="5" t="n">
        <v>8962</v>
      </c>
    </row>
    <row r="90">
      <c r="A90" s="4" t="inlineStr">
        <is>
          <t>Other assets</t>
        </is>
      </c>
      <c r="B90" s="5" t="n">
        <v>429</v>
      </c>
      <c r="C90" s="5" t="n">
        <v>351</v>
      </c>
    </row>
    <row r="91">
      <c r="A91" s="4" t="inlineStr">
        <is>
          <t>Financial assets</t>
        </is>
      </c>
      <c r="B91" s="5" t="n">
        <v>134012</v>
      </c>
      <c r="C91" s="5" t="n">
        <v>123833</v>
      </c>
    </row>
    <row r="92">
      <c r="A92" s="4" t="inlineStr">
        <is>
          <t>Deposits</t>
        </is>
      </c>
      <c r="B92" s="5" t="n">
        <v>-842</v>
      </c>
      <c r="C92" s="5" t="n">
        <v>-571</v>
      </c>
    </row>
    <row r="93">
      <c r="A93" s="4" t="inlineStr">
        <is>
          <t>Consolidated obligation discount notes</t>
        </is>
      </c>
      <c r="B93" s="5" t="n">
        <v>-38768</v>
      </c>
      <c r="C93" s="5" t="n">
        <v>-59264</v>
      </c>
    </row>
    <row r="94">
      <c r="A94" s="4" t="inlineStr">
        <is>
          <t>Consolidated obligation bonds</t>
        </is>
      </c>
      <c r="B94" s="5" t="n">
        <v>-80157</v>
      </c>
      <c r="C94" s="5" t="n">
        <v>-55766</v>
      </c>
    </row>
    <row r="95">
      <c r="A95" s="4" t="inlineStr">
        <is>
          <t>Other liabilities</t>
        </is>
      </c>
      <c r="B95" s="5" t="n">
        <v>-550</v>
      </c>
      <c r="C95" s="5" t="n">
        <v>-240</v>
      </c>
    </row>
    <row r="96">
      <c r="A96" s="4" t="inlineStr">
        <is>
          <t>Financial liabilities</t>
        </is>
      </c>
      <c r="B96" s="5" t="n">
        <v>-128734</v>
      </c>
      <c r="C96" s="5" t="n">
        <v>-119684</v>
      </c>
    </row>
    <row r="97">
      <c r="A97" s="4" t="inlineStr">
        <is>
          <t>Level 2 | Carried at fair value on a recurring basis</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Trading debt securities</t>
        </is>
      </c>
      <c r="B99" s="5" t="n">
        <v>1733</v>
      </c>
      <c r="C99" s="5" t="n">
        <v>3</v>
      </c>
    </row>
    <row r="100">
      <c r="A100" s="4" t="inlineStr">
        <is>
          <t>Available-for-sale</t>
        </is>
      </c>
      <c r="B100" s="5" t="n">
        <v>22816</v>
      </c>
      <c r="C100" s="5" t="n">
        <v>20700</v>
      </c>
    </row>
    <row r="101">
      <c r="A101" s="4" t="inlineStr">
        <is>
          <t>Advances</t>
        </is>
      </c>
      <c r="B101" s="5" t="n">
        <v>147</v>
      </c>
      <c r="C101" s="5" t="n">
        <v>661</v>
      </c>
    </row>
    <row r="102">
      <c r="A102" s="4" t="inlineStr">
        <is>
          <t>Derivative assets</t>
        </is>
      </c>
      <c r="B102" s="5" t="n">
        <v>1240</v>
      </c>
      <c r="C102" s="5" t="n">
        <v>1111</v>
      </c>
    </row>
    <row r="103">
      <c r="A103" s="4" t="inlineStr">
        <is>
          <t>Other assets</t>
        </is>
      </c>
      <c r="B103" s="5" t="n">
        <v>75</v>
      </c>
      <c r="C103" s="5" t="n">
        <v>109</v>
      </c>
    </row>
    <row r="104">
      <c r="A104" s="4" t="inlineStr">
        <is>
          <t>Consolidated obligation discount notes</t>
        </is>
      </c>
      <c r="B104" s="5" t="n">
        <v>-4983</v>
      </c>
      <c r="C104" s="5" t="n">
        <v>-253</v>
      </c>
    </row>
    <row r="105">
      <c r="A105" s="4" t="inlineStr">
        <is>
          <t>Consolidated obligation bonds</t>
        </is>
      </c>
      <c r="B105" s="5" t="n">
        <v>-623</v>
      </c>
      <c r="C105" s="5" t="n">
        <v>-718</v>
      </c>
    </row>
    <row r="106">
      <c r="A106" s="4" t="inlineStr">
        <is>
          <t>Derivative liabilities</t>
        </is>
      </c>
      <c r="B106" s="5" t="n">
        <v>-2811</v>
      </c>
      <c r="C106" s="5" t="n">
        <v>-2872</v>
      </c>
    </row>
    <row r="107">
      <c r="A107" s="4" t="inlineStr">
        <is>
          <t>Level 2 | Carried at fair value on a nonrecurring basis</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Other assets</t>
        </is>
      </c>
      <c r="B109" s="5" t="n">
        <v>0</v>
      </c>
      <c r="C109" s="5" t="n">
        <v>0</v>
      </c>
    </row>
    <row r="110">
      <c r="A110" s="4" t="inlineStr">
        <is>
          <t>Level 3</t>
        </is>
      </c>
      <c r="B110" s="4" t="inlineStr">
        <is>
          <t xml:space="preserve"> </t>
        </is>
      </c>
      <c r="C110" s="4" t="inlineStr">
        <is>
          <t xml:space="preserve"> </t>
        </is>
      </c>
    </row>
    <row r="111">
      <c r="A111" s="3" t="inlineStr">
        <is>
          <t>Fair Value, Balance Sheet Grouping, Financial Statement Captions [Line Items]</t>
        </is>
      </c>
      <c r="B111" s="4" t="inlineStr">
        <is>
          <t xml:space="preserve"> </t>
        </is>
      </c>
      <c r="C111" s="4" t="inlineStr">
        <is>
          <t xml:space="preserve"> </t>
        </is>
      </c>
    </row>
    <row r="112">
      <c r="A112" s="4" t="inlineStr">
        <is>
          <t>Held-to-maturity debt securities</t>
        </is>
      </c>
      <c r="B112" s="5" t="n">
        <v>6</v>
      </c>
      <c r="C112" s="5" t="n">
        <v>7</v>
      </c>
    </row>
    <row r="113">
      <c r="A113" s="4" t="inlineStr">
        <is>
          <t>MPF Loans held in portfolio, net</t>
        </is>
      </c>
      <c r="B113" s="5" t="n">
        <v>10</v>
      </c>
      <c r="C113" s="5" t="n">
        <v>11</v>
      </c>
    </row>
    <row r="114">
      <c r="A114" s="4" t="inlineStr">
        <is>
          <t>Financial assets</t>
        </is>
      </c>
      <c r="B114" s="5" t="n">
        <v>21</v>
      </c>
      <c r="C114" s="5" t="n">
        <v>24</v>
      </c>
    </row>
    <row r="115">
      <c r="A115" s="4" t="inlineStr">
        <is>
          <t>Financial liabilities</t>
        </is>
      </c>
      <c r="B115" s="5" t="n">
        <v>0</v>
      </c>
      <c r="C115" s="5" t="n">
        <v>0</v>
      </c>
    </row>
    <row r="116">
      <c r="A116" s="4" t="inlineStr">
        <is>
          <t>Level 3 | Carried at fair value on a nonrecurring basis</t>
        </is>
      </c>
      <c r="B116" s="4" t="inlineStr">
        <is>
          <t xml:space="preserve"> </t>
        </is>
      </c>
      <c r="C116" s="4" t="inlineStr">
        <is>
          <t xml:space="preserve"> </t>
        </is>
      </c>
    </row>
    <row r="117">
      <c r="A117" s="3" t="inlineStr">
        <is>
          <t>Fair Value, Balance Sheet Grouping, Financial Statement Captions [Line Items]</t>
        </is>
      </c>
      <c r="B117" s="4" t="inlineStr">
        <is>
          <t xml:space="preserve"> </t>
        </is>
      </c>
      <c r="C117" s="4" t="inlineStr">
        <is>
          <t xml:space="preserve"> </t>
        </is>
      </c>
    </row>
    <row r="118">
      <c r="A118" s="4" t="inlineStr">
        <is>
          <t>MPF Loans held in portfolio, net</t>
        </is>
      </c>
      <c r="B118" s="5" t="n">
        <v>4</v>
      </c>
      <c r="C118" s="5" t="n">
        <v>6</v>
      </c>
    </row>
    <row r="119">
      <c r="A119" s="4" t="inlineStr">
        <is>
          <t>Other assets</t>
        </is>
      </c>
      <c r="B119" s="6" t="n">
        <v>1</v>
      </c>
      <c r="C119"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Gains (losses) on fair value op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Noninterest income - Instruments held under the fair value option</t>
        </is>
      </c>
      <c r="B4" s="6" t="n">
        <v>13</v>
      </c>
      <c r="C4" s="6" t="n">
        <v>-18</v>
      </c>
      <c r="D4" s="6" t="n">
        <v>4</v>
      </c>
      <c r="E4" s="6" t="n">
        <v>-46</v>
      </c>
    </row>
    <row r="5">
      <c r="A5" s="4" t="inlineStr">
        <is>
          <t>Advances</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Noninterest income - Instruments held under the fair value option</t>
        </is>
      </c>
      <c r="B7" s="5" t="n">
        <v>0</v>
      </c>
      <c r="C7" s="5" t="n">
        <v>-24</v>
      </c>
      <c r="D7" s="5" t="n">
        <v>7</v>
      </c>
      <c r="E7" s="5" t="n">
        <v>-63</v>
      </c>
    </row>
    <row r="8">
      <c r="A8" s="4" t="inlineStr">
        <is>
          <t>Discount notes</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Noninterest income - Instruments held under the fair value option</t>
        </is>
      </c>
      <c r="B10" s="5" t="n">
        <v>16</v>
      </c>
      <c r="C10" s="5" t="n">
        <v>4</v>
      </c>
      <c r="D10" s="5" t="n">
        <v>7</v>
      </c>
      <c r="E10" s="5" t="n">
        <v>4</v>
      </c>
    </row>
    <row r="11">
      <c r="A11" s="4" t="inlineStr">
        <is>
          <t>Consolidated obligation bonds</t>
        </is>
      </c>
      <c r="B11" s="4" t="inlineStr">
        <is>
          <t xml:space="preserve"> </t>
        </is>
      </c>
      <c r="C11" s="4" t="inlineStr">
        <is>
          <t xml:space="preserve"> </t>
        </is>
      </c>
      <c r="D11" s="4" t="inlineStr">
        <is>
          <t xml:space="preserve"> </t>
        </is>
      </c>
      <c r="E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row>
    <row r="13">
      <c r="A13" s="4" t="inlineStr">
        <is>
          <t>Noninterest income - Instruments held under the fair value option</t>
        </is>
      </c>
      <c r="B13" s="5" t="n">
        <v>-3</v>
      </c>
      <c r="C13" s="5" t="n">
        <v>6</v>
      </c>
      <c r="D13" s="5" t="n">
        <v>-10</v>
      </c>
      <c r="E13" s="5" t="n">
        <v>20</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c r="E15" s="4" t="inlineStr">
        <is>
          <t xml:space="preserve"> </t>
        </is>
      </c>
    </row>
    <row r="16">
      <c r="A16" s="4" t="inlineStr">
        <is>
          <t>Noninterest income - Instruments held under the fair value option</t>
        </is>
      </c>
      <c r="B16" s="6" t="n">
        <v>0</v>
      </c>
      <c r="C16" s="6" t="n">
        <v>-4</v>
      </c>
      <c r="D16" s="6" t="n">
        <v>0</v>
      </c>
      <c r="E16" s="6" t="n">
        <v>-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Difference Between Fair Value and Unpaid Principal Balance) (Details) - USD ($) $ in Millions</t>
        </is>
      </c>
      <c r="B1" s="2" t="inlineStr">
        <is>
          <t>Jun. 30,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Unpaid principal balance, advances</t>
        </is>
      </c>
      <c r="B3" s="6" t="n">
        <v>80750</v>
      </c>
      <c r="C3" s="6" t="n">
        <v>67457</v>
      </c>
    </row>
    <row r="4">
      <c r="A4" s="4" t="inlineStr">
        <is>
          <t>Advances</t>
        </is>
      </c>
      <c r="B4" s="5" t="n">
        <v>147</v>
      </c>
      <c r="C4" s="5" t="n">
        <v>661</v>
      </c>
    </row>
    <row r="5">
      <c r="A5" s="4" t="inlineStr">
        <is>
          <t>Unpaid principal balance, bonds</t>
        </is>
      </c>
      <c r="B5" s="5" t="n">
        <v>85315</v>
      </c>
      <c r="C5" s="5" t="n">
        <v>61274</v>
      </c>
    </row>
    <row r="6">
      <c r="A6" s="4" t="inlineStr">
        <is>
          <t>Bonds, carried at fair value</t>
        </is>
      </c>
      <c r="B6" s="5" t="n">
        <v>623</v>
      </c>
      <c r="C6" s="5" t="n">
        <v>718</v>
      </c>
    </row>
    <row r="7">
      <c r="A7" s="4" t="inlineStr">
        <is>
          <t>Advance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Unpaid principal balance, advances</t>
        </is>
      </c>
      <c r="B9" s="5" t="n">
        <v>160</v>
      </c>
      <c r="C9" s="5" t="n">
        <v>680</v>
      </c>
    </row>
    <row r="10">
      <c r="A10" s="4" t="inlineStr">
        <is>
          <t>Fair value over (under) UPB</t>
        </is>
      </c>
      <c r="B10" s="5" t="n">
        <v>-13</v>
      </c>
      <c r="C10" s="5" t="n">
        <v>-19</v>
      </c>
    </row>
    <row r="11">
      <c r="A11" s="4" t="inlineStr">
        <is>
          <t>Advances</t>
        </is>
      </c>
      <c r="B11" s="5" t="n">
        <v>147</v>
      </c>
      <c r="C11" s="5" t="n">
        <v>661</v>
      </c>
    </row>
    <row r="12">
      <c r="A12" s="4" t="inlineStr">
        <is>
          <t>Consolidated obligation bond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Unpaid principal balance, bonds</t>
        </is>
      </c>
      <c r="B14" s="5" t="n">
        <v>636</v>
      </c>
      <c r="C14" s="5" t="n">
        <v>741</v>
      </c>
    </row>
    <row r="15">
      <c r="A15" s="4" t="inlineStr">
        <is>
          <t>Fair value over (under) UPB</t>
        </is>
      </c>
      <c r="B15" s="5" t="n">
        <v>-13</v>
      </c>
      <c r="C15" s="5" t="n">
        <v>-23</v>
      </c>
    </row>
    <row r="16">
      <c r="A16" s="4" t="inlineStr">
        <is>
          <t>Bonds, carried at fair value</t>
        </is>
      </c>
      <c r="B16" s="6" t="n">
        <v>623</v>
      </c>
      <c r="C16" s="6" t="n">
        <v>7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 USD ($) $ in Millions</t>
        </is>
      </c>
      <c r="B1" s="2" t="inlineStr">
        <is>
          <t>Jun. 30, 2023</t>
        </is>
      </c>
      <c r="C1" s="2" t="inlineStr">
        <is>
          <t>Dec. 31, 2022</t>
        </is>
      </c>
    </row>
    <row r="2">
      <c r="A2" s="3" t="inlineStr">
        <is>
          <t>Commitments</t>
        </is>
      </c>
      <c r="B2" s="4" t="inlineStr">
        <is>
          <t xml:space="preserve"> </t>
        </is>
      </c>
      <c r="C2" s="4" t="inlineStr">
        <is>
          <t xml:space="preserve"> </t>
        </is>
      </c>
    </row>
    <row r="3">
      <c r="A3" s="4" t="inlineStr">
        <is>
          <t>Expire within one year</t>
        </is>
      </c>
      <c r="B3" s="6" t="n">
        <v>6261</v>
      </c>
      <c r="C3" s="6" t="n">
        <v>4777</v>
      </c>
    </row>
    <row r="4">
      <c r="A4" s="4" t="inlineStr">
        <is>
          <t>Expire after one year</t>
        </is>
      </c>
      <c r="B4" s="5" t="n">
        <v>8119</v>
      </c>
      <c r="C4" s="5" t="n">
        <v>6755</v>
      </c>
    </row>
    <row r="5">
      <c r="A5" s="4" t="inlineStr">
        <is>
          <t>Total</t>
        </is>
      </c>
      <c r="B5" s="5" t="n">
        <v>14380</v>
      </c>
      <c r="C5" s="5" t="n">
        <v>11532</v>
      </c>
    </row>
    <row r="6">
      <c r="A6" s="4" t="inlineStr">
        <is>
          <t>Member standby letters of credit</t>
        </is>
      </c>
      <c r="B6" s="4" t="inlineStr">
        <is>
          <t xml:space="preserve"> </t>
        </is>
      </c>
      <c r="C6" s="4" t="inlineStr">
        <is>
          <t xml:space="preserve"> </t>
        </is>
      </c>
    </row>
    <row r="7">
      <c r="A7" s="3" t="inlineStr">
        <is>
          <t>Commitments</t>
        </is>
      </c>
      <c r="B7" s="4" t="inlineStr">
        <is>
          <t xml:space="preserve"> </t>
        </is>
      </c>
      <c r="C7" s="4" t="inlineStr">
        <is>
          <t xml:space="preserve"> </t>
        </is>
      </c>
    </row>
    <row r="8">
      <c r="A8" s="4" t="inlineStr">
        <is>
          <t>Expire within one year</t>
        </is>
      </c>
      <c r="B8" s="5" t="n">
        <v>5337</v>
      </c>
      <c r="C8" s="5" t="n">
        <v>4485</v>
      </c>
    </row>
    <row r="9">
      <c r="A9" s="4" t="inlineStr">
        <is>
          <t>Expire after one year</t>
        </is>
      </c>
      <c r="B9" s="5" t="n">
        <v>7716</v>
      </c>
      <c r="C9" s="5" t="n">
        <v>6265</v>
      </c>
    </row>
    <row r="10">
      <c r="A10" s="4" t="inlineStr">
        <is>
          <t>Total</t>
        </is>
      </c>
      <c r="B10" s="5" t="n">
        <v>13053</v>
      </c>
      <c r="C10" s="5" t="n">
        <v>10750</v>
      </c>
    </row>
    <row r="11">
      <c r="A11" s="4" t="inlineStr">
        <is>
          <t>Portion of member standby letters of credit which were renewable annually</t>
        </is>
      </c>
      <c r="B11" s="5" t="n">
        <v>6800</v>
      </c>
      <c r="C11" s="5" t="n">
        <v>5800</v>
      </c>
    </row>
    <row r="12">
      <c r="A12" s="4" t="inlineStr">
        <is>
          <t>MPF delivery commitments</t>
        </is>
      </c>
      <c r="B12" s="4" t="inlineStr">
        <is>
          <t xml:space="preserve"> </t>
        </is>
      </c>
      <c r="C12" s="4" t="inlineStr">
        <is>
          <t xml:space="preserve"> </t>
        </is>
      </c>
    </row>
    <row r="13">
      <c r="A13" s="3" t="inlineStr">
        <is>
          <t>Commitments</t>
        </is>
      </c>
      <c r="B13" s="4" t="inlineStr">
        <is>
          <t xml:space="preserve"> </t>
        </is>
      </c>
      <c r="C13" s="4" t="inlineStr">
        <is>
          <t xml:space="preserve"> </t>
        </is>
      </c>
    </row>
    <row r="14">
      <c r="A14" s="4" t="inlineStr">
        <is>
          <t>Expire within one year</t>
        </is>
      </c>
      <c r="B14" s="5" t="n">
        <v>292</v>
      </c>
      <c r="C14" s="5" t="n">
        <v>93</v>
      </c>
    </row>
    <row r="15">
      <c r="A15" s="4" t="inlineStr">
        <is>
          <t>Expire after one year</t>
        </is>
      </c>
      <c r="B15" s="5" t="n">
        <v>0</v>
      </c>
      <c r="C15" s="5" t="n">
        <v>0</v>
      </c>
    </row>
    <row r="16">
      <c r="A16" s="4" t="inlineStr">
        <is>
          <t>Total</t>
        </is>
      </c>
      <c r="B16" s="5" t="n">
        <v>292</v>
      </c>
      <c r="C16" s="5" t="n">
        <v>93</v>
      </c>
    </row>
    <row r="17">
      <c r="A17" s="4" t="inlineStr">
        <is>
          <t>Advance commitments</t>
        </is>
      </c>
      <c r="B17" s="4" t="inlineStr">
        <is>
          <t xml:space="preserve"> </t>
        </is>
      </c>
      <c r="C17" s="4" t="inlineStr">
        <is>
          <t xml:space="preserve"> </t>
        </is>
      </c>
    </row>
    <row r="18">
      <c r="A18" s="3" t="inlineStr">
        <is>
          <t>Commitments</t>
        </is>
      </c>
      <c r="B18" s="4" t="inlineStr">
        <is>
          <t xml:space="preserve"> </t>
        </is>
      </c>
      <c r="C18" s="4" t="inlineStr">
        <is>
          <t xml:space="preserve"> </t>
        </is>
      </c>
    </row>
    <row r="19">
      <c r="A19" s="4" t="inlineStr">
        <is>
          <t>Expire within one year</t>
        </is>
      </c>
      <c r="B19" s="5" t="n">
        <v>29</v>
      </c>
      <c r="C19" s="5" t="n">
        <v>76</v>
      </c>
    </row>
    <row r="20">
      <c r="A20" s="4" t="inlineStr">
        <is>
          <t>Expire after one year</t>
        </is>
      </c>
      <c r="B20" s="5" t="n">
        <v>5</v>
      </c>
      <c r="C20" s="5" t="n">
        <v>5</v>
      </c>
    </row>
    <row r="21">
      <c r="A21" s="4" t="inlineStr">
        <is>
          <t>Total</t>
        </is>
      </c>
      <c r="B21" s="5" t="n">
        <v>34</v>
      </c>
      <c r="C21" s="5" t="n">
        <v>81</v>
      </c>
    </row>
    <row r="22">
      <c r="A22" s="4" t="inlineStr">
        <is>
          <t>Housing authority standby bond purchase agreements</t>
        </is>
      </c>
      <c r="B22" s="4" t="inlineStr">
        <is>
          <t xml:space="preserve"> </t>
        </is>
      </c>
      <c r="C22" s="4" t="inlineStr">
        <is>
          <t xml:space="preserve"> </t>
        </is>
      </c>
    </row>
    <row r="23">
      <c r="A23" s="3" t="inlineStr">
        <is>
          <t>Commitments</t>
        </is>
      </c>
      <c r="B23" s="4" t="inlineStr">
        <is>
          <t xml:space="preserve"> </t>
        </is>
      </c>
      <c r="C23" s="4" t="inlineStr">
        <is>
          <t xml:space="preserve"> </t>
        </is>
      </c>
    </row>
    <row r="24">
      <c r="A24" s="4" t="inlineStr">
        <is>
          <t>Expire within one year</t>
        </is>
      </c>
      <c r="B24" s="5" t="n">
        <v>146</v>
      </c>
      <c r="C24" s="5" t="n">
        <v>56</v>
      </c>
    </row>
    <row r="25">
      <c r="A25" s="4" t="inlineStr">
        <is>
          <t>Expire after one year</t>
        </is>
      </c>
      <c r="B25" s="5" t="n">
        <v>398</v>
      </c>
      <c r="C25" s="5" t="n">
        <v>485</v>
      </c>
    </row>
    <row r="26">
      <c r="A26" s="4" t="inlineStr">
        <is>
          <t>Total</t>
        </is>
      </c>
      <c r="B26" s="5" t="n">
        <v>544</v>
      </c>
      <c r="C26" s="5" t="n">
        <v>541</v>
      </c>
    </row>
    <row r="27">
      <c r="A27" s="4" t="inlineStr">
        <is>
          <t>Unsettled consolidated obligation bonds</t>
        </is>
      </c>
      <c r="B27" s="4" t="inlineStr">
        <is>
          <t xml:space="preserve"> </t>
        </is>
      </c>
      <c r="C27" s="4" t="inlineStr">
        <is>
          <t xml:space="preserve"> </t>
        </is>
      </c>
    </row>
    <row r="28">
      <c r="A28" s="3" t="inlineStr">
        <is>
          <t>Commitments</t>
        </is>
      </c>
      <c r="B28" s="4" t="inlineStr">
        <is>
          <t xml:space="preserve"> </t>
        </is>
      </c>
      <c r="C28" s="4" t="inlineStr">
        <is>
          <t xml:space="preserve"> </t>
        </is>
      </c>
    </row>
    <row r="29">
      <c r="A29" s="4" t="inlineStr">
        <is>
          <t>Expire within one year</t>
        </is>
      </c>
      <c r="B29" s="5" t="n">
        <v>455</v>
      </c>
      <c r="C29" s="5" t="n">
        <v>65</v>
      </c>
    </row>
    <row r="30">
      <c r="A30" s="4" t="inlineStr">
        <is>
          <t>Expire after one year</t>
        </is>
      </c>
      <c r="B30" s="5" t="n">
        <v>0</v>
      </c>
      <c r="C30" s="5" t="n">
        <v>0</v>
      </c>
    </row>
    <row r="31">
      <c r="A31" s="4" t="inlineStr">
        <is>
          <t>Total</t>
        </is>
      </c>
      <c r="B31" s="5" t="n">
        <v>455</v>
      </c>
      <c r="C31" s="5" t="n">
        <v>65</v>
      </c>
    </row>
    <row r="32">
      <c r="A32" s="4" t="inlineStr">
        <is>
          <t>Other</t>
        </is>
      </c>
      <c r="B32" s="4" t="inlineStr">
        <is>
          <t xml:space="preserve"> </t>
        </is>
      </c>
      <c r="C32" s="4" t="inlineStr">
        <is>
          <t xml:space="preserve"> </t>
        </is>
      </c>
    </row>
    <row r="33">
      <c r="A33" s="3" t="inlineStr">
        <is>
          <t>Commitments</t>
        </is>
      </c>
      <c r="B33" s="4" t="inlineStr">
        <is>
          <t xml:space="preserve"> </t>
        </is>
      </c>
      <c r="C33" s="4" t="inlineStr">
        <is>
          <t xml:space="preserve"> </t>
        </is>
      </c>
    </row>
    <row r="34">
      <c r="A34" s="4" t="inlineStr">
        <is>
          <t>Expire within one year</t>
        </is>
      </c>
      <c r="B34" s="5" t="n">
        <v>2</v>
      </c>
      <c r="C34" s="5" t="n">
        <v>2</v>
      </c>
    </row>
    <row r="35">
      <c r="A35" s="4" t="inlineStr">
        <is>
          <t>Expire after one year</t>
        </is>
      </c>
      <c r="B35" s="5" t="n">
        <v>0</v>
      </c>
      <c r="C35" s="5" t="n">
        <v>0</v>
      </c>
    </row>
    <row r="36">
      <c r="A36" s="4" t="inlineStr">
        <is>
          <t>Total</t>
        </is>
      </c>
      <c r="B36" s="6" t="n">
        <v>2</v>
      </c>
      <c r="C36" s="6"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Background and Basis of Presentation The Federal Home Loan Bank of Chicago is a federally chartered corporation and one of 11 Federal Home Loan Banks (the FHLBs) that, with the Office of Finance, comprise the Federal Home Loan Bank System (the System). The FHLBs are government sponsored enterprises (GSE) of the United States of America and were organized under the Federal Home Loan Bank Act of 1932, as amended (FHLB Act), in order to improve the availability of funds to support home ownership. We are supervised and regulated by the Federal Housing Finance Agency (FHFA), an independent federal agency in the executive branch of the United States (U.S.) government. Each FHLB is a member-owned cooperative with members from a specifically defined geographic district. Our defined geographic district is Illinois and Wisconsin. All federally-insured depository institutions, insurance companies engaged in residential housing finance, credit unions and community development financial institutions located in our district are eligible to apply for membership with us. All our members are required to purchase our capital stock as a condition of membership. Our capital stock is not publicly traded, and is issued, repurchased or redeemed at par value, $100 per share, subject to certain statutory and regulatory limits. As a cooperative, we do business with our members, and former members (under limited circumstances). Specifically, we provide credit principally in the form of secured loans called advances. We also provide liquidity for home mortgage loans to members approved as Participating Financial Institutions (PFIs) through the Mortgage Partnership Finance ® (MPF ® ) Program. Our accounting and financial reporting policies conform to generally accepted accounting principles in the United States of America (GAAP). In the opinion of management, all normal recurring adjustments have been included for a fair statement of this interim financial information. These unaudited condensed financial statements and the accompanying notes should be read in conjunction with the audited financial statements and footnotes for the year ended December 31, 2022, included in our 2022 Annual Report on Form 10-K (2022 Form 10-K) starting on page F-1, as filed with the Securities and Exchange Commission (SEC). Unless otherwise specified, references to we, us, our, and the Bank are to the Federal Home Loan Bank of Chicago. “Mortgage Partnership Finance”, “MPF”, “MPF Xtra”, "Downpayment Plus", "DPP", Downpayment Plus Advantage", "DPP Advantage", and "Community First" are federally registered trademarks of the Federal Home Loan Bank of Chicago. Refer to the Glossary of Terms starting on page 60 for the definitions of certain terms used herein. Use of Estimates and Assumptions We are required to make estimates and assumptions when preparing our condensed financial statements in accordance with GAAP. The most significant of these estimates and assumptions applies to fair value measurements, which includes derivative instruments. Our actual results may differ from the results reported in our condensed financial statements due to such estimates and assumptions. This includes the reported amounts of assets and liabilities, the reported amounts of income and expense, and the disclosure of contingent assets and liabilities. Basis of Presentation The basis of presentation pertaining to the consolidation of our variable interest entities has not changed since we filed our 2022 Form 10-K. The basis of presentation pertaining to our gross versus net presentation of derivative financial instruments also has not changed since we filed our 2022 Form 10-K. Refer to Note 1- Background and Basis of Presentation to the financial statements in our 2022 Form 10-K with respect to our basis of presentation for consolidation of variable interest entities and our gross versus net presentation of financial instruments for further detail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and Other FHLBs (Details) - USD ($) $ in Millions</t>
        </is>
      </c>
      <c r="B1" s="2" t="inlineStr">
        <is>
          <t>Jun. 30, 2023</t>
        </is>
      </c>
      <c r="C1" s="2" t="inlineStr">
        <is>
          <t>Dec. 31, 2022</t>
        </is>
      </c>
    </row>
    <row r="2">
      <c r="A2" s="3" t="inlineStr">
        <is>
          <t>Accounts With Related Party Transactions [Line Items]</t>
        </is>
      </c>
      <c r="B2" s="4" t="inlineStr">
        <is>
          <t xml:space="preserve"> </t>
        </is>
      </c>
      <c r="C2" s="4" t="inlineStr">
        <is>
          <t xml:space="preserve"> </t>
        </is>
      </c>
    </row>
    <row r="3">
      <c r="A3" s="4" t="inlineStr">
        <is>
          <t>Assets - Advances</t>
        </is>
      </c>
      <c r="B3" s="6" t="n">
        <v>79569</v>
      </c>
      <c r="C3" s="6" t="n">
        <v>66288</v>
      </c>
    </row>
    <row r="4">
      <c r="A4" s="4" t="inlineStr">
        <is>
          <t>Liabilities - Deposits</t>
        </is>
      </c>
      <c r="B4" s="5" t="n">
        <v>842</v>
      </c>
      <c r="C4" s="5" t="n">
        <v>571</v>
      </c>
    </row>
    <row r="5">
      <c r="A5" s="4" t="inlineStr">
        <is>
          <t>Equity - Capital Stock</t>
        </is>
      </c>
      <c r="B5" s="5" t="n">
        <v>3536</v>
      </c>
      <c r="C5" s="5" t="n">
        <v>2989</v>
      </c>
    </row>
    <row r="6">
      <c r="A6" s="4" t="inlineStr">
        <is>
          <t>Transactions with members</t>
        </is>
      </c>
      <c r="B6" s="4" t="inlineStr">
        <is>
          <t xml:space="preserve"> </t>
        </is>
      </c>
      <c r="C6" s="4" t="inlineStr">
        <is>
          <t xml:space="preserve"> </t>
        </is>
      </c>
    </row>
    <row r="7">
      <c r="A7" s="3" t="inlineStr">
        <is>
          <t>Accounts With Related Party Transactions [Line Items]</t>
        </is>
      </c>
      <c r="B7" s="4" t="inlineStr">
        <is>
          <t xml:space="preserve"> </t>
        </is>
      </c>
      <c r="C7" s="4" t="inlineStr">
        <is>
          <t xml:space="preserve"> </t>
        </is>
      </c>
    </row>
    <row r="8">
      <c r="A8" s="4" t="inlineStr">
        <is>
          <t>Assets - Advances</t>
        </is>
      </c>
      <c r="B8" s="5" t="n">
        <v>639</v>
      </c>
      <c r="C8" s="5" t="n">
        <v>386</v>
      </c>
    </row>
    <row r="9">
      <c r="A9" s="4" t="inlineStr">
        <is>
          <t>Liabilities - Deposits</t>
        </is>
      </c>
      <c r="B9" s="5" t="n">
        <v>7</v>
      </c>
      <c r="C9" s="5" t="n">
        <v>3</v>
      </c>
    </row>
    <row r="10">
      <c r="A10" s="4" t="inlineStr">
        <is>
          <t>Equity - Capital Stock</t>
        </is>
      </c>
      <c r="B10" s="6" t="n">
        <v>29</v>
      </c>
      <c r="C10" s="6" t="n">
        <v>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 [Text Block]</t>
        </is>
      </c>
      <c r="B4" s="4" t="inlineStr">
        <is>
          <t xml:space="preserve">Summary of Significant Accounting Policies During March of 2020, the Financial Accounting Standards Board (FASB) issued ASU 2020-04, Reference Rate Reform (Topic 848) Facilitation of the Effects of Reference Rate Reform on Financial Reporting . This guidance provides relief for qualifying contract modifications related to reference rate reform related to receivables, payables and hedging relationships. The guidance was effective upon issuance and through December 31, 2024, as amended, except for certain optional expedients elected for hedging relationships, which should be retained for the duration of the hedge term. As of June 30, 2023, the Bank has transitioned all outstanding LIBOR-indexed instruments to reference SOFR, with the implementation of such fallback effective either immediately following June 30, 2023 or at the beginning of the instrument's next reset period. As a result of finalizing transition, we adopted certain practical expedients in ASC 848 for qualifying contract modifications related to reference rate reform, including with respect to qualifying hedge relationships. Application of this guidance did not have a material impact on the financial statements. For qualifying hedge relationships, the Bank does not expect that the practical expedients elected for the duration of the hedge term will have material impact on the financial statements. The Bank does not expect to further elect this guidance through its ending date, December 31, 2024. During March 2022, the FASB issued ASU 2022-01 Derivatives and Hedging (Topic 815): Fair Value Hedging—Portfolio Layer Method. This ASU broadens the availability of fair value hedging to non-prepayable and prepayable portfolios. The guidance on hedging multiple layers in a closed portfolio is applied prospectively. The guidance on the accounting for fair value basis adjustments is applied on a modified retrospective basis. Further, an entity may reclassify debt securities from held-to-maturity to available for sale if it includes them in a closed portfolio that is hedged under the portfolio layer method. This ASU is effective for the Bank starting January 1, 2023. The Bank has not elected to apply this guidance as of this reporting period, but may do so in the future. Also during March 2022, the FASB issued ASU 2022-02 Financial Instruments - Credit Losses (Topic 326): Troubled Debt Restructurings and Vintage Disclosures to eliminate the recognition and measurement guidance for troubled debt restructurings for creditors that have adopted Current Expected Credit Losses (CECL) methodology. The ASU also required enhanced disclosures about loan modifications for borrowers experiencing financial difficulty and required the presentation of gross write-offs by year of origination. ASU 2022-02 was effective for the Bank starting January 1, 2023. The Bank elected to implement the guidance prospectively. The adoption of the ASU did not have a material impact on the financial statements. Our significant accounting policies adopted through December 31, 2022, can be found in Note 2 – Summary of Significant Accounting Poli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but Not Yet Adopted Accounting Standards</t>
        </is>
      </c>
      <c r="B1" s="2" t="inlineStr">
        <is>
          <t>6 Months Ended</t>
        </is>
      </c>
    </row>
    <row r="2">
      <c r="B2" s="2" t="inlineStr">
        <is>
          <t>Jun. 30, 2023</t>
        </is>
      </c>
    </row>
    <row r="3">
      <c r="A3" s="3" t="inlineStr">
        <is>
          <t>Accounting Standards Update and Change in Accounting Principle [Abstract]</t>
        </is>
      </c>
      <c r="B3" s="4" t="inlineStr">
        <is>
          <t xml:space="preserve"> </t>
        </is>
      </c>
    </row>
    <row r="4">
      <c r="A4" s="4" t="inlineStr">
        <is>
          <t>Recently Issued but Not Yet Adopted Accounting Standards [Text Block]</t>
        </is>
      </c>
      <c r="B4" s="4" t="inlineStr">
        <is>
          <t>Recently Issued but Not Yet Adopted Accounting StandardsNo relevant accounting standards were recently issued but not yet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7:37:48Z</dcterms:created>
  <dcterms:modified xmlns:dcterms="http://purl.org/dc/terms/" xmlns:xsi="http://www.w3.org/2001/XMLSchema-instance" xsi:type="dcterms:W3CDTF">2023-08-08T17:37:48Z</dcterms:modified>
</cp:coreProperties>
</file>